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PRESENTATION OF FINANCIAL INFOR" sheetId="7" state="visible" r:id="rId7"/>
    <sheet xmlns:r="http://schemas.openxmlformats.org/officeDocument/2006/relationships" name="ACCOUNTING FOR RATE REGULATION" sheetId="8" state="visible" r:id="rId8"/>
    <sheet xmlns:r="http://schemas.openxmlformats.org/officeDocument/2006/relationships" name="PROPERTY, PLANT AND EQUIPMENT" sheetId="9" state="visible" r:id="rId9"/>
    <sheet xmlns:r="http://schemas.openxmlformats.org/officeDocument/2006/relationships" name="INVESTMENTS IN OTHER ASSOCIATIO" sheetId="10" state="visible" r:id="rId10"/>
    <sheet xmlns:r="http://schemas.openxmlformats.org/officeDocument/2006/relationships" name="CASH, CASH EQUIVALENTS AND REST" sheetId="11" state="visible" r:id="rId11"/>
    <sheet xmlns:r="http://schemas.openxmlformats.org/officeDocument/2006/relationships" name="CONTRACT ASSETS AND CONTRACT LI" sheetId="12" state="visible" r:id="rId12"/>
    <sheet xmlns:r="http://schemas.openxmlformats.org/officeDocument/2006/relationships" name="OTHER DEFERRED CHARGES" sheetId="13" state="visible" r:id="rId13"/>
    <sheet xmlns:r="http://schemas.openxmlformats.org/officeDocument/2006/relationships" name="LONG-TERM DEBT" sheetId="14" state="visible" r:id="rId14"/>
    <sheet xmlns:r="http://schemas.openxmlformats.org/officeDocument/2006/relationships" name="SHORT-TERM BORROWINGS" sheetId="15" state="visible" r:id="rId15"/>
    <sheet xmlns:r="http://schemas.openxmlformats.org/officeDocument/2006/relationships" name="ASSET RETIREMENT AND ENVIRONMEN" sheetId="16" state="visible" r:id="rId16"/>
    <sheet xmlns:r="http://schemas.openxmlformats.org/officeDocument/2006/relationships" name="OTHER DEFERRED CREDITS AND OTHE" sheetId="17" state="visible" r:id="rId17"/>
    <sheet xmlns:r="http://schemas.openxmlformats.org/officeDocument/2006/relationships" name="EMPLOYEE BENEFIT PLANS"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FAIR VALUE" sheetId="22" state="visible" r:id="rId22"/>
    <sheet xmlns:r="http://schemas.openxmlformats.org/officeDocument/2006/relationships" name="VARIABLE INTEREST ENTITIES" sheetId="23" state="visible" r:id="rId23"/>
    <sheet xmlns:r="http://schemas.openxmlformats.org/officeDocument/2006/relationships" name="LEGAL" sheetId="24" state="visible" r:id="rId24"/>
    <sheet xmlns:r="http://schemas.openxmlformats.org/officeDocument/2006/relationships" name="SUBSEQUENT EV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PRESENTATION OF FINANCIAL INF_2" sheetId="28" state="visible" r:id="rId28"/>
    <sheet xmlns:r="http://schemas.openxmlformats.org/officeDocument/2006/relationships" name="ACCOUNTING FOR RATE REGULATION " sheetId="29" state="visible" r:id="rId29"/>
    <sheet xmlns:r="http://schemas.openxmlformats.org/officeDocument/2006/relationships" name="PROPERTY, PLANT AND EQUIPMENT (" sheetId="30" state="visible" r:id="rId30"/>
    <sheet xmlns:r="http://schemas.openxmlformats.org/officeDocument/2006/relationships" name="INVESTMENTS IN OTHER ASSOCIAT_2" sheetId="31" state="visible" r:id="rId31"/>
    <sheet xmlns:r="http://schemas.openxmlformats.org/officeDocument/2006/relationships" name="CASH, CASH EQUIVALENTS AND RE_2" sheetId="32" state="visible" r:id="rId32"/>
    <sheet xmlns:r="http://schemas.openxmlformats.org/officeDocument/2006/relationships" name="CONTRACT ASSETS AND CONTRACT _2" sheetId="33" state="visible" r:id="rId33"/>
    <sheet xmlns:r="http://schemas.openxmlformats.org/officeDocument/2006/relationships" name="OTHER DEFERRED CHARGES (Tables)" sheetId="34" state="visible" r:id="rId34"/>
    <sheet xmlns:r="http://schemas.openxmlformats.org/officeDocument/2006/relationships" name="LONG-TERM DEBT (Tables)" sheetId="35" state="visible" r:id="rId35"/>
    <sheet xmlns:r="http://schemas.openxmlformats.org/officeDocument/2006/relationships" name="SHORT-TERM BORROWINGS (Tables)" sheetId="36" state="visible" r:id="rId36"/>
    <sheet xmlns:r="http://schemas.openxmlformats.org/officeDocument/2006/relationships" name="ASSET RETIREMENT AND ENVIRONM_2" sheetId="37" state="visible" r:id="rId37"/>
    <sheet xmlns:r="http://schemas.openxmlformats.org/officeDocument/2006/relationships" name="OTHER DEFERRED CREDITS AND OT_2" sheetId="38" state="visible" r:id="rId38"/>
    <sheet xmlns:r="http://schemas.openxmlformats.org/officeDocument/2006/relationships" name="EMPLOYEE BENEFIT PLANS (Tables)" sheetId="39" state="visible" r:id="rId39"/>
    <sheet xmlns:r="http://schemas.openxmlformats.org/officeDocument/2006/relationships" name="REVENUE (Tables)" sheetId="40" state="visible" r:id="rId40"/>
    <sheet xmlns:r="http://schemas.openxmlformats.org/officeDocument/2006/relationships" name="LEASES (Tables)" sheetId="41" state="visible" r:id="rId41"/>
    <sheet xmlns:r="http://schemas.openxmlformats.org/officeDocument/2006/relationships" name="FAIR VALUE (Tables)" sheetId="42" state="visible" r:id="rId42"/>
    <sheet xmlns:r="http://schemas.openxmlformats.org/officeDocument/2006/relationships" name="VARIABLE INTEREST ENTITIES (Tab" sheetId="43" state="visible" r:id="rId43"/>
    <sheet xmlns:r="http://schemas.openxmlformats.org/officeDocument/2006/relationships" name="PRESENTATION OF FINANCIAL INF_3" sheetId="44" state="visible" r:id="rId44"/>
    <sheet xmlns:r="http://schemas.openxmlformats.org/officeDocument/2006/relationships" name="ACCOUNTING FOR RATE REGULATIO_2"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PROPERTY, PLANT AND EQUIPMENT_3" sheetId="48" state="visible" r:id="rId48"/>
    <sheet xmlns:r="http://schemas.openxmlformats.org/officeDocument/2006/relationships" name="INVESTMENTS IN OTHER ASSOCIAT_3" sheetId="49" state="visible" r:id="rId49"/>
    <sheet xmlns:r="http://schemas.openxmlformats.org/officeDocument/2006/relationships" name="CASH, CASH EQUIVALENTS AND RE_3" sheetId="50" state="visible" r:id="rId50"/>
    <sheet xmlns:r="http://schemas.openxmlformats.org/officeDocument/2006/relationships" name="CONTRACT ASSETS AND CONTRACT _3" sheetId="51" state="visible" r:id="rId51"/>
    <sheet xmlns:r="http://schemas.openxmlformats.org/officeDocument/2006/relationships" name="OTHER DEFERRED CHARGES (Details" sheetId="52" state="visible" r:id="rId52"/>
    <sheet xmlns:r="http://schemas.openxmlformats.org/officeDocument/2006/relationships" name="LONG-TERM DEBT - Narrative (Det" sheetId="53" state="visible" r:id="rId53"/>
    <sheet xmlns:r="http://schemas.openxmlformats.org/officeDocument/2006/relationships" name="LONG-TERM DEBT - Summary (Detai" sheetId="54" state="visible" r:id="rId54"/>
    <sheet xmlns:r="http://schemas.openxmlformats.org/officeDocument/2006/relationships" name="SHORT-TERM BORROWINGS (Details)" sheetId="55" state="visible" r:id="rId55"/>
    <sheet xmlns:r="http://schemas.openxmlformats.org/officeDocument/2006/relationships" name="ASSET RETIREMENT AND ENVIRONM_3" sheetId="56" state="visible" r:id="rId56"/>
    <sheet xmlns:r="http://schemas.openxmlformats.org/officeDocument/2006/relationships" name="ASSET RETIREMENT AND ENVIRONM_4" sheetId="57" state="visible" r:id="rId57"/>
    <sheet xmlns:r="http://schemas.openxmlformats.org/officeDocument/2006/relationships" name="OTHER DEFERRED CREDITS AND OT_3" sheetId="58" state="visible" r:id="rId58"/>
    <sheet xmlns:r="http://schemas.openxmlformats.org/officeDocument/2006/relationships" name="OTHER DEFERRED CREDITS AND OT_4" sheetId="59" state="visible" r:id="rId59"/>
    <sheet xmlns:r="http://schemas.openxmlformats.org/officeDocument/2006/relationships" name="EMPLOYEE BENEFIT PLANS - Postre" sheetId="60" state="visible" r:id="rId60"/>
    <sheet xmlns:r="http://schemas.openxmlformats.org/officeDocument/2006/relationships" name="EMPLOYEE BENEFIT PLANS - Post_2" sheetId="61" state="visible" r:id="rId61"/>
    <sheet xmlns:r="http://schemas.openxmlformats.org/officeDocument/2006/relationships" name="EMPLOYEE BENEFIT PLANS - NRECA " sheetId="62" state="visible" r:id="rId62"/>
    <sheet xmlns:r="http://schemas.openxmlformats.org/officeDocument/2006/relationships" name="EMPLOYEE BENEFIT PLANS - NREC_2" sheetId="63" state="visible" r:id="rId63"/>
    <sheet xmlns:r="http://schemas.openxmlformats.org/officeDocument/2006/relationships" name="REVENUE - Narrative (Details)" sheetId="64" state="visible" r:id="rId64"/>
    <sheet xmlns:r="http://schemas.openxmlformats.org/officeDocument/2006/relationships" name="REVENUE - Summary (Details)" sheetId="65" state="visible" r:id="rId65"/>
    <sheet xmlns:r="http://schemas.openxmlformats.org/officeDocument/2006/relationships" name="INCOME TAXES (Details)" sheetId="66" state="visible" r:id="rId66"/>
    <sheet xmlns:r="http://schemas.openxmlformats.org/officeDocument/2006/relationships" name="LEASES - Narrative (Details)" sheetId="67" state="visible" r:id="rId67"/>
    <sheet xmlns:r="http://schemas.openxmlformats.org/officeDocument/2006/relationships" name="LEASES - Lease Components (Deta" sheetId="68" state="visible" r:id="rId68"/>
    <sheet xmlns:r="http://schemas.openxmlformats.org/officeDocument/2006/relationships" name="LEASES - Future Minimum Lease C" sheetId="69" state="visible" r:id="rId69"/>
    <sheet xmlns:r="http://schemas.openxmlformats.org/officeDocument/2006/relationships" name="FAIR VALUE (Details)" sheetId="70" state="visible" r:id="rId70"/>
    <sheet xmlns:r="http://schemas.openxmlformats.org/officeDocument/2006/relationships" name="VARIABLE INTEREST ENTITIES - Na" sheetId="71" state="visible" r:id="rId71"/>
    <sheet xmlns:r="http://schemas.openxmlformats.org/officeDocument/2006/relationships" name="VARIABLE INTEREST ENTITIES - Su" sheetId="72" state="visible" r:id="rId72"/>
    <sheet xmlns:r="http://schemas.openxmlformats.org/officeDocument/2006/relationships" name="LEGAL (Details)" sheetId="73" state="visible" r:id="rId73"/>
    <sheet xmlns:r="http://schemas.openxmlformats.org/officeDocument/2006/relationships" name="SUBSEQUENT EVENT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56"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12006</t>
        </is>
      </c>
      <c r="C8" s="4" t="inlineStr">
        <is>
          <t xml:space="preserve"> </t>
        </is>
      </c>
    </row>
    <row r="9">
      <c r="A9" s="4" t="inlineStr">
        <is>
          <t>Entity Registrant Name</t>
        </is>
      </c>
      <c r="B9" s="4" t="inlineStr">
        <is>
          <t>TRI-STATE GENERATION AND TRANSMISSION ASSOCIATION,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464189</t>
        </is>
      </c>
      <c r="C11" s="4" t="inlineStr">
        <is>
          <t xml:space="preserve"> </t>
        </is>
      </c>
    </row>
    <row r="12">
      <c r="A12" s="4" t="inlineStr">
        <is>
          <t>Entity Address, Address Line One</t>
        </is>
      </c>
      <c r="B12" s="4" t="inlineStr">
        <is>
          <t>1100 West 116th Avenue</t>
        </is>
      </c>
      <c r="C12" s="4" t="inlineStr">
        <is>
          <t xml:space="preserve"> </t>
        </is>
      </c>
    </row>
    <row r="13">
      <c r="A13" s="4" t="inlineStr">
        <is>
          <t>Entity Address, City or Town</t>
        </is>
      </c>
      <c r="B13" s="4" t="inlineStr">
        <is>
          <t>Westminst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4</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452-6111</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0</v>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637880</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OTHER ASSOCIATIONS</t>
        </is>
      </c>
      <c r="B1" s="2" t="inlineStr">
        <is>
          <t>3 Months Ended</t>
        </is>
      </c>
    </row>
    <row r="2">
      <c r="B2" s="2" t="inlineStr">
        <is>
          <t>Mar. 31, 2025</t>
        </is>
      </c>
    </row>
    <row r="3">
      <c r="A3" s="3" t="inlineStr">
        <is>
          <t>Investments in and Advances to Affiliates, Schedule of Investments [Abstract]</t>
        </is>
      </c>
      <c r="B3" s="4" t="inlineStr">
        <is>
          <t xml:space="preserve"> </t>
        </is>
      </c>
    </row>
    <row r="4">
      <c r="A4" s="4" t="inlineStr">
        <is>
          <t>INVESTMENTS IN OTHER ASSOCIATIONS</t>
        </is>
      </c>
      <c r="B4" s="4" t="inlineStr">
        <is>
          <t>INVESTMENTS IN OTHER ASSOCIATIONS Investments in other associations include investments in the patronage capital of other cooperatives and other required investments in the organizations. Our investment in a cooperative increases when a cooperative allocates patronage capital credits to us and it decreases when we receive a cash retirement of the allocated capital credits from the cooperative. A cooperative allocates its patronage capital credits to us based upon our patronage (amount of business done) with the cooperative. Investments in other associations are as follows (dollars in thousands): March 31, December 31, Basin Electric Power Cooperative $ 139,793 $ 140,025 National Rural Utilities Cooperative Finance Corporation - patronage capital 12,599 12,599 National Rural Utilities Cooperative Finance Corporation - capital term certificates 15,054 15,054 CoBank, ACB 17,960 19,500 Other 5,412 5,502 Investments in other associations $ 190,818 $ 192,680 Our investments in other associations are considered equity securities without readily determinable fair values, and as such are measured at cost minus impairment. We have evaluated these investments for indicators of impairment. There were no impairments of these investments recognized during the three months ended March 31, 2025 or during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AND INVESTMENTS</t>
        </is>
      </c>
      <c r="B1" s="2" t="inlineStr">
        <is>
          <t>3 Months Ended</t>
        </is>
      </c>
    </row>
    <row r="2">
      <c r="B2" s="2" t="inlineStr">
        <is>
          <t>Mar. 31, 2025</t>
        </is>
      </c>
    </row>
    <row r="3">
      <c r="A3" s="3" t="inlineStr">
        <is>
          <t>Cash, Cash Equivalents, Restricted Cash, and Restricted Cash Equivalents [Abstract]</t>
        </is>
      </c>
      <c r="B3" s="4" t="inlineStr">
        <is>
          <t xml:space="preserve"> </t>
        </is>
      </c>
    </row>
    <row r="4">
      <c r="A4" s="4" t="inlineStr">
        <is>
          <t>CASH, CASH EQUIVALENTS AND RESTRICTED CASH AND INVESTMENTS</t>
        </is>
      </c>
      <c r="B4" s="4" t="inlineStr">
        <is>
          <t xml:space="preserve">CASH, CASH EQUIVALENTS AND RESTRICTED CASH AND INVESTMENTS We consider highly liquid investments with an original maturity of three months or less to be cash equivalents. The fair value of cash equivalents approximates their carrying values due to their short-term maturity. Restricted cash and investments represent funds designated by our Board for specific uses and funds restricted by contract or other legal reasons. A portion of the funds are amounts that have been restricted by contract that are expected to be settled within one year. These funds are therefore classified as current on our consolidated statements of financial position. The other funds are for amounts restricted by contract or other legal reasons that are expected to be settled beyond one year. These funds are classified as noncurrent and are included in other assets and investments on our consolidated statements of financial position. 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March 31, December 31, Cash and cash equivalents $ 266,170 $ 229,357 Restricted cash and investments - current 18,139 744 Restricted cash and investments - noncurrent 2,641 3,436 Cash, cash equivalents and restricted cash and investments $ 286,950 $ 233,5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RACT ASSETS AND CONTRACT LIABILITIES</t>
        </is>
      </c>
      <c r="B1" s="2" t="inlineStr">
        <is>
          <t>3 Months Ended</t>
        </is>
      </c>
    </row>
    <row r="2">
      <c r="B2" s="2" t="inlineStr">
        <is>
          <t>Mar. 31, 2025</t>
        </is>
      </c>
    </row>
    <row r="3">
      <c r="A3" s="3" t="inlineStr">
        <is>
          <t>Change in Contract with Customer, Asset and Liability [Abstract]</t>
        </is>
      </c>
      <c r="B3" s="4" t="inlineStr">
        <is>
          <t xml:space="preserve"> </t>
        </is>
      </c>
    </row>
    <row r="4">
      <c r="A4" s="4" t="inlineStr">
        <is>
          <t>CONTRACT ASSETS AND CONTRACT LIABILITIES</t>
        </is>
      </c>
      <c r="B4" s="4" t="inlineStr">
        <is>
          <t xml:space="preserve">CONTRACT ASSETS AND CONTRACT LIABILITIES Accounts Receivable We record accounts receivable for our unconditional rights to consideration arising from our performance under contracts with our Members and other parties. Uncollectible amounts, if any, are identified on a specific basis and charged to expense in the period determined to be uncollectible. See Note 13 – Revenue. Contract liabilities (unearned revenue) A contract liability represents an entity’s obligation to transfer goods or services to a customer for which the entity has received consideration from the customer. We have received deposits from others and these deposits are reflected in unearned revenue (included in other deferred credits and other liabilities on our consolidated statements of financial position) before revenue is recognized, resulting in contract liabilities. During the three months ended March 31, 2025, we recognized $0.1 million of this unearned revenue in other operating revenues on our consolidated statements of operations. Our contract assets and liabilities consist of the following (dollars in thousands): March 31, December 31, Accounts receivable - Utility Members $ 80,098 $ 85,450 Other accounts receivable - trade: Non-member electric sales 21,442 21,035 Other (730) 3,642 Total other accounts receivable - trade 20,712 24,677 Other accounts receivable - nontrade 5,259 4,050 Total other accounts receivable $ 25,971 $ 28,727 Contract liabilities (unearned revenue) $ 3,333 $ 3,4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DEFERRED CHARGES</t>
        </is>
      </c>
      <c r="B1" s="2" t="inlineStr">
        <is>
          <t>3 Months Ended</t>
        </is>
      </c>
    </row>
    <row r="2">
      <c r="B2" s="2" t="inlineStr">
        <is>
          <t>Mar. 31, 2025</t>
        </is>
      </c>
    </row>
    <row r="3">
      <c r="A3" s="3" t="inlineStr">
        <is>
          <t>Deferred Costs [Abstract]</t>
        </is>
      </c>
      <c r="B3" s="4" t="inlineStr">
        <is>
          <t xml:space="preserve"> </t>
        </is>
      </c>
    </row>
    <row r="4">
      <c r="A4" s="4" t="inlineStr">
        <is>
          <t>OTHER DEFERRED CHARGES</t>
        </is>
      </c>
      <c r="B4" s="4" t="inlineStr">
        <is>
          <t>OTHER DEFERRED CHARGES The following other deferred charges are reflected on our consolidated statements of financial position (dollars in thousands): March 31, December 31, Preliminary surveys and investigations $ 12,195 $ 12,192 Advances to operating agents of jointly owned facilities 11,296 7,502 Lease right-of-use assets 10,307 10,177 Other 17,711 21,864 Total other deferred charges $ 51,509 $ 51,735 We make expenditures for preliminary surveys and investigations for the purpose of determining the feasibility of contemplated generation and transmission projects. If construction results, the preliminary survey and investigation expenditures will be reclassified to electric plant - construction work in progress. If the work is abandoned, the related preliminary survey and investigation expenditures will be charged to the appropriate operating expense account or the expense could be deferred as a regulatory asset to be recovered from our Utility Members through rates subject to approval by our Board and FERC. We make advance payments to the operating agents of jointly owned facilities to fund our share of costs expected to be incurred under each project including MBPP – Laramie River Station, and Yampa Project – Craig Generating Station Units 1 and 2. We also make advance payments to the operating agent of Springerville Unit 3. A right-of-use asset represents a lessee’s right to control the use of the underlying asset for the lease term. Right-of-use assets are included in other deferred charges and presented net of accumulated amortization. See Note 15 –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We have $2.8 billion of long-term debt which consists of mortgage notes payable, pollution control revenue bonds and the Springerville certificates. The mortgage notes payable and pollution control revenue bonds are secured on a parity basis by a Master First Mortgage Indenture, Deed of Trust and Security Agreement (“Master Indenture”). Substantially all our assets, rents, revenues and margins are pledged as collateral. The Springerville certificates are secured by the assets of Springerville Unit 3. All long-term debt contains certain restrictive financial covenants, including a debt service ratio ("DSR") requirement on an annual basis and an equity to capitalization ratio ("ECR") requirement of at least 18 percent at the end of each fiscal year. Other than long-term debt for the Springerville certificates that has a DSR requirement of at least 1.02 on an annual basis, all other long-term debt contains a DSR requirement of at least 1.10 on an annual basis. A DSR below 1.025 under the Master Indenture would require us to transfer all cash to a special fund managed by the trustee of the Master Indenture. We have a secured revolving credit facility with National Rural Utilities Cooperative Finance Corporation (“CFC”), as lead arranger and administrative agent, in the amount of $520 million (“2022 Revolving Credit Agreement”) that expires on April 25, 2027 and includes a swingline sublimit of $125 million, a letter of credit sublimit of $75 million, and a commercial paper back-up sublimit of $500 million. As of March 31, 2025, we had $470 million in availability (including $453 million under the commercial paper back-up sublimit) under the 2022 Revolving Credit Agreement. Long-term debt consists of the following (dollars in thousands): March 31, December 31, Total debt $ 2,956,555 $ 2,961,992 Less debt issuance costs (17,192) (17,690) Less debt discounts (8,305) (8,380) Plus debt premiums 9,876 10,082 Total debt adjusted for debt issuance costs, discounts and premiums 2,940,934 2,946,004 Less current maturities (118,898) (88,658) Long-term debt $ 2,822,036 $ 2,857,346 As a requirement of a loan from the Rural Utilities Services ("RUS") provided as part of the Rural Energy Savings Program and our Electrify and Save® On-Bill Repayment Program, we are required to maintain a letter of credit for the benefit of RUS, which is currently in the amount of $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5</t>
        </is>
      </c>
    </row>
    <row r="3">
      <c r="A3" s="3" t="inlineStr">
        <is>
          <t>Short-Term Debt [Abstract]</t>
        </is>
      </c>
      <c r="B3" s="4" t="inlineStr">
        <is>
          <t xml:space="preserve"> </t>
        </is>
      </c>
    </row>
    <row r="4">
      <c r="A4" s="4" t="inlineStr">
        <is>
          <t>SHORT-TERM BORROWINGS</t>
        </is>
      </c>
      <c r="B4" s="4" t="inlineStr">
        <is>
          <t>SHORT-TERM BORROWINGS We have a commercial paper program under which we issue unsecured commercial paper in aggregate amounts not exceeding the commercial paper back-up sublimit under our 2022 Revolving Credit Agreement, which is the lesser of $500 million or the amount available under our 2022 Revolving Credit Agreement. The commercial paper issuances are used to provide an additional financing source for our short-term liquidity needs. The maturities of the commercial paper issuances vary but may not exceed 397 days from the date of issue. The commercial paper notes are classified as current and are included in current liabilities as short-term borrowings on our consolidated statements of financial position. Short-term borrowings consisted of the following (dollars in thousands): March 31, December 31, Commercial paper outstanding, net of discounts $ 46,658 $ — Short-term borrowings - other $ 100 $ 100 Weighted average interest rate 4.5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AND ENVIRONMENTAL RECLAMATION OBLIGATIONS</t>
        </is>
      </c>
      <c r="B1" s="2" t="inlineStr">
        <is>
          <t>3 Months Ended</t>
        </is>
      </c>
    </row>
    <row r="2">
      <c r="B2" s="2" t="inlineStr">
        <is>
          <t>Mar. 31, 2025</t>
        </is>
      </c>
    </row>
    <row r="3">
      <c r="A3" s="3" t="inlineStr">
        <is>
          <t>Asset Retirement Obligation And Accrual For Environmental Loss Contingencies Disclosure [Abstract]</t>
        </is>
      </c>
      <c r="B3" s="4" t="inlineStr">
        <is>
          <t xml:space="preserve"> </t>
        </is>
      </c>
    </row>
    <row r="4">
      <c r="A4" s="4" t="inlineStr">
        <is>
          <t>ASSET RETIREMENT AND ENVIRONMENTAL RECLAMATION OBLIGATIONS</t>
        </is>
      </c>
      <c r="B4" s="4" t="inlineStr">
        <is>
          <t>ASSET RETIREMENT AND ENVIRONMENTAL RECLAMATION OBLIGATIONS We account for current obligations associated with the future retirement of tangible long-lived assets and environmental reclamation in accordance with the accounting guidance relating to asset retirement and environmental obligations. This guidance requires that legal obligations associated with the retirement of long-lived assets be recognized at fair value at the time the liability is incurred and capitalized as part of the related long-lived asset. Over time, the liability is adjusted to its present value by recognizing accretion expense and the capitalized cost of the long-lived asset is depreciated in a manner consistent with the depreciation of the underlying physical asset. In the absence of quoted market prices, we determine fair value by using present value techniques in which estimates of future cash flows associated with retirement activities are discounted using a credit adjusted risk-free rate and market risk premium. Upon settlement of an asset retirement obligation, we will apply payment against the estimated liability and incur a gain or loss if the actual retirement costs differ from the estimated recorded liability. Environmental reclamation costs are accrued based on management’s best estimate at the end of each period of the costs expected to be incurred. Such cost estimates may include ongoing care, maintenance and monitoring costs. Changes in reclamation estimates are reflected in earnings in the period an estimate is revised. Coal mines: We have asset retirement obligations for the final reclamation costs and environmental obligations for post-reclamation monitoring related to the Colowyo Mine and the New Horizon Mine. The New Horizon Mine is currently in post-reclamation monitoring. Two pits at the Colowyo Mine are in final reclamation with the other pit still being actively mined. Generation: We have asset retirement obligations related to equipment, dams, ponds, wells and underground storage tanks at the generating stations. Aggregate carrying amounts of asset retirement obligations and environmental reclamation obligations are as follows (dollars in thousands): Three Months Ended March 31, 2025 Obligations at beginning of period $ 271,891 Liabilities incurred 3,518 Liabilities settled (3,135) Accretion expense 1,909 Total obligations at end of period $ 274,183 Less current obligations at end of period (35,951) Long-term obligations at end of period $ 238,232 The New Horizon Mine environmental remediation liability balance is $69.1 million as of March 31, 2025. Of this amount, $24.7 million is recorded on a discounted basis, using a discount rate of 6.73 percent, with total estimated undiscounted future cash outflows of $36.6 million. Environmental obligation expense is included in other operating expenses on our consolidated statements of operations. During the three months ended March 31, 2025, we recognized a change in estimate related to the Colowyo Mine asset retirement obligation due to a change in the planned timing of full reclamation to 2025 and an updated cost estimate. We continue to evaluate the New Horizon Mine and Colowyo Mine post reclamation obligations and will make adjustments to these obligations as needed. We also have asset retirement obligations with indeterminate settlement dates. These are made up primarily of obligations attached to transmission and other easements that are considered by us to be operated in perpetuity and therefore the measurement of the obligation is not possible. A liability will be recognized in the period in which sufficient information exists to estimate a range of potential settlement dates as is needed to employ a present value technique to estimate fair value. During the three months ended March 31, 2025, we recognized a liability totaling $3.5 million related to transmission assets that will be settled between 2026 and 2028. In May 2024, the Environmental Protection Agency ("EPA") published a final rule regarding groundwater monitoring, corrective action, closure, and post-closure care requirements for all coal combustion residuals management units under the Resource Conservation and Recovery Act. We are analyzing the final rule for possible impacts on our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DEFERRED CREDITS AND OTHER LIABILITIES</t>
        </is>
      </c>
      <c r="B1" s="2" t="inlineStr">
        <is>
          <t>3 Months Ended</t>
        </is>
      </c>
    </row>
    <row r="2">
      <c r="B2" s="2" t="inlineStr">
        <is>
          <t>Mar. 31, 2025</t>
        </is>
      </c>
    </row>
    <row r="3">
      <c r="A3" s="3" t="inlineStr">
        <is>
          <t>Deferred Credits and Other Liabilities [Abstract]</t>
        </is>
      </c>
      <c r="B3" s="4" t="inlineStr">
        <is>
          <t xml:space="preserve"> </t>
        </is>
      </c>
    </row>
    <row r="4">
      <c r="A4" s="4" t="inlineStr">
        <is>
          <t>OTHER DEFERRED CREDITS AND OTHER LIABILITIES</t>
        </is>
      </c>
      <c r="B4" s="4" t="inlineStr">
        <is>
          <t>OTHER DEFERRED CREDITS AND OTHER LIABILITIES The following other deferred credits and other liabilities are reflected on our consolidated statements of financial position (dollars in thousands): March 31, December 31, Transmission easements $ 18,048 $ 18,517 OATT deposits 26,525 32,587 Financial liabilities - reclamation 10,036 11,077 Customer deposits 15,896 14,955 Contract liabilities (unearned revenue) - noncurrent 3,333 3,480 Lease liabilities - noncurrent 5,944 5,715 Other 6,643 6,727 Total other deferred credits and other liabilities $ 86,425 $ 93,058 In 2015, we renewed transmission right-of-way easements on tribal nation lands where certain of our electric transmission lines are located. $24.5 million will be paid by us for these easements from 2025 through the individual easement terms ending between 2035 and 2047 (prior to the easement termination event described below). The present values for the remaining easement payments were $18.0 million as of March 31, 2025 and $18.5 million as of December 31, 2024, respectively, which are recorded as other deferred credits and other liabilities. In April 2025, we submitted a notice of our intent to early terminate a portion of one of our easements on tribal nation lands related to decommissioning of a segment of the transmission line located on that right-of-way, which is anticipated to be undertaken during the spring through fall of 2026. We recognized a $1.0 million fee associated with the early termination in transmission expense on our consolidated statements of operations during the second quarter of 2025. OATT deposits represent refundable transmission customer deposits related to interconnection and transmission requests from third parties. An OATT deposit is refundable as provided in our Open Access Transmission Tariff. Financial liabilities - reclamation represent financial obligations that we have for our share of reclamation costs at jointly owned facilities in which we have undivided interests in. A lease liability represents a lessee’s obligation to make lease payments over the lease term. The long-term portion of our lease liabilities are included in other deferred credits and other liabilities and the current portion of our lease liabilities are included in current liabilities. See Note 15 – Leases. A contract liability represents an entity’s obligation to transfer goods or services to a customer for which the entity has received consideration from the customer. We have received deposits from others and these deposits are reflected in contract liabilities (unearned revenue) until recognized in other operating revenues over the life of the agreement. We have received deposits from various parties and those that may still be required to be returned are a liability and these are reflected in customer depos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EMPLOYEE BENEFIT PLANS Postretirement Benefits Other Than Pensions We sponsor three medical plans for all non-bargaining unit employees under the age of 65. Two of the plans provide postretirement medical benefits to full-time non-bargaining unit employees and retirees who receive benefits under those plans, who have attained age 55, and who elect to participate. All three of these non-bargaining unit medical plans offer post employment medical benefits to employees on long-term disability. The plans were unfunded as of March 31, 2025, are contributory (with retiree premium contributions equivalent to employee premiums, adjusted annually) and contain other cost-sharing features such as deductibles. As of June 30, 2021, the plans ceased to provide postretirement medical benefits for employees who retire after June 30, 2021. The postretirement medical benefit and post employment medical benefit obligations are determined annually (during the fourth quarter) by an independent actuary and are included in accumulated postretirement benefit and post employment obligations on our consolidated statements of financial position as follows (dollars in thousands): Three Months Ended March 31, 2025 Postretirement medical benefit obligation at beginning of period $ 509 Interest cost 8 Benefit payments (net of contributions by participants) (79) Postretirement medical benefit obligation at end of period $ 438 Postemployment medical benefit obligation at end of period 175 Total postretirement and postemployment medical obligations at end of period $ 613 The service cost component of our net periodic benefit cost, if any, is included in operating expenses on our consolidated statements of operations. The components of net periodic benefit cost other than the service cost component are included in other income (expense) on our consolidated statements of operations. In accordance with the accounting standard related to postretirement benefits other than pensions, actuarial gains and losses are not recognized in income but are instead recorded in accumulated other income on our consolidated statements of financial position. If the unrecognized amount is in excess of 10 percent of the projected benefit obligation, amounts are reclassified out of accumulated other comprehensive income and included in net income as the excess is amortized over the average remaining service lives of the active plan participants. Unrecognized actuarial gains and losses have been determined per actuarial studies for the postretirement medical benefit obligation. The net unrecognized actuarial gains and losses related to the postretirement medical benefit obligations are included in accumulated other comprehensive income as follows (dollars in thousands): Three Months Ended March 31, 2025 Amounts included in accumulated other comprehensive income at beginning of period $ 310 Amortization of prior service credit into other income — Amounts included in accumulated other comprehensive income at end of period $ 310 Defined Benefit Plans We participate in the NRECA Pension Restoration Plan and the NRECA Executive Benefit Restoration Plan, both of which are intended to provide a supplemental benefit to the defined benefit plan for an eligible group of highly compensated employees. Eligible employees include the Chief Executive Officer and any other employees that become eligible. All our executive employees with a hire date prior to May 1, 2021 participate in one of the following pension restoration plans: the NRECA Pension Restoration Plan or the NRECA Executive Benefit Restoration Plan. Eligibility is determined annually and is based on January 1 base salary that exceeds the limits of the defined benefit plan. Employees hired May 1, 2021 or later are not eligible for either plan. The NRECA Executive Benefit Restoration Plan obligations are determined annually (during the first quarter of the subsequent year) by an NRECA actuary and are included in accumulated postretirement benefit and post employment obligations on our consolidated statements of financial position as follows (dollars in thousands): Three Months Ended March 31, 2025 Executive benefit restoration obligation at beginning of period $ 7,918 Service cost 111 Interest cost 130 Executive benefit restoration at end of period $ 8,159 Fair value of plan assets at beginning of period $ 9,829 Actual return on plan assets 174 Fair value of plan assets at end of period $ 10,003 Net liability recognized at end of period $ (1,844) The service cost component of our net periodic benefit cost is included in operating expenses on our consolidated statements of operations. The components of net periodic benefit cost other than the service cost component are included in other income (expense) on our consolidated statements of operations. We have an irrevocable trust with an independent third party to fund the NRECA Executive Benefit Restoration Plan. The trust is funded quarterly to the prior year obligation as determined by the NRECA actuary. In accordance with the accounting standard related to defined benefit pension plans, actuarial gains and losses are not recognized in income but are instead recorded in accumulated other income on our consolidated statements of financial position. If the unrecognized amount is in excess of 10 percent of the projected benefit obligation, amounts are reclassified out of accumulated other comprehensive income and included in net income as the excess is amortized over the average remaining service lives of the active plan participants. Unrecognized actuarial gains and losses have been determined per actuarial studies for the executive benefit restoration obligation. The net unrecognized actuarial gains and losses related to the executive benefit restoration obligations are included in accumulated other comprehensive income as follows (dollars in thousands): Three Months Ended March 31, 2025 Accumulated other comprehensive loss at beginning of period $ 814 Amortization of prior service cost into other income 61 Accumulated other comprehensive loss at end of period $ 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from Contracts with Customers Our revenues are derived primarily from the sale of wholesale electric service to our Utility Members pursuant to long-term wholesale electric service contracts. Our current effective contracts with our Utility Members extend through 2050. Member electric sales Revenues from wholesale electric power sales to our Utility Members are primarily from our Class A wholesale rate schedule filed with FERC. Our Class A rate schedule (A-40) was a stated rate and accepted by FERC on March 20, 2020. Our A-40 rate for electric power sales to our Utility Members remained in effect until July 31, 2024 and consisted of three billing components: an energy rate and two demand rates. Our Class A rate schedule (A-41) for electric power sales to our Utility Members was accepted by FERC, effective August 1, 2024, subject to refund, and incorporated a new formulary rate, which can be adjusted annually based on the budgets approved by our Board, including an annual true-up mechanism. Our A-41 rate consists of eleven rate components, with three energy based and eight demand based. Our budget used to set our Utility Members' formula rate is set by our Board. Energy and demand have the same pattern of transfer to our Utility Members and are both measurements of the electric power provided to our Utility Members. Therefore, the provision of electric power to our Utility Members is one performance obligation. Prior to our Utility Members’ requirement for electric power, we do not have a contractual right to consideration as we are not obligated to provide electric power until the Utility Member requires each incremental unit of electric power. We transfer control of the electric power to our Utility Members over time and our Utility Members simultaneously receive and consume the benefits of the electric power. Progress toward completion of our performance obligation is measured using the output method, meter readings are taken at the end of each month for billing purposes, energy and demand are determined after the meter readings and Utility Members are invoiced based on the meter reading. Payments from our Utility Members are received in accordance with the wholesale electric service contracts’ terms, which is less than 30 days from the invoice date. Utility Member electric sales revenue is recorded as Utility Member electric sales on our consolidated statements of operations and Accounts receivable – Utility Members on our consolidated statements of financial position. Revenue from one Utility Member, Poudre Valley Rural Electric Association, was $31.4 million, or 12.3 percent, of our Utility Member revenue and 8.3 percent of our total operating revenues three months ended March 31, 2025. No other Utility Member exceeded 10 percent of our Utility Member revenue or our total operating revenues during the three months ended March 31, 2025. In addition to our Utility Member electric sales, we have non-member electric sales and other operating revenue which consist of several revenue streams. The following revenue is reflected on our consolidated statements of operations as follows (dollars in thousands): Three Months Ended March 31, 2025 2024 Non-member electric sales: Long-term contracts $ 38,794 $ 21,376 Short-term contracts 9,612 14,243 Rate stabilization 44,943 — Provision for rate refunds (2,554) — Coal sales — 1,643 Other 28,405 18,461 Total non-member electric sales and other operating revenue $ 119,200 $ 55,723 Non-member electric sales Revenues from wholesale electric power sales to non-members are primarily from long-term contracts and short-term market sales. Prior to our customers’ demand for energy, we do not have a contractual right to consideration as we are not obligated to provide energy until the customer demands each incremental unit of energy. We transfer control of the energy to our customer over time and our customer simultaneously receives and consumes the benefits of the electric power. Progress toward completion of our performance obligation is measured using the output method. Payments are received in accordance with the contract terms, which is less than 30 days after the invoice is received by the customer. Revenue from three non-members, United Power, Salt River Project Agricultural Improvement and Power District, and Western Area Power Administration, was $12.3 million, $9.6 million and $7.5 million, respectively, or 25.4 percent, 19.8 percent and 15.6 percent, respectively, of non-member electric sales and 3.3 percent, 2.5 percent and 2.0 percent, respectively, of our total operating revenues for the three months ended March 31, 2025. No other non-member exceeded 10 percent of our total non-member electric sales or our total operating revenues for the three months ended March 31, 2025. Provision for Rate Refunds In December 2024, we recorded a provision for rate refund in the amount of $2.5 million and in March 2025, we recorded an additional provision for rate refund in the amount of $2.6 million related to FERC's orders on our Rate Schedule 281 (contract termination payment methodology) that addressed the calculation of a transmission credit for withdrawing Utility Members in the Western Interconnection. See Note 18 - Legal - CTP Proceeding. Rate Stabilization Rate stabilization represents revenue recognition from withdrawal of former Utility Members from membership in us that was previously deferred in accordance with accounting requirements related to regulated operations. We recognized $44.9 million of deferred membership withdrawal income for the three months ended March 31, 2025 compared to no deferred membership withdrawal income being recognized for the three months ended March 31, 2024. The 2025 deferred membership withdrawal income includes $21.2 million of deferred membership withdrawal income to offset the expense recognition for accelerated expenses related to the transition from mining to full reclamation at the Colowyo Mine in 2025 and $23.7 million in deferred membership withdrawal income related to rate stabilization measures in order to meet our financial ratios and goals. Coal sales Coal sales revenue results from the sale of coal from the Colowyo Mine to third parties. We have an obligation to deliver coal and progress of completion toward our performance obligation is measured using the output method. Our performance obligation is completed as coal is delivered. Other operating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Mar. 31, 2025</t>
        </is>
      </c>
      <c r="C1" s="2" t="inlineStr">
        <is>
          <t>Dec. 31, 2024</t>
        </is>
      </c>
    </row>
    <row r="2">
      <c r="A2" s="3" t="inlineStr">
        <is>
          <t>Electric plant</t>
        </is>
      </c>
      <c r="B2" s="4" t="inlineStr">
        <is>
          <t xml:space="preserve"> </t>
        </is>
      </c>
      <c r="C2" s="4" t="inlineStr">
        <is>
          <t xml:space="preserve"> </t>
        </is>
      </c>
    </row>
    <row r="3">
      <c r="A3" s="4" t="inlineStr">
        <is>
          <t>In service</t>
        </is>
      </c>
      <c r="B3" s="6" t="n">
        <v>5795149</v>
      </c>
      <c r="C3" s="6" t="n">
        <v>5701182</v>
      </c>
    </row>
    <row r="4">
      <c r="A4" s="4" t="inlineStr">
        <is>
          <t>Construction work in progress</t>
        </is>
      </c>
      <c r="B4" s="5" t="n">
        <v>351844</v>
      </c>
      <c r="C4" s="5" t="n">
        <v>368473</v>
      </c>
    </row>
    <row r="5">
      <c r="A5" s="4" t="inlineStr">
        <is>
          <t>Total electric plant</t>
        </is>
      </c>
      <c r="B5" s="5" t="n">
        <v>6146993</v>
      </c>
      <c r="C5" s="5" t="n">
        <v>6069655</v>
      </c>
    </row>
    <row r="6">
      <c r="A6" s="4" t="inlineStr">
        <is>
          <t>Less allowances for depreciation and amortization</t>
        </is>
      </c>
      <c r="B6" s="5" t="n">
        <v>-2868367</v>
      </c>
      <c r="C6" s="5" t="n">
        <v>-2838877</v>
      </c>
    </row>
    <row r="7">
      <c r="A7" s="4" t="inlineStr">
        <is>
          <t>Net electric plant</t>
        </is>
      </c>
      <c r="B7" s="5" t="n">
        <v>3278626</v>
      </c>
      <c r="C7" s="5" t="n">
        <v>3230778</v>
      </c>
    </row>
    <row r="8">
      <c r="A8" s="4" t="inlineStr">
        <is>
          <t>Other plant</t>
        </is>
      </c>
      <c r="B8" s="5" t="n">
        <v>958827</v>
      </c>
      <c r="C8" s="5" t="n">
        <v>958993</v>
      </c>
    </row>
    <row r="9">
      <c r="A9" s="4" t="inlineStr">
        <is>
          <t>Less allowances for depreciation, amortization and depletion</t>
        </is>
      </c>
      <c r="B9" s="5" t="n">
        <v>-797738</v>
      </c>
      <c r="C9" s="5" t="n">
        <v>-770270</v>
      </c>
    </row>
    <row r="10">
      <c r="A10" s="4" t="inlineStr">
        <is>
          <t>Net other plant</t>
        </is>
      </c>
      <c r="B10" s="5" t="n">
        <v>161089</v>
      </c>
      <c r="C10" s="5" t="n">
        <v>188723</v>
      </c>
    </row>
    <row r="11">
      <c r="A11" s="4" t="inlineStr">
        <is>
          <t>Total property, plant and equipment</t>
        </is>
      </c>
      <c r="B11" s="5" t="n">
        <v>3439715</v>
      </c>
      <c r="C11" s="5" t="n">
        <v>3419501</v>
      </c>
    </row>
    <row r="12">
      <c r="A12" s="3" t="inlineStr">
        <is>
          <t>Other assets and investments</t>
        </is>
      </c>
      <c r="B12" s="4" t="inlineStr">
        <is>
          <t xml:space="preserve"> </t>
        </is>
      </c>
      <c r="C12" s="4" t="inlineStr">
        <is>
          <t xml:space="preserve"> </t>
        </is>
      </c>
    </row>
    <row r="13">
      <c r="A13" s="4" t="inlineStr">
        <is>
          <t>Investments in other associations</t>
        </is>
      </c>
      <c r="B13" s="5" t="n">
        <v>190818</v>
      </c>
      <c r="C13" s="5" t="n">
        <v>192680</v>
      </c>
    </row>
    <row r="14">
      <c r="A14" s="4" t="inlineStr">
        <is>
          <t>Investments in and advances to coal mines</t>
        </is>
      </c>
      <c r="B14" s="5" t="n">
        <v>1621</v>
      </c>
      <c r="C14" s="5" t="n">
        <v>1711</v>
      </c>
    </row>
    <row r="15">
      <c r="A15" s="4" t="inlineStr">
        <is>
          <t>Restricted cash and investments</t>
        </is>
      </c>
      <c r="B15" s="5" t="n">
        <v>2641</v>
      </c>
      <c r="C15" s="5" t="n">
        <v>3436</v>
      </c>
    </row>
    <row r="16">
      <c r="A16" s="4" t="inlineStr">
        <is>
          <t>Intangible assets</t>
        </is>
      </c>
      <c r="B16" s="5" t="n">
        <v>37184</v>
      </c>
      <c r="C16" s="5" t="n">
        <v>39556</v>
      </c>
    </row>
    <row r="17">
      <c r="A17" s="4" t="inlineStr">
        <is>
          <t>Other noncurrent assets</t>
        </is>
      </c>
      <c r="B17" s="5" t="n">
        <v>14252</v>
      </c>
      <c r="C17" s="5" t="n">
        <v>18407</v>
      </c>
    </row>
    <row r="18">
      <c r="A18" s="4" t="inlineStr">
        <is>
          <t>Total other assets and investments</t>
        </is>
      </c>
      <c r="B18" s="5" t="n">
        <v>246516</v>
      </c>
      <c r="C18" s="5" t="n">
        <v>255790</v>
      </c>
    </row>
    <row r="19">
      <c r="A19" s="3" t="inlineStr">
        <is>
          <t>Current assets</t>
        </is>
      </c>
      <c r="B19" s="4" t="inlineStr">
        <is>
          <t xml:space="preserve"> </t>
        </is>
      </c>
      <c r="C19" s="4" t="inlineStr">
        <is>
          <t xml:space="preserve"> </t>
        </is>
      </c>
    </row>
    <row r="20">
      <c r="A20" s="4" t="inlineStr">
        <is>
          <t>Cash and cash equivalents</t>
        </is>
      </c>
      <c r="B20" s="5" t="n">
        <v>266170</v>
      </c>
      <c r="C20" s="5" t="n">
        <v>229357</v>
      </c>
    </row>
    <row r="21">
      <c r="A21" s="4" t="inlineStr">
        <is>
          <t>Restricted cash and investments</t>
        </is>
      </c>
      <c r="B21" s="5" t="n">
        <v>18139</v>
      </c>
      <c r="C21" s="5" t="n">
        <v>744</v>
      </c>
    </row>
    <row r="22">
      <c r="A22" s="4" t="inlineStr">
        <is>
          <t>Deposits and advances</t>
        </is>
      </c>
      <c r="B22" s="5" t="n">
        <v>42262</v>
      </c>
      <c r="C22" s="5" t="n">
        <v>38180</v>
      </c>
    </row>
    <row r="23">
      <c r="A23" s="4" t="inlineStr">
        <is>
          <t>Accounts receivable—Utility Members</t>
        </is>
      </c>
      <c r="B23" s="5" t="n">
        <v>80098</v>
      </c>
      <c r="C23" s="5" t="n">
        <v>85450</v>
      </c>
    </row>
    <row r="24">
      <c r="A24" s="4" t="inlineStr">
        <is>
          <t>Other accounts receivable</t>
        </is>
      </c>
      <c r="B24" s="5" t="n">
        <v>25971</v>
      </c>
      <c r="C24" s="5" t="n">
        <v>28727</v>
      </c>
    </row>
    <row r="25">
      <c r="A25" s="4" t="inlineStr">
        <is>
          <t>Coal inventory</t>
        </is>
      </c>
      <c r="B25" s="5" t="n">
        <v>99435</v>
      </c>
      <c r="C25" s="5" t="n">
        <v>95511</v>
      </c>
    </row>
    <row r="26">
      <c r="A26" s="4" t="inlineStr">
        <is>
          <t>Materials and supplies</t>
        </is>
      </c>
      <c r="B26" s="5" t="n">
        <v>115278</v>
      </c>
      <c r="C26" s="5" t="n">
        <v>110775</v>
      </c>
    </row>
    <row r="27">
      <c r="A27" s="4" t="inlineStr">
        <is>
          <t>Total current assets</t>
        </is>
      </c>
      <c r="B27" s="5" t="n">
        <v>647353</v>
      </c>
      <c r="C27" s="5" t="n">
        <v>588744</v>
      </c>
    </row>
    <row r="28">
      <c r="A28" s="3" t="inlineStr">
        <is>
          <t>Deferred charges</t>
        </is>
      </c>
      <c r="B28" s="4" t="inlineStr">
        <is>
          <t xml:space="preserve"> </t>
        </is>
      </c>
      <c r="C28" s="4" t="inlineStr">
        <is>
          <t xml:space="preserve"> </t>
        </is>
      </c>
    </row>
    <row r="29">
      <c r="A29" s="4" t="inlineStr">
        <is>
          <t>Regulatory assets</t>
        </is>
      </c>
      <c r="B29" s="5" t="n">
        <v>808998</v>
      </c>
      <c r="C29" s="5" t="n">
        <v>816541</v>
      </c>
    </row>
    <row r="30">
      <c r="A30" s="4" t="inlineStr">
        <is>
          <t>Other</t>
        </is>
      </c>
      <c r="B30" s="5" t="n">
        <v>51509</v>
      </c>
      <c r="C30" s="5" t="n">
        <v>51735</v>
      </c>
    </row>
    <row r="31">
      <c r="A31" s="4" t="inlineStr">
        <is>
          <t>Total deferred charges</t>
        </is>
      </c>
      <c r="B31" s="5" t="n">
        <v>860507</v>
      </c>
      <c r="C31" s="5" t="n">
        <v>868276</v>
      </c>
    </row>
    <row r="32">
      <c r="A32" s="4" t="inlineStr">
        <is>
          <t>Total assets</t>
        </is>
      </c>
      <c r="B32" s="5" t="n">
        <v>5194091</v>
      </c>
      <c r="C32" s="5" t="n">
        <v>5132311</v>
      </c>
    </row>
    <row r="33">
      <c r="A33" s="3" t="inlineStr">
        <is>
          <t>Capitalization</t>
        </is>
      </c>
      <c r="B33" s="4" t="inlineStr">
        <is>
          <t xml:space="preserve"> </t>
        </is>
      </c>
      <c r="C33" s="4" t="inlineStr">
        <is>
          <t xml:space="preserve"> </t>
        </is>
      </c>
    </row>
    <row r="34">
      <c r="A34" s="4" t="inlineStr">
        <is>
          <t>Patronage capital equity</t>
        </is>
      </c>
      <c r="B34" s="5" t="n">
        <v>901705</v>
      </c>
      <c r="C34" s="5" t="n">
        <v>912922</v>
      </c>
    </row>
    <row r="35">
      <c r="A35" s="4" t="inlineStr">
        <is>
          <t>Accumulated other comprehensive loss</t>
        </is>
      </c>
      <c r="B35" s="5" t="n">
        <v>1091</v>
      </c>
      <c r="C35" s="5" t="n">
        <v>965</v>
      </c>
    </row>
    <row r="36">
      <c r="A36" s="4" t="inlineStr">
        <is>
          <t>Noncontrolling interest</t>
        </is>
      </c>
      <c r="B36" s="5" t="n">
        <v>130281</v>
      </c>
      <c r="C36" s="5" t="n">
        <v>130498</v>
      </c>
    </row>
    <row r="37">
      <c r="A37" s="4" t="inlineStr">
        <is>
          <t>Total equity</t>
        </is>
      </c>
      <c r="B37" s="5" t="n">
        <v>1033077</v>
      </c>
      <c r="C37" s="5" t="n">
        <v>1044385</v>
      </c>
    </row>
    <row r="38">
      <c r="A38" s="4" t="inlineStr">
        <is>
          <t>Long-term debt</t>
        </is>
      </c>
      <c r="B38" s="5" t="n">
        <v>2822036</v>
      </c>
      <c r="C38" s="5" t="n">
        <v>2857346</v>
      </c>
    </row>
    <row r="39">
      <c r="A39" s="4" t="inlineStr">
        <is>
          <t>Total capitalization</t>
        </is>
      </c>
      <c r="B39" s="5" t="n">
        <v>3855113</v>
      </c>
      <c r="C39" s="5" t="n">
        <v>3901731</v>
      </c>
    </row>
    <row r="40">
      <c r="A40" s="3" t="inlineStr">
        <is>
          <t>Current liabilities</t>
        </is>
      </c>
      <c r="B40" s="4" t="inlineStr">
        <is>
          <t xml:space="preserve"> </t>
        </is>
      </c>
      <c r="C40" s="4" t="inlineStr">
        <is>
          <t xml:space="preserve"> </t>
        </is>
      </c>
    </row>
    <row r="41">
      <c r="A41" s="4" t="inlineStr">
        <is>
          <t>Utility Member advances</t>
        </is>
      </c>
      <c r="B41" s="5" t="n">
        <v>4504</v>
      </c>
      <c r="C41" s="5" t="n">
        <v>5128</v>
      </c>
    </row>
    <row r="42">
      <c r="A42" s="4" t="inlineStr">
        <is>
          <t>Accounts payable</t>
        </is>
      </c>
      <c r="B42" s="5" t="n">
        <v>143569</v>
      </c>
      <c r="C42" s="5" t="n">
        <v>158176</v>
      </c>
    </row>
    <row r="43">
      <c r="A43" s="4" t="inlineStr">
        <is>
          <t>Short-term borrowings</t>
        </is>
      </c>
      <c r="B43" s="5" t="n">
        <v>46758</v>
      </c>
      <c r="C43" s="5" t="n">
        <v>100</v>
      </c>
    </row>
    <row r="44">
      <c r="A44" s="4" t="inlineStr">
        <is>
          <t>Accrued expenses</t>
        </is>
      </c>
      <c r="B44" s="5" t="n">
        <v>35522</v>
      </c>
      <c r="C44" s="5" t="n">
        <v>42705</v>
      </c>
    </row>
    <row r="45">
      <c r="A45" s="4" t="inlineStr">
        <is>
          <t>Current asset retirement obligations</t>
        </is>
      </c>
      <c r="B45" s="5" t="n">
        <v>35951</v>
      </c>
      <c r="C45" s="5" t="n">
        <v>28451</v>
      </c>
    </row>
    <row r="46">
      <c r="A46" s="4" t="inlineStr">
        <is>
          <t>Accrued interest</t>
        </is>
      </c>
      <c r="B46" s="5" t="n">
        <v>43447</v>
      </c>
      <c r="C46" s="5" t="n">
        <v>21454</v>
      </c>
    </row>
    <row r="47">
      <c r="A47" s="4" t="inlineStr">
        <is>
          <t>Accrued property taxes</t>
        </is>
      </c>
      <c r="B47" s="5" t="n">
        <v>27685</v>
      </c>
      <c r="C47" s="5" t="n">
        <v>31363</v>
      </c>
    </row>
    <row r="48">
      <c r="A48" s="4" t="inlineStr">
        <is>
          <t>Current maturities of long-term debt</t>
        </is>
      </c>
      <c r="B48" s="5" t="n">
        <v>118898</v>
      </c>
      <c r="C48" s="5" t="n">
        <v>88658</v>
      </c>
    </row>
    <row r="49">
      <c r="A49" s="4" t="inlineStr">
        <is>
          <t>Total current liabilities</t>
        </is>
      </c>
      <c r="B49" s="5" t="n">
        <v>456334</v>
      </c>
      <c r="C49" s="5" t="n">
        <v>376035</v>
      </c>
    </row>
    <row r="50">
      <c r="A50" s="3" t="inlineStr">
        <is>
          <t>Deferred credits and other liabilities</t>
        </is>
      </c>
      <c r="B50" s="4" t="inlineStr">
        <is>
          <t xml:space="preserve"> </t>
        </is>
      </c>
      <c r="C50" s="4" t="inlineStr">
        <is>
          <t xml:space="preserve"> </t>
        </is>
      </c>
    </row>
    <row r="51">
      <c r="A51" s="4" t="inlineStr">
        <is>
          <t>Regulatory liabilities</t>
        </is>
      </c>
      <c r="B51" s="5" t="n">
        <v>536798</v>
      </c>
      <c r="C51" s="5" t="n">
        <v>497028</v>
      </c>
    </row>
    <row r="52">
      <c r="A52" s="4" t="inlineStr">
        <is>
          <t>Deferred income tax liability</t>
        </is>
      </c>
      <c r="B52" s="5" t="n">
        <v>12217</v>
      </c>
      <c r="C52" s="5" t="n">
        <v>12217</v>
      </c>
    </row>
    <row r="53">
      <c r="A53" s="4" t="inlineStr">
        <is>
          <t>Asset retirement and environmental reclamation obligations</t>
        </is>
      </c>
      <c r="B53" s="5" t="n">
        <v>238232</v>
      </c>
      <c r="C53" s="5" t="n">
        <v>243440</v>
      </c>
    </row>
    <row r="54">
      <c r="A54" s="4" t="inlineStr">
        <is>
          <t>Other</t>
        </is>
      </c>
      <c r="B54" s="5" t="n">
        <v>86425</v>
      </c>
      <c r="C54" s="5" t="n">
        <v>93058</v>
      </c>
    </row>
    <row r="55">
      <c r="A55" s="4" t="inlineStr">
        <is>
          <t>Total deferred credits and other liabilities</t>
        </is>
      </c>
      <c r="B55" s="5" t="n">
        <v>873672</v>
      </c>
      <c r="C55" s="5" t="n">
        <v>845743</v>
      </c>
    </row>
    <row r="56">
      <c r="A56" s="4" t="inlineStr">
        <is>
          <t>Accumulated postretirement benefit and postemployment obligations</t>
        </is>
      </c>
      <c r="B56" s="5" t="n">
        <v>8972</v>
      </c>
      <c r="C56" s="5" t="n">
        <v>8802</v>
      </c>
    </row>
    <row r="57">
      <c r="A57" s="4" t="inlineStr">
        <is>
          <t>Total equity and liabilities</t>
        </is>
      </c>
      <c r="B57" s="6" t="n">
        <v>5194091</v>
      </c>
      <c r="C57" s="6" t="n">
        <v>5132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are a taxable cooperative subject to federal and state taxation. As a taxable electric cooperative, we are allowed a tax exclusion for margins allocated as patronage capital. We utilize the liability method of accounting for income taxes which requires that deferred tax assets and liabilities be determined based on the expected future income tax consequences of events that have been recognized in the consolidated financial statements. We and our subsidiaries use the flow-through method for recognizing deferred income taxes whereby changes in deferred tax assets or liabilities result in the establishment of a regulatory asset or liability, as approved by our Board and FERC. A regulatory asset or liability associated with deferred income taxes generally represents the future increase or decrease in income taxes payable that will be settled or received through future rate revenues. Under this regulatory accounting approach, any income tax expense or benefit on our consolidated statements of operation includes only the current portion. Under ASC 740-270, we calculate an estimate of the provision for income taxes during interim reporting periods by applying an estimate of the annual effective tax rate for the full fiscal year to income or loss (pretax income or loss excluding unusual or infrequently occurring discrete items) for the reporting period, after regulatory affect. Our consolidated statements of operations included no income tax expense or benefit for the three months ended March 31, 2025 and the comparable period in 2024. We are continuing to evaluate the tax impacts of the contract termination payment received from MPEI. Any current tax expense expected to be realized as a result of this contract termination payment, if any, will be recorded in the fourth quarter of 2025 when the amount of deferred revenue recognized will be know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asing Arrangements as Lessee We determine if an arrangement is a lease upon commencement of the contract. If an arrangement is determined to be a long-term lease (greater than 12 months), we recognize a right-of-use asset and lease liability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Our lease terms may also include options to extend or terminate the lease when it is reasonably certain that we will exercise those options. Lease expense for minimum lease payments is recognized on a straight-line basis over the lease term. Right-of-use assets are included in other deferred charges, the current portion of lease liabilities is included in accrued expenses and the long-term portion of lease liabilities is included in other deferred credits and other liabilities on our consolidated statements of financial position. We have elected to apply the short-term lease exception for contracts that have a lease term of twelve months or less and do not include an option to purchase the underlying asset. Therefore, we do not recognize a right-of-use asset or lease liability for such contracts. We recognize short-term lease payments as expense on a straight-line basis over the lease term. Variable lease payments that do not depend on an index or rate are recognized as expense. Operating Leases We have lease agreements as lessee for the right to use various facilities and operational assets. Rent expense for all short-term and long-term operating leases was $1.8 million for the three months ended March 31, 2025 and $0.6 million for the comparable period in 2024. Rent expense is included in various categories of operating expenses on our consolidated statements of operations based on the type and purpose of the lease. Our consolidated statements of financial position include the following lease components (dollars in thousands): March 31, December 31, Operating leases: Operating lease right-of-use assets $ 13,205 $ 13,221 Less: Accumulated amortization (2,953) (3,110) Net operating lease right-of-use assets $ 10,252 $ 10,111 Operating lease liabilities - current $ (323) $ (332) Operating lease liabilities - noncurrent (5,944) (5,703) Total operating lease liabilities $ (6,267) $ (6,035) Finance leases: Finance lease right-of-use assets $ 95 $ 95 Less: Accumulated amortization (40) (29) Net finance lease right-of-use assets $ 55 $ 66 Finance lease liabilities - current $ (49) $ (47) Finance lease liabilities - noncurrent — (12) Total finance lease liabilities $ (49) $ (59) Lease Term and Discount Rate: Weighted-average remaining lease term (in years) Operating leases 31.5 32.8 Finance leases 1.3 1.5 Weighted-average discount rate Operating leases 6.94 % 6.93 % Finance leases 6.99% 6.99% Future expected minimum lease commitments under operating leases are as follows (dollars in thousands): Operating Leases Finance Leases Total Year 1 $ 834 $ 38 $ 872 Year 2 614 13 627 Year 3 624 — 624 Year 4 603 — 603 Year 5 475 — 475 Thereafter 12,239 — 12,239 Total lease payments $ 15,389 $ 51 $ 15,440 Less imputed interest (9,122) (2) (9,124) Total $ 6,267 $ 49 $ 6,316 Leasing Arrangements as Lessor We have lease agreements as lessor for certain operational assets. The revenue from these lease agreements of $7.3 million and $0.9 million for the three months ended March 31, 2025 and 2024 are included in other operating revenue on our consolidated statements of operations. In May 2024, the conditions for the effectiveness of a tolling agreement with a third party were satisfied for our two 70 MW units at our Knutson Generating Station for all capacity and energy through the operation of both units. In September 2024, we entered into a tolling agreement with a third party for one of our two 70 MW units at our Limon Generating Station for all capacity and energy through the operation of that unit that will commence in January 2026. In December 2024, we entered into a tolling agreement with a third party for one of our four 40 MW units at our Pyramid Generating Station for all capacity and energy through the operation of that unit that commenced in January 2025. In substance these agreements were determined to be leases in accordance with the accounting standards for leases as the third party has the right to the economic benefits of the asset and controls the use of the asset by its contractual rights, including the ability to direct the timing of dispatch of energy.</t>
        </is>
      </c>
    </row>
    <row r="5">
      <c r="A5" s="4" t="inlineStr">
        <is>
          <t>LEASES</t>
        </is>
      </c>
      <c r="B5" s="4" t="inlineStr">
        <is>
          <t>LEASES Leasing Arrangements as Lessee We determine if an arrangement is a lease upon commencement of the contract. If an arrangement is determined to be a long-term lease (greater than 12 months), we recognize a right-of-use asset and lease liability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Our lease terms may also include options to extend or terminate the lease when it is reasonably certain that we will exercise those options. Lease expense for minimum lease payments is recognized on a straight-line basis over the lease term. Right-of-use assets are included in other deferred charges, the current portion of lease liabilities is included in accrued expenses and the long-term portion of lease liabilities is included in other deferred credits and other liabilities on our consolidated statements of financial position. We have elected to apply the short-term lease exception for contracts that have a lease term of twelve months or less and do not include an option to purchase the underlying asset. Therefore, we do not recognize a right-of-use asset or lease liability for such contracts. We recognize short-term lease payments as expense on a straight-line basis over the lease term. Variable lease payments that do not depend on an index or rate are recognized as expense. Operating Leases We have lease agreements as lessee for the right to use various facilities and operational assets. Rent expense for all short-term and long-term operating leases was $1.8 million for the three months ended March 31, 2025 and $0.6 million for the comparable period in 2024. Rent expense is included in various categories of operating expenses on our consolidated statements of operations based on the type and purpose of the lease. Our consolidated statements of financial position include the following lease components (dollars in thousands): March 31, December 31, Operating leases: Operating lease right-of-use assets $ 13,205 $ 13,221 Less: Accumulated amortization (2,953) (3,110) Net operating lease right-of-use assets $ 10,252 $ 10,111 Operating lease liabilities - current $ (323) $ (332) Operating lease liabilities - noncurrent (5,944) (5,703) Total operating lease liabilities $ (6,267) $ (6,035) Finance leases: Finance lease right-of-use assets $ 95 $ 95 Less: Accumulated amortization (40) (29) Net finance lease right-of-use assets $ 55 $ 66 Finance lease liabilities - current $ (49) $ (47) Finance lease liabilities - noncurrent — (12) Total finance lease liabilities $ (49) $ (59) Lease Term and Discount Rate: Weighted-average remaining lease term (in years) Operating leases 31.5 32.8 Finance leases 1.3 1.5 Weighted-average discount rate Operating leases 6.94 % 6.93 % Finance leases 6.99% 6.99% Future expected minimum lease commitments under operating leases are as follows (dollars in thousands): Operating Leases Finance Leases Total Year 1 $ 834 $ 38 $ 872 Year 2 614 13 627 Year 3 624 — 624 Year 4 603 — 603 Year 5 475 — 475 Thereafter 12,239 — 12,239 Total lease payments $ 15,389 $ 51 $ 15,440 Less imputed interest (9,122) (2) (9,124) Total $ 6,267 $ 49 $ 6,316 Leasing Arrangements as Lessor We have lease agreements as lessor for certain operational assets. The revenue from these lease agreements of $7.3 million and $0.9 million for the three months ended March 31, 2025 and 2024 are included in other operating revenue on our consolidated statements of operations. In May 2024, the conditions for the effectiveness of a tolling agreement with a third party were satisfied for our two 70 MW units at our Knutson Generating Station for all capacity and energy through the operation of both units. In September 2024, we entered into a tolling agreement with a third party for one of our two 70 MW units at our Limon Generating Station for all capacity and energy through the operation of that unit that will commence in January 2026. In December 2024, we entered into a tolling agreement with a third party for one of our four 40 MW units at our Pyramid Generating Station for all capacity and energy through the operation of that unit that commenced in January 2025. In substance these agreements were determined to be leases in accordance with the accounting standards for leases as the third party has the right to the economic benefits of the asset and controls the use of the asset by its contractual rights, including the ability to direct the timing of dispatch of energ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Fair value is defined as the price that would be received to sell an asset or paid to transfer a liability between market participants in the principal or in the most advantageous market when no principal market exists. The fair value measurement accounting guidance emphasizes that fair value is a market-based measurement, not an entity-specific measurement. Therefore, a fair value measurement should be determined based on the assumptions that market participants would use in pricing the asset or liability (market participants are assumed to be independent, knowledgeable, able and willing to transact an exchange and not under duress). In considering market participant assumptions in fair value measurements, a three-tier fair value hierarchy for measuring fair value was established which prioritizes the inputs used in measuring fair value as follows: Level 1 inputs are based upon quoted prices for identical instruments traded in active (exchange-traded) markets. Valuations are obtained from readily available pricing sources for market transactions (observable market data) involving identical assets or liabilities. Level 2 inputs are based upon quoted prices for similar instruments in active markets, quoted prices for identical or similar instruments in markets that are not active and model-based valuation techniques (such as option pricing models, discounted cash flow models) for which all significant assumptions are observable in the market. Level 3 inputs consist of unobservable market data which is typically based on an entity’s own assumptions of what a market participant would use in pricing an asset or liability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in Level 3. Executive Benefit Restoration Plan Trust We have an irrevocable trust with an independent third party to fund the NRECA Executive Benefit Restoration Plan. The trust is funded quarterly to the prior year obligation as determined by the NRECA actuary. The trust consists of investments in equity and debt securities and are measured at fair value on a recurring basis. Changes in the fair value of investments in equity securities are recognized in earnings and changes in fair value of investments in debt securities classified as available-for-sale are recognized in other comprehensive income until realized. The estimated fair value of the investments is based upon their active market value (Level 1 inputs) and is included in other noncurrent assets on our consolidated statements of financial position. The cost and fair values of our marketable securities are as follows (dollars in thousands): March 31, 2025 December 31, 2024 Cost Estimated Cost Estimated Marketable securities $ 10,169 $ 10,003 $ 10,101 $ 9,829 Marketable Securities We hold marketable securities in connection with the directors’ and executives’ elective deferred compensation plans which consist of investments in stock funds, bond funds and money market funds. These securities are measured at fair value on a recurring basis with changes in fair value recognized in earnings. The estimated fair value of the investments is based upon their active market value (Level 1 inputs) and is included in other noncurrent assets on our consolidated statements of financial position. The cost and fair values of our marketable securities are as follows (dollars in thousands): March 31, 2025 December 31, 2024 Cost Estimated Cost Estimated Marketable securities $ 586 $ 586 $ 582 $ 587 Cash Equivalents We invest portions of our cash and cash equivalents in commercial paper, money market funds, and other highly liquid investments. The fair value of these investments approximates our cost basis in the investments. In aggregate, the fair value was $225.0 million as of March 31, 2025 and $182.0 million as of December 31, 2024. Debt The fair values of long-term debt, excluding amounts reclassified from short-term debt, were estimated using discounted cash flow analyses based on our current incremental borrowing rates for similar types of borrowing arrangements. These valuation assumptions utilize observable inputs based on market data obtained from independent sources and are therefore considered Level 2 inputs (quoted prices for similar assets, liabilities (adjusted) and market corroborated inputs). The principal amounts and fair values of our debt are as follows (dollars in thousands): March 31, 2025 December 31, 2024 Principal Estimated Principal Estimated Total long-term debt $ 2,956,555 $ 2,811,588 $ 2,961,992 $ 2,726,1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y or Potential VIE, Information Unavailability, Disclosures [Abstract]</t>
        </is>
      </c>
      <c r="B3" s="4" t="inlineStr">
        <is>
          <t xml:space="preserve"> </t>
        </is>
      </c>
    </row>
    <row r="4">
      <c r="A4" s="4" t="inlineStr">
        <is>
          <t>VARIABLE INTEREST ENTITIES</t>
        </is>
      </c>
      <c r="B4" s="4" t="inlineStr">
        <is>
          <t>VARIABLE INTEREST ENTITIES The following is a description of our financial interests in variable interest entities that we consider significant. This includes an entity for which we are determined to be the primary beneficiary and therefore consolidate. Consolidated Variable Interest Entity Springerville Partnership: We own a 51 percent equity interest, including the 1 percent general partner equity interest, in the Springerville Partnership, which is the 100 percent owner of Springerville Unit 3 Holding LLC (“Owner Lessor”). The Owner Lessor is the owner of the Springerville Unit 3. We, as general partner of the Springerville Partnership, have the full, exclusive and complete right, power and discretion to operate, manage and control the affairs of the Springerville Partnership and take certain actions necessary to maintain the Springerville Partnership in good standing without the consent of the limited partners. Additionally, the Owner Lessor has historically not demonstrated an ability to finance its activities without additional financial support. The financial support is provided by our remittance of lease payments in order to permit the Owner Lessor, the holder of the Springerville Unit 3 assets, to pay the debt obligations and equity returns of the Springerville Partnership. We have the primary risk (expense) exposure in operating the Springerville Unit 3 assets and are responsible for 100 percent of the operation, maintenance and capital expenditures of Springerville Unit 3 and the decisions related to those expenditures including budgeting, financing and dispatch of power. Based on all these facts, it was determined that we are the primary beneficiary of the Owner Lessor. Therefore, the Springerville Partnership and Owner Lessor have been consolidated by us. Assets and liabilities of the Springerville Partnership that are included in our consolidated statements of financial position are as follows (dollars in thousands): March 31, December 31, Net electric plant $ 666,220 $ 676,367 Noncontrolling interest 130,282 130,498 Long-term debt 172,636 172,790 Accrued interest 1,999 4,997 Our consolidated statements of operations include the following Springerville Partnership expenses for the three months ended March 31, 2025 and 2024 (dollars in thousands): Three Months Ended March 31, 2025 2024 Depreciation, amortization and depletion $ 10,147 $ 4,534 Interest 2,844 3,033 The revenue associated with the Springerville Partnership lease has been eliminated in consolidation. Income, losses and cash flows of the Springerville Partnership are allocated to the general and limited partners based on their equity ownership percentages. The net income or loss attributable to the 49 percent non-controlling equity interest in the Springerville Partnership is reflected on our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t>
        </is>
      </c>
      <c r="B4" s="4" t="inlineStr">
        <is>
          <t>LEGAL Other than as disclosed below or in our annual report on Form 10-K for the year ended December 31, 2024 filed with the SEC, we do not expect any litigation or proceeding pending or threatened against us to have a potential material effect on our financial condition, results of operations or cash flows. CTP Proceeding: Pursuant to our Bylaws, a Member may only withdraw from membership in us upon compliance with such equitable terms and conditions as our Board may prescribe provided, however, that no Member shall be permitted to withdraw until it has met all its contractual obligations to us. On September 1, 2021, we filed with FERC a modified contract termination payment methodology tariff as Rate Schedule 281 that provides a process should a Utility Member elect to withdraw from membership in us and terminate its wholesale electric service contract, Docket No. ER21-2818. The tariff process includes requirements for a two-year notice and the payment to us of a contract termination payment. On October 29, 2021, FERC accepted our modified contract termination payment methodology, effective November 1, 2021, subject to refund. FERC set the matter for hearing and instituted a concurrent Federal Power Act ("FPA") section 206 proceeding to determine the justness and reasonableness of our modified methodology. On December 19, 2023, FERC issued an order adopting a modified balance sheet approach for the contract termination payment methodology ("FERC December 19 Order"). On January 18, 2024, we, United Power, and others filed requests for rehearing with FERC of the FERC December 19 Order. Our request for rehearing included disputing FERC's rejection of our lost revenue approach and also certain clarifications. On February 20, 2024, FERC issued a notice stating the parties' requests for rehearing were denied by operation of law, but FERC stated it will address the merits of the requests in a subsequent order. On March 28, 2024, we filed a petition for review of the FERC December 19 Order with the United States Court of Appeals for the Tenth Circuit ("10th Circuit Court of Appeals"), Case No. 24-9516. On April 8, 2024, United Power filed a petition for review of the FERC December 19 Order. United Power, MPEI, Northwest Rural Public Power District ("NRPPD"), Basin Electric Power Cooperative ("Basin"), and La Plata Electric Association, Inc. ("LPEA") have filed notices of interventions in our petition for review with the 10th Circuit Court of Appeals. On May 23, 2024, FERC issued a substantive order on rehearing, which modified the discussion in, but sustained the results of, the FERC December 19 Order (“May 23 Order”). On May 31, 2024, we filed a petition for review of the May 23 Order, Case No. 24-9538, with the 10th Circuit Court of Appeals. On June 3, 2024, the 10th Circuit Court of Appeals issued an order partially consolidating the cases for purposes of briefing. Briefing is com pleted and we expect the court to set oral arguments. On January 25, 2024, we filed a revised Rate Schedule 281 with FERC with the contract termination methodology based upon the FERC December 19 Order. On March 29, 2024, FERC issued an order accepting our revised Rate Schedule 281, subject to further compliance filing, and established hearing and settlement judge procedures related to our sleeving administrative fee methodology set forth in our revised Rate Schedule 281. On April 12, 2024, we submitted a further revised Rate Schedule 281 as directed by FERC's March 2024 order. On June 28, 2024, we submitted a further revised Rate Schedule 281 as directed by FERC's May 23 Order. On December 5, 2024, FERC issued an order on our compliance filings accepting our April 2024 and June 2024 revisions of Rate Schedule 281, subject to further compliance filing ("FERC December 2024 Order"). The FERC December 2024 Order addressed the calculation of the contract termination payment for Utility Members served in the Eastern Interconnection and referred to a provision in our Amended and Restated Wholesale Power Contract for the Eastern Interconnection with Basin ("Basin Eastern WPC") to inform our calculation of such amount. The FERC December 2024 Order also addressed the calculation of a transmission credit for withdrawing Utility Members in the Western Interconnection. We filed our fourth compliance filing based upon the FERC December 2024 Order with FERC on February 5, 2025. United Power and NRPPD filed protests to our fourth compliance filing and others filed comments. We, NRPPD, and others filed requests for rehearing with FERC of the FERC December 2024 Order that were denied by operation of law. On February 12, 2025, we filed a petition for review of the FERC December 2024 Order, Case No. 25-9522, with the 10th Circuit Court of Appeals. On April 7, 2025, NRPPD also filed a petition for review of the FERC December 2024 Order with the 10th Circuit Court of Appeals. On April 29, 2025, FERC issued a substantive order on rehearing ("April 2025 Order") addressing requests for hearing and clarification of the FERC December 2024 Order. FERC's April 2025 Order clarified certain aspects of the calculation of the transmission credit for withdrawing Utility Members in the Western Interconnection including that debt associated with distribution facilities should be used in calculating the transmission-related debt. We currently estimate that FERC's April 2025 Order results in an increased withdrawal related transmission credit for United Power and MPEI of approximately $58 million in aggregate with a corresponding decrease in membership withdrawal income that was deferred as regulatory liabilities compared to the Rate Schedule 281 in effect at the time of each respective parties’ withdrawal. We are required to file a fifth compliance filing of our Rate Schedule 281 based upon the April 2025 Order with FERC by May 29, 2025. We continue to evaluate FERC's April 2025 Order and next steps. On May 1, 2024, United Power withdrew from membership in us and pursuant to Rate Schedule 281 on-file with FERC and a Membership Withdrawal Agreement terminated its wholesale electric service contract with us. United Power’s contract termination payment amount was $709.4 million. On February 1, 2025, MPEI withdrew from membership in us and pursuant to Rate Schedule 281 on-file with FERC and a Membership Withdrawal Agreement terminated its wholesale electric service contract with us. MPEI's contract termination payment amount was $86 million, including MPEI's pro rata share of our power purchase obligations in the Western Interconnection. MPEI paid us an exit fee in cash of $71.6 million and relinquished its right to any patronage capital in us resulting in a discounted patronage capital credit of $14.5 million. Such amounts remain subject to true-up in accordance with Rate Schedule 281 and MPEI's Membership Withdrawal Agreement. As provided in the Membership Withdrawal Agreements with United Power and MPEI, United Power and MPEI's contract termination payments are also subject to true-up in the event Rate Schedule 281 and the amount paid are modified pursuant to a subsequent final and non-appealable FERC order, including resolution of the petitions for review. It is not possible to predict the outcome of this matter or whether we will be required to refund any amounts to United Power or MPEI, if United Power or MPEI will be required to pay us any additional amounts, or if the portion of the contract termination payment allocated to the transmission credit will further change. NRPPD Complaint: On March 25, 2024, NRPPD filed an FPA section 206 proceeding with FERC, Docket No. EL24-93, against us and Basin seeking FERC to exercise primary jurisdiction over the interpretation of the FERC December 19 Order and Basin Eastern WPC. In particular, NRPPD requested that FERC hold that NRPPD’s withdrawal from us is permissible under the Basin Eastern WPC and that NRPPD’s contract termination payment calculation is the appropriate contract termination payment. On May 8, 2024, we and Basin separately filed answers to NRPPD's complaint and requested FERC to deny NRPPD's complaint. On December 5, 2024, FERC issued an order denying NRPPD's complaint because NRPPD failed to satisfy its burden under FPA section 206. FERC also determined that NRPPD's withdrawal from us does not cause a breach of the Basin Eastern WPC. On January 3, 2025, Basin filed a request for rehearing with FERC of FERC's December 5 order related to FERC's interpretation of the Basin Eastern WPC that NRPPD's withdrawal from us is not a breach of the Basin Eastern WPC. On February 3, 2025, FERC issued a notice stating the request for hearing was denied by operation of law. On February 13, 2025, Basin filed a petition for review of FERC's December 5 order, Case No. 25-1060, with the United States Court of Appeals for the District of Columbia Circuit ("DC Circuit Court of Appeals"). On March 17, 2025, we filed a notice of intervention in Basin's petition for review in support of Basin. On March 25, 2025, the DC Circuit Court of Appeals ordered that this case be held in abeyance until the completion of FERC's proceedings. On April 29, 2025, FERC issued a substantive order on rehearing addressing the complaint filed by NRPPD. The hearing order modified the discussion in, but sustained the results of, FERC's December 5, 2024 order. It is not possible to predict the outcome of this matter. Energy Sales - Soft-Cap: In August 2020, we made certain energy sales to third parties in excess of the soft-cap price for short-term, spot market sales of $1,000 per megawatt hour established by the Western Electricity Coordinating Council. On October 7, 2020, we filed a report with FERC justifying the sales above the soft-cap and we did not recognize the revenue for the energy sales in excess of the soft-cap, Docket No. EL21-65-000. Based upon additional guidance from FERC, we filed a supplemental report on July 19, 2021. On May 20, 2022, FERC issued an order directing us to refund only certain amounts of the energy sales revenue in excess of the soft-cap. Based upon the FERC order, in the second quarter of 2022, we recognized approximately $2.9 million in excess of the soft-cap and refunded $0.4 million to a third party. On July 22, 2022, the California Public Utilities Commission filed a petition for review with the DC Circuit Court of Appeals of FERC’s May 20, 2022 order, Case No. 22-1169. On August 18, 2022, we filed a motion to intervene with the DC Circuit Court of Appeals and an order granting said motion was issued on September 6, 2022. On January 24, 2023, the parties to the proceeding filed a motion with the court to consolidate this proceeding with other related proceedings with the DC Circuit Court of Appeals and proposed a procedural schedule with final briefings due in October 2023. On March 6, 2023, the DC Circuit Court of Appeals granted the motion to consolidate the proceedings. On July 9, 2024, the DC Circuit Court of Appeals issued an order vacating FERC's order and remanding the case back to FERC to conduct a Mobile-Sierra analysis. It is not possible to predict the outcome of this matter or whether we will be required to refund any additional amounts to thir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April 7, 2025, we used a portion of MPEI's contract termination payment proceeds to payoff the $40 million balance on our 2020 variable interest rate term loan with CF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margins attributable to the Association</t>
        </is>
      </c>
      <c r="B4" s="6" t="n">
        <v>3265</v>
      </c>
      <c r="C4" s="6" t="n">
        <v>-1502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INFORM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Consolidation</t>
        </is>
      </c>
      <c r="B4" s="4" t="inlineStr">
        <is>
          <t>Basis of Consolidation We are a taxable wholesale electric power generation and transmission cooperative operating on a not-for-profit basis serving large portions of Colorado, Nebraska, New Mexico and Wyoming. We were incorporated under the laws of the State of Colorado in 1952. We have forty electric distribution member systems ("Utility Members") who are Class A - utility full requirements members to which we provided electric power pursuant to long-term wholesale electric service contracts. We have three non-utility members (“Non-Utility Members”). Our Class A Utility Members and Non-Utility Members are collectively referred to as our “Members.” Our rates to our Utility Members are subject to regulation by the Federal Energy Regulatory Commission (“FERC”). On July 30, 2024, FERC issued an order accepting our A-41 formula rate to our Utility Members, effective August 1, 2024, subject to refund. FERC further set our A-41 ra te filing for settlement and hearing procedures. The accompanying financial statements reflect the consolidated accounts of Tri-State Generation and Transmission Association, Inc. (“Tri-State”, “we”, “our”, “us” or “the Association”), our wholly-owned and majority-owned subsidiaries, and certain variable interest entities for which we or our subsidiaries are the primary beneficiaries. See Note 17 – Variable Interest Entities. Our consolidated financial statements also include our undivided interests in jointly owned facilities. We have eliminated all intercompany balances and transactions in consolidation.</t>
        </is>
      </c>
    </row>
    <row r="5">
      <c r="A5" s="4" t="inlineStr">
        <is>
          <t>Basis of Accounting</t>
        </is>
      </c>
      <c r="B5" s="4" t="inlineStr">
        <is>
          <t>We comply with the Uniform System of Accounts as prescribed by FERC. In conformity with GAAP, the accounting policies and practices applied by us in the determination of rates are also employed for financial reporting purposes.</t>
        </is>
      </c>
    </row>
    <row r="6">
      <c r="A6" s="4" t="inlineStr">
        <is>
          <t>Accounting Pronouncement - Not Yet Adopted</t>
        </is>
      </c>
      <c r="B6" s="4" t="inlineStr">
        <is>
          <t>Accounting Pronouncement - Not Yet Adopted In November 2024, the Financial Accounting Standards Board ("FASB") issued Accounting Standards Update ("ASU") 2024-03, Income Statement - Reporting Comprehensive Income - Expense Disaggregation Disclosures. ASU 2024-03 requires a public business entity to disclose in a tabular format, on an annual and interim basis, purchases of inventory, employee compensation, depreciation, intangible asset amortization and depletion for each income statement line item that contains those expenses in the notes to the financial statements. Specified expenses, gains and losses that are already disclosed under existing GAAP are also required to be included in the disaggregated income statement expense line item disclosures and any remaining amounts need to be described qualitatively. Separate disclosures of total selling expenses and an entity's definition of those expenses are also required. ASU 2024-03 is effective for fiscal years beginning after December 15, 2026, and interim periods within fiscal years beginning after December 15, 2027. Early adoption is permitted. Entities may apply the guidance prospectively or retrospectively. In December 2023,FASB issued ASU 2023-09 – Income Taxes (Topic 740): Improvements to Income Tax Disclosures. The purpose of ASU 2023-09 is to enhance the transparency and decision usefulness of income tax disclosures by providing additional information related to the following: (1) Rate reconciliation: ASU 2023-09 requires a tabular rate reconciliation using both percentages and dollar amounts of the reported income tax expense (or benefit) from continuing operations to the product of income (or loss) from continuing operating before income taxes and the applicable statutory federal income tax rate of the county of domicile using specific categories. The following specific categories are required to be disclosed in the rate reconciliation; state and local income tax (qualitative disclosure required for states that make up over 50% of this category), foreign tax effect, effect of changes in tax laws or rates enacted in the current period, effect of cross-border tax laws, tax credits, changes in valuation allowances, nontaxable or nondeductible items, changes in unrecognized tax benefits, and any other item that meets the 5 percent threshold. (2) Income taxes paid: ASU 2023-09 requires all reporting entities to disclose the year-to-date amount of income taxes paid (net of refunds received) disaggregated by federal, state, and foreign jurisdictions. It also requires additional disaggregation of income taxes paid to an individual jurisdiction equal to or greater than 5 percent of total income taxes paid (net of refunds). Entities are required to disclose pre-tax income (or loss) from continuing operations disaggregated by domestic and foreign along with income tax expense (or benefit) disaggregated by federal, state, and foreign components. ASU 2023-09 is effective for public business entities for annual periods beginning after December 15, 2024, with early adoption and retrospective or prospective application permitted. We have evaluated the impact of ASU 2023-09 and believe that the adoption of this update will not have a material impact on our consolidated financial statement disclosures.</t>
        </is>
      </c>
    </row>
    <row r="7">
      <c r="A7" s="4" t="inlineStr">
        <is>
          <t>Reclassifications</t>
        </is>
      </c>
      <c r="B7" s="4" t="inlineStr">
        <is>
          <t>Reclassifications Certain reclassifications have been made to the prior year financial information to conform to the 2025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FOR RATE REGULATION (Tables)</t>
        </is>
      </c>
      <c r="B1" s="2" t="inlineStr">
        <is>
          <t>3 Months Ended</t>
        </is>
      </c>
    </row>
    <row r="2">
      <c r="B2" s="2" t="inlineStr">
        <is>
          <t>Mar. 31, 2025</t>
        </is>
      </c>
    </row>
    <row r="3">
      <c r="A3" s="3" t="inlineStr">
        <is>
          <t>Regulatory Assets and Liabilities Disclosure [Abstract]</t>
        </is>
      </c>
      <c r="B3" s="4" t="inlineStr">
        <is>
          <t xml:space="preserve"> </t>
        </is>
      </c>
    </row>
    <row r="4">
      <c r="A4" s="4" t="inlineStr">
        <is>
          <t>Schedule of Regulatory Assets and Liabilities</t>
        </is>
      </c>
      <c r="B4" s="4" t="inlineStr">
        <is>
          <t>Regulatory assets and liabilities are as follows (dollars in thousands): March 31, December 31, Regulatory assets Deferred income tax expense (1) $ 12,217 $ 12,217 Deferred prepaid lease expense – Springerville Unit 3 Lease (2) 71,688 72,260 Deferred debt prepayment transaction costs (3) 95,632 97,789 Deferred Holcomb expansion impairment loss (4) 68,952 70,121 New Horizon Mine environmental obligation (5) 43,672 44,121 Unrecovered plant (6) 516,837 520,033 Total regulatory assets 808,998 816,541 Regulatory liabilities Interest rate swap - realized gain (7) 1,272 1,390 Membership withdrawal (8) 282,875 319,368 Withdrawal related transmission credit (9) 252,651 176,270 Total regulatory liabilities 536,798 497,028 Net regulatory asset $ 272,200 $ 319,513 (1) A regulatory asset or liability associated with deferred income taxes generally represents the future increase or decrease in income taxes payable that will be received or settled through future rate revenues. (2)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Utility Members through rates. (3) Represents transaction costs that we incurred related to the prepayment of our long-term debt in 2014. These costs are being amortized to depreciation, amortization and depletion expense in the amount of $8.6 million annually over the 21.4-year period ending in 2036 and recovered from our Utility Members through rates. (4) Represents deferral of the impairment loss related to development costs, including costs for the option to purchase development rights for the expansion of the Holcomb Generating Station. The regulatory asset for the deferred impairment loss is being amortized to depreciation, amortization and depletion expense in the amount of $4.7 million annually over the 20-year period ending in 2039 and recovered from our Utility Members through rates. (5) Represents $44.9 million of New Horizon Mine environmental obligation expense that was recognized as a regulatory item in 2023. The regulatory asset for the deferred environmental obligation expense is being amortized to depreciation, amortization and depletion expense in the amount of $1.8 million annually over 25 years ending in 2049 and recovered from our Utility Members through rates. (6) Represents deferral of the impairment losses and other closure costs related to the early retirement of the Escalante, Rifle and Craig Generating Station Units 2 and 3. The deferred impairment loss for Escalante Generating Station is being amortized to depreciation, amortization and depletion expense in the amount of $12.2 million annually over the 25-year period ending in December 2045, which was the depreciable life of the Escalante Generating Station, and recovered from our Utility Members through rates. The deferred impairment loss for Rifle Generating Station is being amortized to depreciation, amortization and depletion expense in the amount of $0.6 million annually through December 2028, which was the depreciable life of the Rifle Generating Station, and recovered from our Utility Members in rates. We recognized the early retirement of Craig Generating Station Units 2 and 3. We recognized an impairment loss of $261.6 million and deferred the loss in accordance with accounting for rate regulation. The deferred impairment loss will be amortized to depreciation, amortization and depletion expense beginning in October 2028 through 2039 for Craig Generating Station Unit 2 and January 2030 through 2043 for Craig Generating Station Unit 3 and will be recovered from our Utility Members through future rates. These amortization periods are the depreciable lives of Craig Generating Station Unit 2 and 3. The annual amortization is expected to approximate the former annual Craig Generation Station Unit 2 and 3 depreciation for the remaining life of the asset. (7) Represents deferral of a realized gain of $4.6 million related to the October 2017 settlement of a forward starting interest rate swap. This realized gain was deferred as a regulatory liability and is being amortized to interest expense over the 12–year term of the First Mortgage Obligations, Series 2017A and refunded to Utility Members through reduced rates when recognized in future periods. (8) Represents the remaining balance of the deferred recognition of other operating revenues related to the withdrawal of former Utility Members from membership in us. On February 1, 2025, MPEI withdrew from membership in us and MPEI's contract termination payment amount was $86.0 million, of which $60.6 million we estimate, based upon FERC's April 2025 order on our Rate Schedule 281, was membership withdrawal that was deferred by our Board as a regulatory liability. Based on FERC's April 2025 FERC order on our Rate Schedule 281, we adjusted the United Power Inc. ("United Power") deferred membership withdrawal income from $530.1 million to $478.0 million and the United Power transmission credit from $179.3 million to $231.4 million. The MPEI deferred membership withdrawal income and transmission credit are based upon such April 2025 FERC order. The deferred membership withdrawal will be refunded to Utility Members through reduced rates when recognized in operating revenues in future periods with the oldest vintage year used first. During the three months ended March 31, 2025, $44.9 million was recognized in operating revenues as part of our rate stabilization measures. See Note 13 - Revenue and Note 18 - Legal. (9) Represents the remaining amount of the United Power and MPEI transmission credits related to taking transmission service from us. A portion of a withdrawing member's contract termination payment is allocated to transmission debt that is deferred as required by FERC's orders on Rate Schedule 281. The transmission credit, plus interest at FERC's prescribed interest rate, is refunded to the former Utility Member on a monthly basis if the former Utility Member takes transmission service from us and amortized on a straight-line basis over the remaining term. If the former Utility Member's transmission bill for a given month is lower than the credit amount that would be due, the difference is forfeited by the former Utility Memb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Other</t>
        </is>
      </c>
      <c r="B4" s="6" t="n">
        <v>28405000</v>
      </c>
      <c r="C4" s="6" t="n">
        <v>20104000</v>
      </c>
    </row>
    <row r="5">
      <c r="A5" s="4" t="inlineStr">
        <is>
          <t>Operating revenues</t>
        </is>
      </c>
      <c r="B5" s="5" t="n">
        <v>375200000</v>
      </c>
      <c r="C5" s="5" t="n">
        <v>351549000</v>
      </c>
    </row>
    <row r="6">
      <c r="A6" s="3" t="inlineStr">
        <is>
          <t>Operating expenses</t>
        </is>
      </c>
      <c r="B6" s="4" t="inlineStr">
        <is>
          <t xml:space="preserve"> </t>
        </is>
      </c>
      <c r="C6" s="4" t="inlineStr">
        <is>
          <t xml:space="preserve"> </t>
        </is>
      </c>
    </row>
    <row r="7">
      <c r="A7" s="4" t="inlineStr">
        <is>
          <t>Purchased power</t>
        </is>
      </c>
      <c r="B7" s="5" t="n">
        <v>97144000</v>
      </c>
      <c r="C7" s="5" t="n">
        <v>93070000</v>
      </c>
    </row>
    <row r="8">
      <c r="A8" s="4" t="inlineStr">
        <is>
          <t>Fuel</t>
        </is>
      </c>
      <c r="B8" s="5" t="n">
        <v>51800000</v>
      </c>
      <c r="C8" s="5" t="n">
        <v>76340000</v>
      </c>
    </row>
    <row r="9">
      <c r="A9" s="4" t="inlineStr">
        <is>
          <t>Production</t>
        </is>
      </c>
      <c r="B9" s="5" t="n">
        <v>36494000</v>
      </c>
      <c r="C9" s="5" t="n">
        <v>42126000</v>
      </c>
    </row>
    <row r="10">
      <c r="A10" s="4" t="inlineStr">
        <is>
          <t>Transmission</t>
        </is>
      </c>
      <c r="B10" s="5" t="n">
        <v>44090000</v>
      </c>
      <c r="C10" s="5" t="n">
        <v>47558000</v>
      </c>
    </row>
    <row r="11">
      <c r="A11" s="4" t="inlineStr">
        <is>
          <t>General and administrative</t>
        </is>
      </c>
      <c r="B11" s="5" t="n">
        <v>39301000</v>
      </c>
      <c r="C11" s="5" t="n">
        <v>21733000</v>
      </c>
    </row>
    <row r="12">
      <c r="A12" s="4" t="inlineStr">
        <is>
          <t>Depreciation, amortization and depletion</t>
        </is>
      </c>
      <c r="B12" s="5" t="n">
        <v>72781000</v>
      </c>
      <c r="C12" s="5" t="n">
        <v>44624000</v>
      </c>
    </row>
    <row r="13">
      <c r="A13" s="4" t="inlineStr">
        <is>
          <t>Coal mining</t>
        </is>
      </c>
      <c r="B13" s="5" t="n">
        <v>-6358000</v>
      </c>
      <c r="C13" s="5" t="n">
        <v>1078000</v>
      </c>
    </row>
    <row r="14">
      <c r="A14" s="4" t="inlineStr">
        <is>
          <t>Other</t>
        </is>
      </c>
      <c r="B14" s="5" t="n">
        <v>3010000</v>
      </c>
      <c r="C14" s="5" t="n">
        <v>2950000</v>
      </c>
    </row>
    <row r="15">
      <c r="A15" s="4" t="inlineStr">
        <is>
          <t>Operating expenses</t>
        </is>
      </c>
      <c r="B15" s="5" t="n">
        <v>338262000</v>
      </c>
      <c r="C15" s="5" t="n">
        <v>329479000</v>
      </c>
    </row>
    <row r="16">
      <c r="A16" s="4" t="inlineStr">
        <is>
          <t>Operating margins</t>
        </is>
      </c>
      <c r="B16" s="5" t="n">
        <v>36938000</v>
      </c>
      <c r="C16" s="5" t="n">
        <v>22070000</v>
      </c>
    </row>
    <row r="17">
      <c r="A17" s="3" t="inlineStr">
        <is>
          <t>Other income</t>
        </is>
      </c>
      <c r="B17" s="4" t="inlineStr">
        <is>
          <t xml:space="preserve"> </t>
        </is>
      </c>
      <c r="C17" s="4" t="inlineStr">
        <is>
          <t xml:space="preserve"> </t>
        </is>
      </c>
    </row>
    <row r="18">
      <c r="A18" s="4" t="inlineStr">
        <is>
          <t>Interest</t>
        </is>
      </c>
      <c r="B18" s="5" t="n">
        <v>3049000</v>
      </c>
      <c r="C18" s="5" t="n">
        <v>1499000</v>
      </c>
    </row>
    <row r="19">
      <c r="A19" s="4" t="inlineStr">
        <is>
          <t>Capital credits from cooperatives</t>
        </is>
      </c>
      <c r="B19" s="5" t="n">
        <v>1113000</v>
      </c>
      <c r="C19" s="5" t="n">
        <v>1281000</v>
      </c>
    </row>
    <row r="20">
      <c r="A20" s="4" t="inlineStr">
        <is>
          <t>Other income</t>
        </is>
      </c>
      <c r="B20" s="5" t="n">
        <v>157000</v>
      </c>
      <c r="C20" s="5" t="n">
        <v>5320000</v>
      </c>
    </row>
    <row r="21">
      <c r="A21" s="4" t="inlineStr">
        <is>
          <t>Total other income</t>
        </is>
      </c>
      <c r="B21" s="5" t="n">
        <v>4319000</v>
      </c>
      <c r="C21" s="5" t="n">
        <v>8100000</v>
      </c>
    </row>
    <row r="22">
      <c r="A22" s="3" t="inlineStr">
        <is>
          <t>Interest expense</t>
        </is>
      </c>
      <c r="B22" s="4" t="inlineStr">
        <is>
          <t xml:space="preserve"> </t>
        </is>
      </c>
      <c r="C22" s="4" t="inlineStr">
        <is>
          <t xml:space="preserve"> </t>
        </is>
      </c>
    </row>
    <row r="23">
      <c r="A23" s="4" t="inlineStr">
        <is>
          <t>Interest</t>
        </is>
      </c>
      <c r="B23" s="5" t="n">
        <v>43068000</v>
      </c>
      <c r="C23" s="5" t="n">
        <v>44326000</v>
      </c>
    </row>
    <row r="24">
      <c r="A24" s="4" t="inlineStr">
        <is>
          <t>Interest charged during construction</t>
        </is>
      </c>
      <c r="B24" s="5" t="n">
        <v>-5122000</v>
      </c>
      <c r="C24" s="5" t="n">
        <v>-1832000</v>
      </c>
    </row>
    <row r="25">
      <c r="A25" s="4" t="inlineStr">
        <is>
          <t>Interest expense, net of amounts capitalized</t>
        </is>
      </c>
      <c r="B25" s="5" t="n">
        <v>37946000</v>
      </c>
      <c r="C25" s="5" t="n">
        <v>42494000</v>
      </c>
    </row>
    <row r="26">
      <c r="A26" s="4" t="inlineStr">
        <is>
          <t>Income tax expense</t>
        </is>
      </c>
      <c r="B26" s="5" t="n">
        <v>0</v>
      </c>
      <c r="C26" s="5" t="n">
        <v>0</v>
      </c>
    </row>
    <row r="27">
      <c r="A27" s="4" t="inlineStr">
        <is>
          <t>Net margins including noncontrolling interest</t>
        </is>
      </c>
      <c r="B27" s="5" t="n">
        <v>3311000</v>
      </c>
      <c r="C27" s="5" t="n">
        <v>-12324000</v>
      </c>
    </row>
    <row r="28">
      <c r="A28" s="4" t="inlineStr">
        <is>
          <t>Net margin attributable to noncontrolling interest</t>
        </is>
      </c>
      <c r="B28" s="5" t="n">
        <v>-46000</v>
      </c>
      <c r="C28" s="5" t="n">
        <v>-2704000</v>
      </c>
    </row>
    <row r="29">
      <c r="A29" s="4" t="inlineStr">
        <is>
          <t>Net margins attributable to the Association</t>
        </is>
      </c>
      <c r="B29" s="5" t="n">
        <v>3265000</v>
      </c>
      <c r="C29" s="5" t="n">
        <v>-15028000</v>
      </c>
    </row>
    <row r="30">
      <c r="A30" s="4" t="inlineStr">
        <is>
          <t>Utility Member electric sales</t>
        </is>
      </c>
      <c r="B30" s="4" t="inlineStr">
        <is>
          <t xml:space="preserve"> </t>
        </is>
      </c>
      <c r="C30" s="4" t="inlineStr">
        <is>
          <t xml:space="preserve"> </t>
        </is>
      </c>
    </row>
    <row r="31">
      <c r="A31" s="3" t="inlineStr">
        <is>
          <t>Operating revenues</t>
        </is>
      </c>
      <c r="B31" s="4" t="inlineStr">
        <is>
          <t xml:space="preserve"> </t>
        </is>
      </c>
      <c r="C31" s="4" t="inlineStr">
        <is>
          <t xml:space="preserve"> </t>
        </is>
      </c>
    </row>
    <row r="32">
      <c r="A32" s="4" t="inlineStr">
        <is>
          <t>Operating revenues</t>
        </is>
      </c>
      <c r="B32" s="5" t="n">
        <v>256000000</v>
      </c>
      <c r="C32" s="5" t="n">
        <v>295826000</v>
      </c>
    </row>
    <row r="33">
      <c r="A33" s="4" t="inlineStr">
        <is>
          <t>Non-member electric sales</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Operating revenues</t>
        </is>
      </c>
      <c r="B35" s="5" t="n">
        <v>48406000</v>
      </c>
      <c r="C35" s="5" t="n">
        <v>35619000</v>
      </c>
    </row>
    <row r="36">
      <c r="A36" s="4" t="inlineStr">
        <is>
          <t>Rate stabilization</t>
        </is>
      </c>
      <c r="B36" s="4" t="inlineStr">
        <is>
          <t xml:space="preserve"> </t>
        </is>
      </c>
      <c r="C36" s="4" t="inlineStr">
        <is>
          <t xml:space="preserve"> </t>
        </is>
      </c>
    </row>
    <row r="37">
      <c r="A37" s="3" t="inlineStr">
        <is>
          <t>Operating revenues</t>
        </is>
      </c>
      <c r="B37" s="4" t="inlineStr">
        <is>
          <t xml:space="preserve"> </t>
        </is>
      </c>
      <c r="C37" s="4" t="inlineStr">
        <is>
          <t xml:space="preserve"> </t>
        </is>
      </c>
    </row>
    <row r="38">
      <c r="A38" s="4" t="inlineStr">
        <is>
          <t>Operating revenues</t>
        </is>
      </c>
      <c r="B38" s="5" t="n">
        <v>44943000</v>
      </c>
      <c r="C38" s="5" t="n">
        <v>0</v>
      </c>
    </row>
    <row r="39">
      <c r="A39" s="4" t="inlineStr">
        <is>
          <t>Provision for rate refunds</t>
        </is>
      </c>
      <c r="B39" s="4" t="inlineStr">
        <is>
          <t xml:space="preserve"> </t>
        </is>
      </c>
      <c r="C39" s="4" t="inlineStr">
        <is>
          <t xml:space="preserve"> </t>
        </is>
      </c>
    </row>
    <row r="40">
      <c r="A40" s="3" t="inlineStr">
        <is>
          <t>Operating revenues</t>
        </is>
      </c>
      <c r="B40" s="4" t="inlineStr">
        <is>
          <t xml:space="preserve"> </t>
        </is>
      </c>
      <c r="C40" s="4" t="inlineStr">
        <is>
          <t xml:space="preserve"> </t>
        </is>
      </c>
    </row>
    <row r="41">
      <c r="A41" s="4" t="inlineStr">
        <is>
          <t>Operating revenues</t>
        </is>
      </c>
      <c r="B41" s="6" t="n">
        <v>-2554000</v>
      </c>
      <c r="C41" s="6" t="n">
        <v>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ublic Utilities, Property, Plant and Equipment [Abstract]</t>
        </is>
      </c>
      <c r="B3" s="4" t="inlineStr">
        <is>
          <t xml:space="preserve"> </t>
        </is>
      </c>
    </row>
    <row r="4">
      <c r="A4" s="4" t="inlineStr">
        <is>
          <t>Schedule of Investment in Electric Plant</t>
        </is>
      </c>
      <c r="B4" s="4" t="inlineStr">
        <is>
          <t xml:space="preserve">ELECTRIC PLANT : As of March 31, 2025, our investment in electric plant and the related annual rates of depreciation or amortization calculated using the straight‑line method are as follows (dollars in thousands): Annual Depreciation Rate Plant In Accumulated Net Book Generation plant 1.14 % to 4.14 % $ 3,112,624 $ (1,767,327) $ 1,345,297 Transmission plant 1.17 % to 1.84 % 2,009,281 (717,200) 1,292,081 General plant 1.20 % to 11.60 % 433,384 (284,475) 148,909 Other 2.75 % to 10.00 % 239,860 (99,365) 140,495 Electric plant in service (at cost) $ 5,795,149 $ (2,868,367) 2,926,782 Construction work in progress 351,844 Electric plant $ 3,278,626 As of December 31, 2024, our investment in electric plant and the related annual rates of depreciation or amortization calculated using the straight‑line method are as follows (dollars in thousands): Annual Depreciation Rate Plant In Accumulated Net Book Generation plant 1.14 % to 4.14 % $ 3,100,656 $ (1,744,837) $ 1,355,819 Transmission plant 1.17 % to 1.84 % 1,933,206 (715,505) 1,217,701 General plant 1.20 % to 11.60 % 426,615 (279,678) 146,937 Other 2.75 % to 10.00 % 240,705 (98,857) 141,848 Electric plant in service (at cost) $ 5,701,182 $ (2,838,877) 2,862,305 Construction work in progress 368,473 Electric plant $ 3,230,778 </t>
        </is>
      </c>
    </row>
    <row r="5">
      <c r="A5" s="4" t="inlineStr">
        <is>
          <t>Schedule of Jointly Owned Facilities</t>
        </is>
      </c>
      <c r="B5" s="4" t="inlineStr">
        <is>
          <t xml:space="preserve">JOINTLY OWNED FACILITIES : Our share in each jointly owned facility is as follows as of March 31, 2025 (these electric plant in service, accumulated depreciation and construction work in progress amounts are included in the electric plant table above) (dollars in thousands): Tri-State Electric Accumulated Construction Yampa Project - Craig Generating Station Units 1 and 2 24.00 % $ 392,510 $ 280,166 $ — MBPP - Laramie River Station 28.50 % 544,405 356,853 5,143 Total $ 936,915 $ 637,019 $ 5,143 </t>
        </is>
      </c>
    </row>
    <row r="6">
      <c r="A6" s="4" t="inlineStr">
        <is>
          <t>Schedule of Other Plant Assets (Excluding Utility Assets)</t>
        </is>
      </c>
      <c r="B6" s="4" t="inlineStr">
        <is>
          <t xml:space="preserve">Other plant assets are as follows (dollars in thousands): March 31, December 31, Colowyo Mine assets $ 403,316 $ 403,482 New Horizon Mine assets 6,287 6,287 Accumulated depreciation and depletion (270,116) (242,654) Net mine assets 139,487 167,115 Non-utility assets 549,224 549,224 Accumulated depreciation (527,622) (527,616) Net non-utility assets 21,602 21,608 Net other plant $ 161,089 $ 188,7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OTHER ASSOCIATIONS (Tables)</t>
        </is>
      </c>
      <c r="B1" s="2" t="inlineStr">
        <is>
          <t>3 Months Ended</t>
        </is>
      </c>
    </row>
    <row r="2">
      <c r="B2" s="2" t="inlineStr">
        <is>
          <t>Mar. 31, 2025</t>
        </is>
      </c>
    </row>
    <row r="3">
      <c r="A3" s="3" t="inlineStr">
        <is>
          <t>Investments in and Advances to Affiliates, Schedule of Investments [Abstract]</t>
        </is>
      </c>
      <c r="B3" s="4" t="inlineStr">
        <is>
          <t xml:space="preserve"> </t>
        </is>
      </c>
    </row>
    <row r="4">
      <c r="A4" s="4" t="inlineStr">
        <is>
          <t>Schedule of Investments in Other Associations</t>
        </is>
      </c>
      <c r="B4" s="4" t="inlineStr">
        <is>
          <t xml:space="preserve">Investments in other associations are as follows (dollars in thousands): March 31, December 31, Basin Electric Power Cooperative $ 139,793 $ 140,025 National Rural Utilities Cooperative Finance Corporation - patronage capital 12,599 12,599 National Rural Utilities Cooperative Finance Corporation - capital term certificates 15,054 15,054 CoBank, ACB 17,960 19,500 Other 5,412 5,502 Investments in other associations $ 190,818 $ 192,6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AND INVESTMENTS (Tables)</t>
        </is>
      </c>
      <c r="B1" s="2" t="inlineStr">
        <is>
          <t>3 Months Ended</t>
        </is>
      </c>
    </row>
    <row r="2">
      <c r="B2" s="2" t="inlineStr">
        <is>
          <t>Mar. 31, 2025</t>
        </is>
      </c>
    </row>
    <row r="3">
      <c r="A3" s="3" t="inlineStr">
        <is>
          <t>Cash, Cash Equivalents, Restricted Cash, and Restricted Cash Equivalents [Abstract]</t>
        </is>
      </c>
      <c r="B3" s="4" t="inlineStr">
        <is>
          <t xml:space="preserve"> </t>
        </is>
      </c>
    </row>
    <row r="4">
      <c r="A4" s="4" t="inlineStr">
        <is>
          <t>Schedule of Cash, Cash Equivalents and Restricted Cash and Investments</t>
        </is>
      </c>
      <c r="B4" s="4" t="inlineStr">
        <is>
          <t xml:space="preserve">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March 31, December 31, Cash and cash equivalents $ 266,170 $ 229,357 Restricted cash and investments - current 18,139 744 Restricted cash and investments - noncurrent 2,641 3,436 Cash, cash equivalents and restricted cash and investments $ 286,950 $ 233,5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RACT ASSETS AND CONTRACT LIABILITIES (Tables)</t>
        </is>
      </c>
      <c r="B1" s="2" t="inlineStr">
        <is>
          <t>3 Months Ended</t>
        </is>
      </c>
    </row>
    <row r="2">
      <c r="B2" s="2" t="inlineStr">
        <is>
          <t>Mar. 31, 2025</t>
        </is>
      </c>
    </row>
    <row r="3">
      <c r="A3" s="3" t="inlineStr">
        <is>
          <t>Change in Contract with Customer, Asset and Liability [Abstract]</t>
        </is>
      </c>
      <c r="B3" s="4" t="inlineStr">
        <is>
          <t xml:space="preserve"> </t>
        </is>
      </c>
    </row>
    <row r="4">
      <c r="A4" s="4" t="inlineStr">
        <is>
          <t>Schedule of Contract Assets and Liabilities</t>
        </is>
      </c>
      <c r="B4" s="4" t="inlineStr">
        <is>
          <t xml:space="preserve">Our contract assets and liabilities consist of the following (dollars in thousands): March 31, December 31, Accounts receivable - Utility Members $ 80,098 $ 85,450 Other accounts receivable - trade: Non-member electric sales 21,442 21,035 Other (730) 3,642 Total other accounts receivable - trade 20,712 24,677 Other accounts receivable - nontrade 5,259 4,050 Total other accounts receivable $ 25,971 $ 28,727 Contract liabilities (unearned revenue) $ 3,333 $ 3,4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DEFERRED CHARGES (Tables)</t>
        </is>
      </c>
      <c r="B1" s="2" t="inlineStr">
        <is>
          <t>3 Months Ended</t>
        </is>
      </c>
    </row>
    <row r="2">
      <c r="B2" s="2" t="inlineStr">
        <is>
          <t>Mar. 31, 2025</t>
        </is>
      </c>
    </row>
    <row r="3">
      <c r="A3" s="3" t="inlineStr">
        <is>
          <t>Deferred Costs [Abstract]</t>
        </is>
      </c>
      <c r="B3" s="4" t="inlineStr">
        <is>
          <t xml:space="preserve"> </t>
        </is>
      </c>
    </row>
    <row r="4">
      <c r="A4" s="4" t="inlineStr">
        <is>
          <t>Schedule of Other Deferred Charges</t>
        </is>
      </c>
      <c r="B4" s="4" t="inlineStr">
        <is>
          <t xml:space="preserve">The following other deferred charges are reflected on our consolidated statements of financial position (dollars in thousands): March 31, December 31, Preliminary surveys and investigations $ 12,195 $ 12,192 Advances to operating agents of jointly owned facilities 11,296 7,502 Lease right-of-use assets 10,307 10,177 Other 17,711 21,864 Total other deferred charges $ 51,509 $ 51,7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s of the following (dollars in thousands): March 31, December 31, Total debt $ 2,956,555 $ 2,961,992 Less debt issuance costs (17,192) (17,690) Less debt discounts (8,305) (8,380) Plus debt premiums 9,876 10,082 Total debt adjusted for debt issuance costs, discounts and premiums 2,940,934 2,946,004 Less current maturities (118,898) (88,658) Long-term debt $ 2,822,036 $ 2,857,3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3 Months Ended</t>
        </is>
      </c>
    </row>
    <row r="2">
      <c r="B2" s="2" t="inlineStr">
        <is>
          <t>Mar. 31, 2025</t>
        </is>
      </c>
    </row>
    <row r="3">
      <c r="A3" s="3" t="inlineStr">
        <is>
          <t>Short-Term Debt [Abstract]</t>
        </is>
      </c>
      <c r="B3" s="4" t="inlineStr">
        <is>
          <t xml:space="preserve"> </t>
        </is>
      </c>
    </row>
    <row r="4">
      <c r="A4" s="4" t="inlineStr">
        <is>
          <t>Schedule of Short-Term Borrowings</t>
        </is>
      </c>
      <c r="B4" s="4" t="inlineStr">
        <is>
          <t>Short-term borrowings consisted of the following (dollars in thousands): March 31, December 31, Commercial paper outstanding, net of discounts $ 46,658 $ — Short-term borrowings - other $ 100 $ 100 Weighted average interest rate 4.5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AND ENVIRONMENTAL RECLAMATION OBLIGATIONS (Tables)</t>
        </is>
      </c>
      <c r="B1" s="2" t="inlineStr">
        <is>
          <t>3 Months Ended</t>
        </is>
      </c>
    </row>
    <row r="2">
      <c r="B2" s="2" t="inlineStr">
        <is>
          <t>Mar. 31, 2025</t>
        </is>
      </c>
    </row>
    <row r="3">
      <c r="A3" s="3" t="inlineStr">
        <is>
          <t>Asset Retirement Obligation And Accrual For Environmental Loss Contingencies Disclosure [Abstract]</t>
        </is>
      </c>
      <c r="B3" s="4" t="inlineStr">
        <is>
          <t xml:space="preserve"> </t>
        </is>
      </c>
    </row>
    <row r="4">
      <c r="A4" s="4" t="inlineStr">
        <is>
          <t>Schedule of Asset Retirement Obligations and Environmental Reclamation Obligations</t>
        </is>
      </c>
      <c r="B4" s="4" t="inlineStr">
        <is>
          <t xml:space="preserve">Aggregate carrying amounts of asset retirement obligations and environmental reclamation obligations are as follows (dollars in thousands): Three Months Ended March 31, 2025 Obligations at beginning of period $ 271,891 Liabilities incurred 3,518 Liabilities settled (3,135) Accretion expense 1,909 Total obligations at end of period $ 274,183 Less current obligations at end of period (35,951) Long-term obligations at end of period $ 238,2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DEFERRED CREDITS AND OTHER LIABILITIES (Tables)</t>
        </is>
      </c>
      <c r="B1" s="2" t="inlineStr">
        <is>
          <t>3 Months Ended</t>
        </is>
      </c>
    </row>
    <row r="2">
      <c r="B2" s="2" t="inlineStr">
        <is>
          <t>Mar. 31, 2025</t>
        </is>
      </c>
    </row>
    <row r="3">
      <c r="A3" s="3" t="inlineStr">
        <is>
          <t>Deferred Credits and Other Liabilities [Abstract]</t>
        </is>
      </c>
      <c r="B3" s="4" t="inlineStr">
        <is>
          <t xml:space="preserve"> </t>
        </is>
      </c>
    </row>
    <row r="4">
      <c r="A4" s="4" t="inlineStr">
        <is>
          <t>Schedule of Other Deferred Credits and Other Liabilities</t>
        </is>
      </c>
      <c r="B4" s="4" t="inlineStr">
        <is>
          <t xml:space="preserve">The following other deferred credits and other liabilities are reflected on our consolidated statements of financial position (dollars in thousands): March 31, December 31, Transmission easements $ 18,048 $ 18,517 OATT deposits 26,525 32,587 Financial liabilities - reclamation 10,036 11,077 Customer deposits 15,896 14,955 Contract liabilities (unearned revenue) - noncurrent 3,333 3,480 Lease liabilities - noncurrent 5,944 5,715 Other 6,643 6,727 Total other deferred credits and other liabilities $ 86,425 $ 93,0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Employee Benefit Plan Obligations</t>
        </is>
      </c>
      <c r="B4" s="4" t="inlineStr">
        <is>
          <t>The postretirement medical benefit and post employment medical benefit obligations are determined annually (during the fourth quarter) by an independent actuary and are included in accumulated postretirement benefit and post employment obligations on our consolidated statements of financial position as follows (dollars in thousands): Three Months Ended March 31, 2025 Postretirement medical benefit obligation at beginning of period $ 509 Interest cost 8 Benefit payments (net of contributions by participants) (79) Postretirement medical benefit obligation at end of period $ 438 Postemployment medical benefit obligation at end of period 175 Total postretirement and postemployment medical obligations at end of period $ 613 The NRECA Executive Benefit Restoration Plan obligations are determined annually (during the first quarter of the subsequent year) by an NRECA actuary and are included in accumulated postretirement benefit and post employment obligations on our consolidated statements of financial position as follows (dollars in thousands): Three Months Ended March 31, 2025 Executive benefit restoration obligation at beginning of period $ 7,918 Service cost 111 Interest cost 130 Executive benefit restoration at end of period $ 8,159 Fair value of plan assets at beginning of period $ 9,829 Actual return on plan assets 174 Fair value of plan assets at end of period $ 10,003 Net liability recognized at end of period $ (1,844)</t>
        </is>
      </c>
    </row>
    <row r="5">
      <c r="A5" s="4" t="inlineStr">
        <is>
          <t>Schedule of Net Unrecognized Actuarial Gains and Losses on Employee Benefit Plan Obligations</t>
        </is>
      </c>
      <c r="B5" s="4" t="inlineStr">
        <is>
          <t xml:space="preserve">The net unrecognized actuarial gains and losses related to the postretirement medical benefit obligations are included in accumulated other comprehensive income as follows (dollars in thousands): Three Months Ended March 31, 2025 Amounts included in accumulated other comprehensive income at beginning of period $ 310 Amortization of prior service credit into other income — Amounts included in accumulated other comprehensive income at end of period $ 310 The net unrecognized actuarial gains and losses related to the executive benefit restoration obligations are included in accumulated other comprehensive income as follows (dollars in thousands): Three Months Ended March 31, 2025 Accumulated other comprehensive loss at beginning of period $ 814 Amortization of prior service cost into other income 61 Accumulated other comprehensive loss at end of period $ 8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4" t="inlineStr">
        <is>
          <t>Net margins including noncontrolling interest</t>
        </is>
      </c>
      <c r="B3" s="6" t="n">
        <v>3311</v>
      </c>
      <c r="C3" s="6" t="n">
        <v>-12324</v>
      </c>
    </row>
    <row r="4">
      <c r="A4" s="3" t="inlineStr">
        <is>
          <t>Other comprehensive income (loss):</t>
        </is>
      </c>
      <c r="B4" s="4" t="inlineStr">
        <is>
          <t xml:space="preserve"> </t>
        </is>
      </c>
      <c r="C4" s="4" t="inlineStr">
        <is>
          <t xml:space="preserve"> </t>
        </is>
      </c>
    </row>
    <row r="5">
      <c r="A5" s="4" t="inlineStr">
        <is>
          <t>Unrealized gain on securities available for sale</t>
        </is>
      </c>
      <c r="B5" s="5" t="n">
        <v>65</v>
      </c>
      <c r="C5" s="5" t="n">
        <v>10</v>
      </c>
    </row>
    <row r="6">
      <c r="A6" s="4" t="inlineStr">
        <is>
          <t>Other comprehensive income (loss)</t>
        </is>
      </c>
      <c r="B6" s="5" t="n">
        <v>126</v>
      </c>
      <c r="C6" s="5" t="n">
        <v>-110</v>
      </c>
    </row>
    <row r="7">
      <c r="A7" s="4" t="inlineStr">
        <is>
          <t>Comprehensive income (loss) including noncontrolling interest</t>
        </is>
      </c>
      <c r="B7" s="5" t="n">
        <v>3437</v>
      </c>
      <c r="C7" s="5" t="n">
        <v>-12434</v>
      </c>
    </row>
    <row r="8">
      <c r="A8" s="4" t="inlineStr">
        <is>
          <t>Net comprehensive income attributable to noncontrolling interest</t>
        </is>
      </c>
      <c r="B8" s="5" t="n">
        <v>-46</v>
      </c>
      <c r="C8" s="5" t="n">
        <v>-2704</v>
      </c>
    </row>
    <row r="9">
      <c r="A9" s="4" t="inlineStr">
        <is>
          <t>Comprehensive income (loss) attributable to the Association</t>
        </is>
      </c>
      <c r="B9" s="5" t="n">
        <v>3391</v>
      </c>
      <c r="C9" s="5" t="n">
        <v>-15138</v>
      </c>
    </row>
    <row r="10">
      <c r="A10" s="4" t="inlineStr">
        <is>
          <t>Postretirement Medical Benefit Plans</t>
        </is>
      </c>
      <c r="B10" s="4" t="inlineStr">
        <is>
          <t xml:space="preserve"> </t>
        </is>
      </c>
      <c r="C10" s="4" t="inlineStr">
        <is>
          <t xml:space="preserve"> </t>
        </is>
      </c>
    </row>
    <row r="11">
      <c r="A11" s="3" t="inlineStr">
        <is>
          <t>Other comprehensive income (loss):</t>
        </is>
      </c>
      <c r="B11" s="4" t="inlineStr">
        <is>
          <t xml:space="preserve"> </t>
        </is>
      </c>
      <c r="C11" s="4" t="inlineStr">
        <is>
          <t xml:space="preserve"> </t>
        </is>
      </c>
    </row>
    <row r="12">
      <c r="A12" s="4" t="inlineStr">
        <is>
          <t>Amortization of prior service credit into other income</t>
        </is>
      </c>
      <c r="B12" s="5" t="n">
        <v>0</v>
      </c>
      <c r="C12" s="5" t="n">
        <v>-409</v>
      </c>
    </row>
    <row r="13">
      <c r="A13" s="4" t="inlineStr">
        <is>
          <t>Executive Benefit Restoration Plan</t>
        </is>
      </c>
      <c r="B13" s="4" t="inlineStr">
        <is>
          <t xml:space="preserve"> </t>
        </is>
      </c>
      <c r="C13" s="4" t="inlineStr">
        <is>
          <t xml:space="preserve"> </t>
        </is>
      </c>
    </row>
    <row r="14">
      <c r="A14" s="3" t="inlineStr">
        <is>
          <t>Other comprehensive income (loss):</t>
        </is>
      </c>
      <c r="B14" s="4" t="inlineStr">
        <is>
          <t xml:space="preserve"> </t>
        </is>
      </c>
      <c r="C14" s="4" t="inlineStr">
        <is>
          <t xml:space="preserve"> </t>
        </is>
      </c>
    </row>
    <row r="15">
      <c r="A15" s="4" t="inlineStr">
        <is>
          <t>Amortization of prior service credit into other income</t>
        </is>
      </c>
      <c r="B15" s="6" t="n">
        <v>61</v>
      </c>
      <c r="C15" s="6" t="n">
        <v>2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from Contracts with Non-member Customers and Other Operating Revenue</t>
        </is>
      </c>
      <c r="B4" s="4" t="inlineStr">
        <is>
          <t xml:space="preserve">The following revenue is reflected on our consolidated statements of operations as follows (dollars in thousands): Three Months Ended March 31, 2025 2024 Non-member electric sales: Long-term contracts $ 38,794 $ 21,376 Short-term contracts 9,612 14,243 Rate stabilization 44,943 — Provision for rate refunds (2,554) — Coal sales — 1,643 Other 28,405 18,461 Total non-member electric sales and other operating revenue $ 119,200 $ 55,7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mponents</t>
        </is>
      </c>
      <c r="B4" s="4" t="inlineStr">
        <is>
          <t xml:space="preserve">Our consolidated statements of financial position include the following lease components (dollars in thousands): March 31, December 31, Operating leases: Operating lease right-of-use assets $ 13,205 $ 13,221 Less: Accumulated amortization (2,953) (3,110) Net operating lease right-of-use assets $ 10,252 $ 10,111 Operating lease liabilities - current $ (323) $ (332) Operating lease liabilities - noncurrent (5,944) (5,703) Total operating lease liabilities $ (6,267) $ (6,035) Finance leases: Finance lease right-of-use assets $ 95 $ 95 Less: Accumulated amortization (40) (29) Net finance lease right-of-use assets $ 55 $ 66 Finance lease liabilities - current $ (49) $ (47) Finance lease liabilities - noncurrent — (12) Total finance lease liabilities $ (49) $ (59) Lease Term and Discount Rate: Weighted-average remaining lease term (in years) Operating leases 31.5 32.8 Finance leases 1.3 1.5 Weighted-average discount rate Operating leases 6.94 % 6.93 % Finance leases 6.99% 6.99% </t>
        </is>
      </c>
    </row>
    <row r="5">
      <c r="A5" s="4" t="inlineStr">
        <is>
          <t>Schedule of Future Expected Minimum Lease Commitments under Operating Leases</t>
        </is>
      </c>
      <c r="B5" s="4" t="inlineStr">
        <is>
          <t xml:space="preserve">Future expected minimum lease commitments under operating leases are as follows (dollars in thousands): Operating Leases Finance Leases Total Year 1 $ 834 $ 38 $ 872 Year 2 614 13 627 Year 3 624 — 624 Year 4 603 — 603 Year 5 475 — 475 Thereafter 12,239 — 12,239 Total lease payments $ 15,389 $ 51 $ 15,440 Less imputed interest (9,122) (2) (9,124) Total $ 6,267 $ 49 $ 6,3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ost and Fair Values of Assets and Liabilities</t>
        </is>
      </c>
      <c r="B4" s="4" t="inlineStr">
        <is>
          <t xml:space="preserve">The cost and fair values of our marketable securities are as follows (dollars in thousands): March 31, 2025 December 31, 2024 Cost Estimated Cost Estimated Marketable securities $ 10,169 $ 10,003 $ 10,101 $ 9,829 March 31, 2025 December 31, 2024 Cost Estimated Cost Estimated Marketable securities $ 586 $ 586 $ 582 $ 587 March 31, 2025 December 31, 2024 Principal Estimated Principal Estimated Total long-term debt $ 2,956,555 $ 2,811,588 $ 2,961,992 $ 2,726,1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y or Potential VIE, Information Unavailability, Disclosures [Abstract]</t>
        </is>
      </c>
      <c r="B3" s="4" t="inlineStr">
        <is>
          <t xml:space="preserve"> </t>
        </is>
      </c>
    </row>
    <row r="4">
      <c r="A4" s="4" t="inlineStr">
        <is>
          <t>Schedule of Consolidated Variable Interest Entities</t>
        </is>
      </c>
      <c r="B4" s="4" t="inlineStr">
        <is>
          <t xml:space="preserve">Assets and liabilities of the Springerville Partnership that are included in our consolidated statements of financial position are as follows (dollars in thousands): March 31, December 31, Net electric plant $ 666,220 $ 676,367 Noncontrolling interest 130,282 130,498 Long-term debt 172,636 172,790 Accrued interest 1,999 4,997 Our consolidated statements of operations include the following Springerville Partnership expenses for the three months ended March 31, 2025 and 2024 (dollars in thousands): Three Months Ended March 31, 2025 2024 Depreciation, amortization and depletion $ 10,147 $ 4,534 Interest 2,844 3,0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22" customWidth="1" min="2" max="2"/>
    <col width="55" customWidth="1" min="3" max="3"/>
    <col width="22" customWidth="1" min="4" max="4"/>
  </cols>
  <sheetData>
    <row r="1">
      <c r="A1" s="1" t="inlineStr">
        <is>
          <t>PRESENTATION OF FINANCIAL INFORMATION - Narrative (Details) $ in Thousands</t>
        </is>
      </c>
      <c r="B1" s="2" t="inlineStr">
        <is>
          <t>Feb. 01, 2025 USD ($)</t>
        </is>
      </c>
      <c r="C1" s="2" t="inlineStr">
        <is>
          <t>Mar. 31, 2025 USD ($) non-utility_member member_system</t>
        </is>
      </c>
      <c r="D1" s="2" t="inlineStr">
        <is>
          <t>Dec. 31, 2024 USD ($)</t>
        </is>
      </c>
    </row>
    <row r="2">
      <c r="A2" s="3" t="inlineStr">
        <is>
          <t>Disaggregation of Revenue [Line Items]</t>
        </is>
      </c>
      <c r="B2" s="4" t="inlineStr">
        <is>
          <t xml:space="preserve"> </t>
        </is>
      </c>
      <c r="C2" s="4" t="inlineStr">
        <is>
          <t xml:space="preserve"> </t>
        </is>
      </c>
      <c r="D2" s="4" t="inlineStr">
        <is>
          <t xml:space="preserve"> </t>
        </is>
      </c>
    </row>
    <row r="3">
      <c r="A3" s="4" t="inlineStr">
        <is>
          <t>Regulatory liability</t>
        </is>
      </c>
      <c r="B3" s="4" t="inlineStr">
        <is>
          <t xml:space="preserve"> </t>
        </is>
      </c>
      <c r="C3" s="6" t="n">
        <v>536798</v>
      </c>
      <c r="D3" s="6" t="n">
        <v>497028</v>
      </c>
    </row>
    <row r="4">
      <c r="A4" s="4" t="inlineStr">
        <is>
          <t>Mountain Park Electric</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Amount received for contract termination payment</t>
        </is>
      </c>
      <c r="B6" s="6" t="n">
        <v>86000</v>
      </c>
      <c r="C6" s="4" t="inlineStr">
        <is>
          <t xml:space="preserve"> </t>
        </is>
      </c>
      <c r="D6" s="4" t="inlineStr">
        <is>
          <t xml:space="preserve"> </t>
        </is>
      </c>
    </row>
    <row r="7">
      <c r="A7" s="4" t="inlineStr">
        <is>
          <t>Exit fee related to contract termination payment</t>
        </is>
      </c>
      <c r="B7" s="5" t="n">
        <v>71600</v>
      </c>
      <c r="C7" s="4" t="inlineStr">
        <is>
          <t xml:space="preserve"> </t>
        </is>
      </c>
      <c r="D7" s="4" t="inlineStr">
        <is>
          <t xml:space="preserve"> </t>
        </is>
      </c>
    </row>
    <row r="8">
      <c r="A8" s="4" t="inlineStr">
        <is>
          <t>Patronage capital credit related to contract termination payment</t>
        </is>
      </c>
      <c r="B8" s="5" t="n">
        <v>14500</v>
      </c>
      <c r="C8" s="4" t="inlineStr">
        <is>
          <t xml:space="preserve"> </t>
        </is>
      </c>
      <c r="D8" s="4" t="inlineStr">
        <is>
          <t xml:space="preserve"> </t>
        </is>
      </c>
    </row>
    <row r="9">
      <c r="A9" s="4" t="inlineStr">
        <is>
          <t>Transmission credit portion of contract termination payment</t>
        </is>
      </c>
      <c r="B9" s="5" t="n">
        <v>25400</v>
      </c>
      <c r="C9" s="4" t="inlineStr">
        <is>
          <t xml:space="preserve"> </t>
        </is>
      </c>
      <c r="D9" s="4" t="inlineStr">
        <is>
          <t xml:space="preserve"> </t>
        </is>
      </c>
    </row>
    <row r="10">
      <c r="A10" s="4" t="inlineStr">
        <is>
          <t>Deferred Membership Withdrawal Incom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gulatory liability</t>
        </is>
      </c>
      <c r="B12" s="4" t="inlineStr">
        <is>
          <t xml:space="preserve"> </t>
        </is>
      </c>
      <c r="C12" s="6" t="n">
        <v>282875</v>
      </c>
      <c r="D12" s="6" t="n">
        <v>319368</v>
      </c>
    </row>
    <row r="13">
      <c r="A13" s="4" t="inlineStr">
        <is>
          <t>Deferred Membership Withdrawal Income | Mountain Park Electric</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gulatory liability</t>
        </is>
      </c>
      <c r="B15" s="6" t="n">
        <v>60600</v>
      </c>
      <c r="C15" s="4" t="inlineStr">
        <is>
          <t xml:space="preserve"> </t>
        </is>
      </c>
      <c r="D15" s="4" t="inlineStr">
        <is>
          <t xml:space="preserve"> </t>
        </is>
      </c>
    </row>
    <row r="16">
      <c r="A16" s="4" t="inlineStr">
        <is>
          <t>Class A Member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umber of electric distribution member systems | member_system</t>
        </is>
      </c>
      <c r="B18" s="4" t="inlineStr">
        <is>
          <t xml:space="preserve"> </t>
        </is>
      </c>
      <c r="C18" s="5" t="n">
        <v>40</v>
      </c>
      <c r="D18" s="4" t="inlineStr">
        <is>
          <t xml:space="preserve"> </t>
        </is>
      </c>
    </row>
    <row r="19">
      <c r="A19" s="4" t="inlineStr">
        <is>
          <t>Non-Utility Member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umber of members | non-utility_member</t>
        </is>
      </c>
      <c r="B21" s="4" t="inlineStr">
        <is>
          <t xml:space="preserve"> </t>
        </is>
      </c>
      <c r="C21" s="5" t="n">
        <v>3</v>
      </c>
      <c r="D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78" customWidth="1" min="1" max="1"/>
    <col width="13" customWidth="1" min="2" max="2"/>
    <col width="15" customWidth="1" min="3" max="3"/>
    <col width="26" customWidth="1" min="4" max="4"/>
    <col width="14" customWidth="1" min="5" max="5"/>
    <col width="16" customWidth="1" min="6" max="6"/>
    <col width="14" customWidth="1" min="7" max="7"/>
  </cols>
  <sheetData>
    <row r="1">
      <c r="A1" s="1" t="inlineStr">
        <is>
          <t>ACCOUNTING FOR RATE REGULATION (Details) - USD ($) $ in Thousands</t>
        </is>
      </c>
      <c r="C1" s="2" t="inlineStr">
        <is>
          <t>1 Months Ended</t>
        </is>
      </c>
      <c r="D1" s="2" t="inlineStr">
        <is>
          <t>3 Months Ended</t>
        </is>
      </c>
      <c r="F1" s="2" t="inlineStr">
        <is>
          <t>12 Months Ended</t>
        </is>
      </c>
    </row>
    <row r="2">
      <c r="B2" s="2" t="inlineStr">
        <is>
          <t>May 01, 2024</t>
        </is>
      </c>
      <c r="C2" s="2" t="inlineStr">
        <is>
          <t>Oct. 31, 2017</t>
        </is>
      </c>
      <c r="D2" s="2" t="inlineStr">
        <is>
          <t>Mar. 31, 2025</t>
        </is>
      </c>
      <c r="E2" s="2" t="inlineStr">
        <is>
          <t>Mar. 31, 2024</t>
        </is>
      </c>
      <c r="F2" s="2" t="inlineStr">
        <is>
          <t>Dec. 31, 2024</t>
        </is>
      </c>
      <c r="G2" s="2" t="inlineStr">
        <is>
          <t>Dec. 31, 2023</t>
        </is>
      </c>
    </row>
    <row r="3">
      <c r="A3" s="3" t="inlineStr">
        <is>
          <t>Regulatory Asset and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ulatory assets</t>
        </is>
      </c>
      <c r="B4" s="4" t="inlineStr">
        <is>
          <t xml:space="preserve"> </t>
        </is>
      </c>
      <c r="C4" s="4" t="inlineStr">
        <is>
          <t xml:space="preserve"> </t>
        </is>
      </c>
      <c r="D4" s="6" t="n">
        <v>808998</v>
      </c>
      <c r="E4" s="4" t="inlineStr">
        <is>
          <t xml:space="preserve"> </t>
        </is>
      </c>
      <c r="F4" s="6" t="n">
        <v>816541</v>
      </c>
      <c r="G4" s="4" t="inlineStr">
        <is>
          <t xml:space="preserve"> </t>
        </is>
      </c>
    </row>
    <row r="5">
      <c r="A5" s="4" t="inlineStr">
        <is>
          <t>Regulatory liabilities</t>
        </is>
      </c>
      <c r="B5" s="4" t="inlineStr">
        <is>
          <t xml:space="preserve"> </t>
        </is>
      </c>
      <c r="C5" s="4" t="inlineStr">
        <is>
          <t xml:space="preserve"> </t>
        </is>
      </c>
      <c r="D5" s="5" t="n">
        <v>536798</v>
      </c>
      <c r="E5" s="4" t="inlineStr">
        <is>
          <t xml:space="preserve"> </t>
        </is>
      </c>
      <c r="F5" s="5" t="n">
        <v>497028</v>
      </c>
      <c r="G5" s="4" t="inlineStr">
        <is>
          <t xml:space="preserve"> </t>
        </is>
      </c>
    </row>
    <row r="6">
      <c r="A6" s="4" t="inlineStr">
        <is>
          <t>Net regulatory asset</t>
        </is>
      </c>
      <c r="B6" s="4" t="inlineStr">
        <is>
          <t xml:space="preserve"> </t>
        </is>
      </c>
      <c r="C6" s="4" t="inlineStr">
        <is>
          <t xml:space="preserve"> </t>
        </is>
      </c>
      <c r="D6" s="5" t="n">
        <v>272200</v>
      </c>
      <c r="E6" s="4" t="inlineStr">
        <is>
          <t xml:space="preserve"> </t>
        </is>
      </c>
      <c r="F6" s="5" t="n">
        <v>319513</v>
      </c>
      <c r="G6" s="4" t="inlineStr">
        <is>
          <t xml:space="preserve"> </t>
        </is>
      </c>
    </row>
    <row r="7">
      <c r="A7" s="4" t="inlineStr">
        <is>
          <t>Mountain Park Electr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gulatory Asset and Liab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received for contract termination payment</t>
        </is>
      </c>
      <c r="B9" s="6" t="n">
        <v>86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ited Power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gulatory Asset and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smission credit portion of contract termination payment</t>
        </is>
      </c>
      <c r="B12" s="5" t="n">
        <v>179300</v>
      </c>
      <c r="C12" s="4" t="inlineStr">
        <is>
          <t xml:space="preserve"> </t>
        </is>
      </c>
      <c r="D12" s="5" t="n">
        <v>231400</v>
      </c>
      <c r="E12" s="4" t="inlineStr">
        <is>
          <t xml:space="preserve"> </t>
        </is>
      </c>
      <c r="F12" s="4" t="inlineStr">
        <is>
          <t xml:space="preserve"> </t>
        </is>
      </c>
      <c r="G12" s="4" t="inlineStr">
        <is>
          <t xml:space="preserve"> </t>
        </is>
      </c>
    </row>
    <row r="13">
      <c r="A13" s="4" t="inlineStr">
        <is>
          <t>Rate stabil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gulatory Asset and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from contract with customer</t>
        </is>
      </c>
      <c r="B15" s="4" t="inlineStr">
        <is>
          <t xml:space="preserve"> </t>
        </is>
      </c>
      <c r="C15" s="4" t="inlineStr">
        <is>
          <t xml:space="preserve"> </t>
        </is>
      </c>
      <c r="D15" s="6" t="n">
        <v>44943</v>
      </c>
      <c r="E15" s="6" t="n">
        <v>0</v>
      </c>
      <c r="F15" s="4" t="inlineStr">
        <is>
          <t xml:space="preserve"> </t>
        </is>
      </c>
      <c r="G15" s="4" t="inlineStr">
        <is>
          <t xml:space="preserve"> </t>
        </is>
      </c>
    </row>
    <row r="16">
      <c r="A16" s="4" t="inlineStr">
        <is>
          <t>First Mortgage Obligations, Series 2017A , Tranche 1, 3.34%, due through 202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gulatory Asset and Liab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of issuance</t>
        </is>
      </c>
      <c r="B18" s="4" t="inlineStr">
        <is>
          <t xml:space="preserve"> </t>
        </is>
      </c>
      <c r="C18" s="4" t="inlineStr">
        <is>
          <t xml:space="preserve"> </t>
        </is>
      </c>
      <c r="D18" s="4" t="inlineStr">
        <is>
          <t>12 years</t>
        </is>
      </c>
      <c r="E18" s="4" t="inlineStr">
        <is>
          <t xml:space="preserve"> </t>
        </is>
      </c>
      <c r="F18" s="4" t="inlineStr">
        <is>
          <t xml:space="preserve"> </t>
        </is>
      </c>
      <c r="G18" s="4" t="inlineStr">
        <is>
          <t xml:space="preserve"> </t>
        </is>
      </c>
    </row>
    <row r="19">
      <c r="A19" s="4" t="inlineStr">
        <is>
          <t>Craig Generating Station Unit 2 And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gulatory Asset and Liab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losses of long-lived assets</t>
        </is>
      </c>
      <c r="B21" s="4" t="inlineStr">
        <is>
          <t xml:space="preserve"> </t>
        </is>
      </c>
      <c r="C21" s="4" t="inlineStr">
        <is>
          <t xml:space="preserve"> </t>
        </is>
      </c>
      <c r="D21" s="4" t="inlineStr">
        <is>
          <t xml:space="preserve"> </t>
        </is>
      </c>
      <c r="E21" s="4" t="inlineStr">
        <is>
          <t xml:space="preserve"> </t>
        </is>
      </c>
      <c r="F21" s="5" t="n">
        <v>261600</v>
      </c>
      <c r="G21" s="4" t="inlineStr">
        <is>
          <t xml:space="preserve"> </t>
        </is>
      </c>
    </row>
    <row r="22">
      <c r="A22" s="4" t="inlineStr">
        <is>
          <t>Interest rate swaps, realized ga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gulatory Asset and Liab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gulatory liabilities</t>
        </is>
      </c>
      <c r="B24" s="4" t="inlineStr">
        <is>
          <t xml:space="preserve"> </t>
        </is>
      </c>
      <c r="C24" s="4" t="inlineStr">
        <is>
          <t xml:space="preserve"> </t>
        </is>
      </c>
      <c r="D24" s="6" t="n">
        <v>1272</v>
      </c>
      <c r="E24" s="4" t="inlineStr">
        <is>
          <t xml:space="preserve"> </t>
        </is>
      </c>
      <c r="F24" s="5" t="n">
        <v>1390</v>
      </c>
      <c r="G24" s="4" t="inlineStr">
        <is>
          <t xml:space="preserve"> </t>
        </is>
      </c>
    </row>
    <row r="25">
      <c r="A25" s="4" t="inlineStr">
        <is>
          <t>Proceeds from settlement of interest rate swaps</t>
        </is>
      </c>
      <c r="B25" s="4" t="inlineStr">
        <is>
          <t xml:space="preserve"> </t>
        </is>
      </c>
      <c r="C25" s="6" t="n">
        <v>4600</v>
      </c>
      <c r="D25" s="4" t="inlineStr">
        <is>
          <t xml:space="preserve"> </t>
        </is>
      </c>
      <c r="E25" s="4" t="inlineStr">
        <is>
          <t xml:space="preserve"> </t>
        </is>
      </c>
      <c r="F25" s="4" t="inlineStr">
        <is>
          <t xml:space="preserve"> </t>
        </is>
      </c>
      <c r="G25" s="4" t="inlineStr">
        <is>
          <t xml:space="preserve"> </t>
        </is>
      </c>
    </row>
    <row r="26">
      <c r="A26" s="4" t="inlineStr">
        <is>
          <t>Deferred Membership Withdrawal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gulatory Asset and Liab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gulatory liabilities</t>
        </is>
      </c>
      <c r="B28" s="4" t="inlineStr">
        <is>
          <t xml:space="preserve"> </t>
        </is>
      </c>
      <c r="C28" s="4" t="inlineStr">
        <is>
          <t xml:space="preserve"> </t>
        </is>
      </c>
      <c r="D28" s="5" t="n">
        <v>282875</v>
      </c>
      <c r="E28" s="4" t="inlineStr">
        <is>
          <t xml:space="preserve"> </t>
        </is>
      </c>
      <c r="F28" s="5" t="n">
        <v>319368</v>
      </c>
      <c r="G28" s="4" t="inlineStr">
        <is>
          <t xml:space="preserve"> </t>
        </is>
      </c>
    </row>
    <row r="29">
      <c r="A29" s="4" t="inlineStr">
        <is>
          <t>Deferred Membership Withdrawal Income | Mountain Park Electr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gulatory Asset and Liab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gulatory liabilities</t>
        </is>
      </c>
      <c r="B31" s="5" t="n">
        <v>606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Membership Withdrawal Income | United Power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gulatory Asset and Liab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gulatory liabilities</t>
        </is>
      </c>
      <c r="B34" s="6" t="n">
        <v>530100</v>
      </c>
      <c r="C34" s="4" t="inlineStr">
        <is>
          <t xml:space="preserve"> </t>
        </is>
      </c>
      <c r="D34" s="5" t="n">
        <v>478000</v>
      </c>
      <c r="E34" s="4" t="inlineStr">
        <is>
          <t xml:space="preserve"> </t>
        </is>
      </c>
      <c r="F34" s="4" t="inlineStr">
        <is>
          <t xml:space="preserve"> </t>
        </is>
      </c>
      <c r="G34" s="4" t="inlineStr">
        <is>
          <t xml:space="preserve"> </t>
        </is>
      </c>
    </row>
    <row r="35">
      <c r="A35" s="4" t="inlineStr">
        <is>
          <t>Transmission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gulatory Asset and Liab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gulatory liabilities</t>
        </is>
      </c>
      <c r="B37" s="4" t="inlineStr">
        <is>
          <t xml:space="preserve"> </t>
        </is>
      </c>
      <c r="C37" s="4" t="inlineStr">
        <is>
          <t xml:space="preserve"> </t>
        </is>
      </c>
      <c r="D37" s="5" t="n">
        <v>252651</v>
      </c>
      <c r="E37" s="4" t="inlineStr">
        <is>
          <t xml:space="preserve"> </t>
        </is>
      </c>
      <c r="F37" s="5" t="n">
        <v>176270</v>
      </c>
      <c r="G37" s="4" t="inlineStr">
        <is>
          <t xml:space="preserve"> </t>
        </is>
      </c>
    </row>
    <row r="38">
      <c r="A38" s="4" t="inlineStr">
        <is>
          <t>Revenue Subject to Refund | Rate stabil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gulatory Asset and Liab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 from contract with customer</t>
        </is>
      </c>
      <c r="B40" s="4" t="inlineStr">
        <is>
          <t xml:space="preserve"> </t>
        </is>
      </c>
      <c r="C40" s="4" t="inlineStr">
        <is>
          <t xml:space="preserve"> </t>
        </is>
      </c>
      <c r="D40" s="5" t="n">
        <v>44900</v>
      </c>
      <c r="E40" s="4" t="inlineStr">
        <is>
          <t xml:space="preserve"> </t>
        </is>
      </c>
      <c r="F40" s="4" t="inlineStr">
        <is>
          <t xml:space="preserve"> </t>
        </is>
      </c>
      <c r="G40" s="4" t="inlineStr">
        <is>
          <t xml:space="preserve"> </t>
        </is>
      </c>
    </row>
    <row r="41">
      <c r="A41" s="4" t="inlineStr">
        <is>
          <t>Deferred income tax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gulatory Asset and Liab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gulatory assets</t>
        </is>
      </c>
      <c r="B43" s="4" t="inlineStr">
        <is>
          <t xml:space="preserve"> </t>
        </is>
      </c>
      <c r="C43" s="4" t="inlineStr">
        <is>
          <t xml:space="preserve"> </t>
        </is>
      </c>
      <c r="D43" s="5" t="n">
        <v>12217</v>
      </c>
      <c r="E43" s="4" t="inlineStr">
        <is>
          <t xml:space="preserve"> </t>
        </is>
      </c>
      <c r="F43" s="5" t="n">
        <v>12217</v>
      </c>
      <c r="G43" s="4" t="inlineStr">
        <is>
          <t xml:space="preserve"> </t>
        </is>
      </c>
    </row>
    <row r="44">
      <c r="A44" s="4" t="inlineStr">
        <is>
          <t>Deferred prepaid lease expense | Springerville Unit 3 L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gulatory Asset and Liab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gulatory assets</t>
        </is>
      </c>
      <c r="B46" s="4" t="inlineStr">
        <is>
          <t xml:space="preserve"> </t>
        </is>
      </c>
      <c r="C46" s="4" t="inlineStr">
        <is>
          <t xml:space="preserve"> </t>
        </is>
      </c>
      <c r="D46" s="5" t="n">
        <v>71688</v>
      </c>
      <c r="E46" s="4" t="inlineStr">
        <is>
          <t xml:space="preserve"> </t>
        </is>
      </c>
      <c r="F46" s="5" t="n">
        <v>72260</v>
      </c>
      <c r="G46" s="4" t="inlineStr">
        <is>
          <t xml:space="preserve"> </t>
        </is>
      </c>
    </row>
    <row r="47">
      <c r="A47" s="4" t="inlineStr">
        <is>
          <t>Annual amortization expense of regulatory asset</t>
        </is>
      </c>
      <c r="B47" s="4" t="inlineStr">
        <is>
          <t xml:space="preserve"> </t>
        </is>
      </c>
      <c r="C47" s="4" t="inlineStr">
        <is>
          <t xml:space="preserve"> </t>
        </is>
      </c>
      <c r="D47" s="6" t="n">
        <v>2300</v>
      </c>
      <c r="E47" s="4" t="inlineStr">
        <is>
          <t xml:space="preserve"> </t>
        </is>
      </c>
      <c r="F47" s="4" t="inlineStr">
        <is>
          <t xml:space="preserve"> </t>
        </is>
      </c>
      <c r="G47" s="4" t="inlineStr">
        <is>
          <t xml:space="preserve"> </t>
        </is>
      </c>
    </row>
    <row r="48">
      <c r="A48" s="4" t="inlineStr">
        <is>
          <t>Amortization period</t>
        </is>
      </c>
      <c r="B48" s="4" t="inlineStr">
        <is>
          <t xml:space="preserve"> </t>
        </is>
      </c>
      <c r="C48" s="4" t="inlineStr">
        <is>
          <t xml:space="preserve"> </t>
        </is>
      </c>
      <c r="D48" s="4" t="inlineStr">
        <is>
          <t>47 years</t>
        </is>
      </c>
      <c r="E48" s="4" t="inlineStr">
        <is>
          <t xml:space="preserve"> </t>
        </is>
      </c>
      <c r="F48" s="4" t="inlineStr">
        <is>
          <t xml:space="preserve"> </t>
        </is>
      </c>
      <c r="G48" s="4" t="inlineStr">
        <is>
          <t xml:space="preserve"> </t>
        </is>
      </c>
    </row>
    <row r="49">
      <c r="A49" s="4" t="inlineStr">
        <is>
          <t>Deferred debt prepayment transaction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gulatory Asset and Liab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gulatory assets</t>
        </is>
      </c>
      <c r="B51" s="4" t="inlineStr">
        <is>
          <t xml:space="preserve"> </t>
        </is>
      </c>
      <c r="C51" s="4" t="inlineStr">
        <is>
          <t xml:space="preserve"> </t>
        </is>
      </c>
      <c r="D51" s="6" t="n">
        <v>95632</v>
      </c>
      <c r="E51" s="4" t="inlineStr">
        <is>
          <t xml:space="preserve"> </t>
        </is>
      </c>
      <c r="F51" s="5" t="n">
        <v>97789</v>
      </c>
      <c r="G51" s="4" t="inlineStr">
        <is>
          <t xml:space="preserve"> </t>
        </is>
      </c>
    </row>
    <row r="52">
      <c r="A52" s="4" t="inlineStr">
        <is>
          <t>Annual amortization expense of regulatory asset</t>
        </is>
      </c>
      <c r="B52" s="4" t="inlineStr">
        <is>
          <t xml:space="preserve"> </t>
        </is>
      </c>
      <c r="C52" s="4" t="inlineStr">
        <is>
          <t xml:space="preserve"> </t>
        </is>
      </c>
      <c r="D52" s="6" t="n">
        <v>8600</v>
      </c>
      <c r="E52" s="4" t="inlineStr">
        <is>
          <t xml:space="preserve"> </t>
        </is>
      </c>
      <c r="F52" s="4" t="inlineStr">
        <is>
          <t xml:space="preserve"> </t>
        </is>
      </c>
      <c r="G52" s="4" t="inlineStr">
        <is>
          <t xml:space="preserve"> </t>
        </is>
      </c>
    </row>
    <row r="53">
      <c r="A53" s="4" t="inlineStr">
        <is>
          <t>Amortization period</t>
        </is>
      </c>
      <c r="B53" s="4" t="inlineStr">
        <is>
          <t xml:space="preserve"> </t>
        </is>
      </c>
      <c r="C53" s="4" t="inlineStr">
        <is>
          <t xml:space="preserve"> </t>
        </is>
      </c>
      <c r="D53" s="4" t="inlineStr">
        <is>
          <t>21 years 4 months 24 days</t>
        </is>
      </c>
      <c r="E53" s="4" t="inlineStr">
        <is>
          <t xml:space="preserve"> </t>
        </is>
      </c>
      <c r="F53" s="4" t="inlineStr">
        <is>
          <t xml:space="preserve"> </t>
        </is>
      </c>
      <c r="G53" s="4" t="inlineStr">
        <is>
          <t xml:space="preserve"> </t>
        </is>
      </c>
    </row>
    <row r="54">
      <c r="A54" s="4" t="inlineStr">
        <is>
          <t>Deferred impairment loss | Escalante Generating St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gulatory Asset and Liab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nnual amortization expense of regulatory asset</t>
        </is>
      </c>
      <c r="B56" s="4" t="inlineStr">
        <is>
          <t xml:space="preserve"> </t>
        </is>
      </c>
      <c r="C56" s="4" t="inlineStr">
        <is>
          <t xml:space="preserve"> </t>
        </is>
      </c>
      <c r="D56" s="6" t="n">
        <v>12200</v>
      </c>
      <c r="E56" s="4" t="inlineStr">
        <is>
          <t xml:space="preserve"> </t>
        </is>
      </c>
      <c r="F56" s="4" t="inlineStr">
        <is>
          <t xml:space="preserve"> </t>
        </is>
      </c>
      <c r="G56" s="4" t="inlineStr">
        <is>
          <t xml:space="preserve"> </t>
        </is>
      </c>
    </row>
    <row r="57">
      <c r="A57" s="4" t="inlineStr">
        <is>
          <t>Deferred impairment loss | Rifle Generating St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gulatory Asset and Liab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nnual amortization expense of regulatory asset</t>
        </is>
      </c>
      <c r="B59" s="4" t="inlineStr">
        <is>
          <t xml:space="preserve"> </t>
        </is>
      </c>
      <c r="C59" s="4" t="inlineStr">
        <is>
          <t xml:space="preserve"> </t>
        </is>
      </c>
      <c r="D59" s="5" t="n">
        <v>600</v>
      </c>
      <c r="E59" s="4" t="inlineStr">
        <is>
          <t xml:space="preserve"> </t>
        </is>
      </c>
      <c r="F59" s="4" t="inlineStr">
        <is>
          <t xml:space="preserve"> </t>
        </is>
      </c>
      <c r="G59" s="4" t="inlineStr">
        <is>
          <t xml:space="preserve"> </t>
        </is>
      </c>
    </row>
    <row r="60">
      <c r="A60" s="4" t="inlineStr">
        <is>
          <t>Deferred impairment loss | Holcomb Expans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gulatory Asset and Liab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gulatory assets</t>
        </is>
      </c>
      <c r="B62" s="4" t="inlineStr">
        <is>
          <t xml:space="preserve"> </t>
        </is>
      </c>
      <c r="C62" s="4" t="inlineStr">
        <is>
          <t xml:space="preserve"> </t>
        </is>
      </c>
      <c r="D62" s="5" t="n">
        <v>68952</v>
      </c>
      <c r="E62" s="4" t="inlineStr">
        <is>
          <t xml:space="preserve"> </t>
        </is>
      </c>
      <c r="F62" s="5" t="n">
        <v>70121</v>
      </c>
      <c r="G62" s="4" t="inlineStr">
        <is>
          <t xml:space="preserve"> </t>
        </is>
      </c>
    </row>
    <row r="63">
      <c r="A63" s="4" t="inlineStr">
        <is>
          <t>Annual amortization expense of regulatory asset</t>
        </is>
      </c>
      <c r="B63" s="4" t="inlineStr">
        <is>
          <t xml:space="preserve"> </t>
        </is>
      </c>
      <c r="C63" s="4" t="inlineStr">
        <is>
          <t xml:space="preserve"> </t>
        </is>
      </c>
      <c r="D63" s="6" t="n">
        <v>4700</v>
      </c>
      <c r="E63" s="4" t="inlineStr">
        <is>
          <t xml:space="preserve"> </t>
        </is>
      </c>
      <c r="F63" s="4" t="inlineStr">
        <is>
          <t xml:space="preserve"> </t>
        </is>
      </c>
      <c r="G63" s="4" t="inlineStr">
        <is>
          <t xml:space="preserve"> </t>
        </is>
      </c>
    </row>
    <row r="64">
      <c r="A64" s="4" t="inlineStr">
        <is>
          <t>Amortization period</t>
        </is>
      </c>
      <c r="B64" s="4" t="inlineStr">
        <is>
          <t xml:space="preserve"> </t>
        </is>
      </c>
      <c r="C64" s="4" t="inlineStr">
        <is>
          <t xml:space="preserve"> </t>
        </is>
      </c>
      <c r="D64" s="4" t="inlineStr">
        <is>
          <t>20 years</t>
        </is>
      </c>
      <c r="E64" s="4" t="inlineStr">
        <is>
          <t xml:space="preserve"> </t>
        </is>
      </c>
      <c r="F64" s="4" t="inlineStr">
        <is>
          <t xml:space="preserve"> </t>
        </is>
      </c>
      <c r="G64" s="4" t="inlineStr">
        <is>
          <t xml:space="preserve"> </t>
        </is>
      </c>
    </row>
    <row r="65">
      <c r="A65" s="4" t="inlineStr">
        <is>
          <t>Deferred impairment loss | J.M. Shaf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gulatory Asset and Liab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rtization period</t>
        </is>
      </c>
      <c r="B67" s="4" t="inlineStr">
        <is>
          <t xml:space="preserve"> </t>
        </is>
      </c>
      <c r="C67" s="4" t="inlineStr">
        <is>
          <t xml:space="preserve"> </t>
        </is>
      </c>
      <c r="D67" s="4" t="inlineStr">
        <is>
          <t>25 years</t>
        </is>
      </c>
      <c r="E67" s="4" t="inlineStr">
        <is>
          <t xml:space="preserve"> </t>
        </is>
      </c>
      <c r="F67" s="4" t="inlineStr">
        <is>
          <t xml:space="preserve"> </t>
        </is>
      </c>
      <c r="G67" s="4" t="inlineStr">
        <is>
          <t xml:space="preserve"> </t>
        </is>
      </c>
    </row>
    <row r="68">
      <c r="A68" s="4" t="inlineStr">
        <is>
          <t>Deferred impairment loss | Unrecovered Pl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gulatory Asset and Liab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gulatory assets</t>
        </is>
      </c>
      <c r="B70" s="4" t="inlineStr">
        <is>
          <t xml:space="preserve"> </t>
        </is>
      </c>
      <c r="C70" s="4" t="inlineStr">
        <is>
          <t xml:space="preserve"> </t>
        </is>
      </c>
      <c r="D70" s="6" t="n">
        <v>516837</v>
      </c>
      <c r="E70" s="4" t="inlineStr">
        <is>
          <t xml:space="preserve"> </t>
        </is>
      </c>
      <c r="F70" s="5" t="n">
        <v>520033</v>
      </c>
      <c r="G70" s="4" t="inlineStr">
        <is>
          <t xml:space="preserve"> </t>
        </is>
      </c>
    </row>
    <row r="71">
      <c r="A71" s="4" t="inlineStr">
        <is>
          <t>Environmental Oblig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gulatory Asset and Liab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gulatory assets</t>
        </is>
      </c>
      <c r="B73" s="4" t="inlineStr">
        <is>
          <t xml:space="preserve"> </t>
        </is>
      </c>
      <c r="C73" s="4" t="inlineStr">
        <is>
          <t xml:space="preserve"> </t>
        </is>
      </c>
      <c r="D73" s="5" t="n">
        <v>43672</v>
      </c>
      <c r="E73" s="4" t="inlineStr">
        <is>
          <t xml:space="preserve"> </t>
        </is>
      </c>
      <c r="F73" s="6" t="n">
        <v>44121</v>
      </c>
      <c r="G73" s="6" t="n">
        <v>44900</v>
      </c>
    </row>
    <row r="74">
      <c r="A74" s="4" t="inlineStr">
        <is>
          <t>Annual amortization expense of regulatory asset</t>
        </is>
      </c>
      <c r="B74" s="4" t="inlineStr">
        <is>
          <t xml:space="preserve"> </t>
        </is>
      </c>
      <c r="C74" s="4" t="inlineStr">
        <is>
          <t xml:space="preserve"> </t>
        </is>
      </c>
      <c r="D74" s="6" t="n">
        <v>1800</v>
      </c>
      <c r="E74" s="4" t="inlineStr">
        <is>
          <t xml:space="preserve"> </t>
        </is>
      </c>
      <c r="F74" s="4" t="inlineStr">
        <is>
          <t xml:space="preserve"> </t>
        </is>
      </c>
      <c r="G74" s="4" t="inlineStr">
        <is>
          <t xml:space="preserve"> </t>
        </is>
      </c>
    </row>
    <row r="75">
      <c r="A75" s="4" t="inlineStr">
        <is>
          <t>Amortization period</t>
        </is>
      </c>
      <c r="B75" s="4" t="inlineStr">
        <is>
          <t xml:space="preserve"> </t>
        </is>
      </c>
      <c r="C75" s="4" t="inlineStr">
        <is>
          <t xml:space="preserve"> </t>
        </is>
      </c>
      <c r="D75" s="4" t="inlineStr">
        <is>
          <t>25 years</t>
        </is>
      </c>
      <c r="E75" s="4" t="inlineStr">
        <is>
          <t xml:space="preserve"> </t>
        </is>
      </c>
      <c r="F75" s="4" t="inlineStr">
        <is>
          <t xml:space="preserve"> </t>
        </is>
      </c>
      <c r="G75"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PLANT AND EQUIPMENT - Electric Plant (Details) - USD ($) $ in Thousands</t>
        </is>
      </c>
      <c r="B1" s="2" t="inlineStr">
        <is>
          <t>3 Months Ended</t>
        </is>
      </c>
      <c r="C1" s="2" t="inlineStr">
        <is>
          <t>9 Months Ended</t>
        </is>
      </c>
    </row>
    <row r="2">
      <c r="B2" s="2" t="inlineStr">
        <is>
          <t>Mar. 31, 2025</t>
        </is>
      </c>
      <c r="C2" s="2" t="inlineStr">
        <is>
          <t>Sep. 30, 2024</t>
        </is>
      </c>
      <c r="D2" s="2" t="inlineStr">
        <is>
          <t>Dec. 31, 2024</t>
        </is>
      </c>
    </row>
    <row r="3">
      <c r="A3" s="3" t="inlineStr">
        <is>
          <t>Electric Plant</t>
        </is>
      </c>
      <c r="B3" s="4" t="inlineStr">
        <is>
          <t xml:space="preserve"> </t>
        </is>
      </c>
      <c r="C3" s="4" t="inlineStr">
        <is>
          <t xml:space="preserve"> </t>
        </is>
      </c>
      <c r="D3" s="4" t="inlineStr">
        <is>
          <t xml:space="preserve"> </t>
        </is>
      </c>
    </row>
    <row r="4">
      <c r="A4" s="4" t="inlineStr">
        <is>
          <t>Accumulated Depreciation</t>
        </is>
      </c>
      <c r="B4" s="6" t="n">
        <v>-2868367</v>
      </c>
      <c r="C4" s="4" t="inlineStr">
        <is>
          <t xml:space="preserve"> </t>
        </is>
      </c>
      <c r="D4" s="6" t="n">
        <v>-2838877</v>
      </c>
    </row>
    <row r="5">
      <c r="A5" s="4" t="inlineStr">
        <is>
          <t>Construction work in progress</t>
        </is>
      </c>
      <c r="B5" s="5" t="n">
        <v>351844</v>
      </c>
      <c r="C5" s="4" t="inlineStr">
        <is>
          <t xml:space="preserve"> </t>
        </is>
      </c>
      <c r="D5" s="5" t="n">
        <v>368473</v>
      </c>
    </row>
    <row r="6">
      <c r="A6" s="4" t="inlineStr">
        <is>
          <t>Net electric plant</t>
        </is>
      </c>
      <c r="B6" s="5" t="n">
        <v>3278626</v>
      </c>
      <c r="C6" s="4" t="inlineStr">
        <is>
          <t xml:space="preserve"> </t>
        </is>
      </c>
      <c r="D6" s="5" t="n">
        <v>3230778</v>
      </c>
    </row>
    <row r="7">
      <c r="A7" s="4" t="inlineStr">
        <is>
          <t>Electric Plant</t>
        </is>
      </c>
      <c r="B7" s="4" t="inlineStr">
        <is>
          <t xml:space="preserve"> </t>
        </is>
      </c>
      <c r="C7" s="4" t="inlineStr">
        <is>
          <t xml:space="preserve"> </t>
        </is>
      </c>
      <c r="D7" s="4" t="inlineStr">
        <is>
          <t xml:space="preserve"> </t>
        </is>
      </c>
    </row>
    <row r="8">
      <c r="A8" s="3" t="inlineStr">
        <is>
          <t>Electric Plant</t>
        </is>
      </c>
      <c r="B8" s="4" t="inlineStr">
        <is>
          <t xml:space="preserve"> </t>
        </is>
      </c>
      <c r="C8" s="4" t="inlineStr">
        <is>
          <t xml:space="preserve"> </t>
        </is>
      </c>
      <c r="D8" s="4" t="inlineStr">
        <is>
          <t xml:space="preserve"> </t>
        </is>
      </c>
    </row>
    <row r="9">
      <c r="A9" s="4" t="inlineStr">
        <is>
          <t>Plant In Service</t>
        </is>
      </c>
      <c r="B9" s="5" t="n">
        <v>5795149</v>
      </c>
      <c r="C9" s="4" t="inlineStr">
        <is>
          <t xml:space="preserve"> </t>
        </is>
      </c>
      <c r="D9" s="5" t="n">
        <v>5701182</v>
      </c>
    </row>
    <row r="10">
      <c r="A10" s="4" t="inlineStr">
        <is>
          <t>Accumulated Depreciation</t>
        </is>
      </c>
      <c r="B10" s="5" t="n">
        <v>-2868367</v>
      </c>
      <c r="C10" s="4" t="inlineStr">
        <is>
          <t xml:space="preserve"> </t>
        </is>
      </c>
      <c r="D10" s="5" t="n">
        <v>-2838877</v>
      </c>
    </row>
    <row r="11">
      <c r="A11" s="4" t="inlineStr">
        <is>
          <t>Net Book Value</t>
        </is>
      </c>
      <c r="B11" s="5" t="n">
        <v>2926782</v>
      </c>
      <c r="C11" s="4" t="inlineStr">
        <is>
          <t xml:space="preserve"> </t>
        </is>
      </c>
      <c r="D11" s="5" t="n">
        <v>2862305</v>
      </c>
    </row>
    <row r="12">
      <c r="A12" s="4" t="inlineStr">
        <is>
          <t>Construction work in progress</t>
        </is>
      </c>
      <c r="B12" s="5" t="n">
        <v>351844</v>
      </c>
      <c r="C12" s="4" t="inlineStr">
        <is>
          <t xml:space="preserve"> </t>
        </is>
      </c>
      <c r="D12" s="5" t="n">
        <v>368473</v>
      </c>
    </row>
    <row r="13">
      <c r="A13" s="4" t="inlineStr">
        <is>
          <t>Net electric plant</t>
        </is>
      </c>
      <c r="B13" s="5" t="n">
        <v>3278626</v>
      </c>
      <c r="C13" s="4" t="inlineStr">
        <is>
          <t xml:space="preserve"> </t>
        </is>
      </c>
      <c r="D13" s="5" t="n">
        <v>3230778</v>
      </c>
    </row>
    <row r="14">
      <c r="A14" s="4" t="inlineStr">
        <is>
          <t>Generation plant</t>
        </is>
      </c>
      <c r="B14" s="4" t="inlineStr">
        <is>
          <t xml:space="preserve"> </t>
        </is>
      </c>
      <c r="C14" s="4" t="inlineStr">
        <is>
          <t xml:space="preserve"> </t>
        </is>
      </c>
      <c r="D14" s="4" t="inlineStr">
        <is>
          <t xml:space="preserve"> </t>
        </is>
      </c>
    </row>
    <row r="15">
      <c r="A15" s="3" t="inlineStr">
        <is>
          <t>Electric Plant</t>
        </is>
      </c>
      <c r="B15" s="4" t="inlineStr">
        <is>
          <t xml:space="preserve"> </t>
        </is>
      </c>
      <c r="C15" s="4" t="inlineStr">
        <is>
          <t xml:space="preserve"> </t>
        </is>
      </c>
      <c r="D15" s="4" t="inlineStr">
        <is>
          <t xml:space="preserve"> </t>
        </is>
      </c>
    </row>
    <row r="16">
      <c r="A16" s="4" t="inlineStr">
        <is>
          <t>Plant In Service</t>
        </is>
      </c>
      <c r="B16" s="5" t="n">
        <v>3112624</v>
      </c>
      <c r="C16" s="4" t="inlineStr">
        <is>
          <t xml:space="preserve"> </t>
        </is>
      </c>
      <c r="D16" s="5" t="n">
        <v>3100656</v>
      </c>
    </row>
    <row r="17">
      <c r="A17" s="4" t="inlineStr">
        <is>
          <t>Accumulated Depreciation</t>
        </is>
      </c>
      <c r="B17" s="5" t="n">
        <v>-1767327</v>
      </c>
      <c r="C17" s="4" t="inlineStr">
        <is>
          <t xml:space="preserve"> </t>
        </is>
      </c>
      <c r="D17" s="5" t="n">
        <v>-1744837</v>
      </c>
    </row>
    <row r="18">
      <c r="A18" s="4" t="inlineStr">
        <is>
          <t>Net Book Value</t>
        </is>
      </c>
      <c r="B18" s="6" t="n">
        <v>1345297</v>
      </c>
      <c r="C18" s="4" t="inlineStr">
        <is>
          <t xml:space="preserve"> </t>
        </is>
      </c>
      <c r="D18" s="5" t="n">
        <v>1355819</v>
      </c>
    </row>
    <row r="19">
      <c r="A19" s="4" t="inlineStr">
        <is>
          <t>Generation plant | Minimum</t>
        </is>
      </c>
      <c r="B19" s="4" t="inlineStr">
        <is>
          <t xml:space="preserve"> </t>
        </is>
      </c>
      <c r="C19" s="4" t="inlineStr">
        <is>
          <t xml:space="preserve"> </t>
        </is>
      </c>
      <c r="D19" s="4" t="inlineStr">
        <is>
          <t xml:space="preserve"> </t>
        </is>
      </c>
    </row>
    <row r="20">
      <c r="A20" s="3" t="inlineStr">
        <is>
          <t>Electric Plant</t>
        </is>
      </c>
      <c r="B20" s="4" t="inlineStr">
        <is>
          <t xml:space="preserve"> </t>
        </is>
      </c>
      <c r="C20" s="4" t="inlineStr">
        <is>
          <t xml:space="preserve"> </t>
        </is>
      </c>
      <c r="D20" s="4" t="inlineStr">
        <is>
          <t xml:space="preserve"> </t>
        </is>
      </c>
    </row>
    <row r="21">
      <c r="A21" s="4" t="inlineStr">
        <is>
          <t>Annual Depreciation Rate (as a percent)</t>
        </is>
      </c>
      <c r="B21" s="7" t="n">
        <v>0.0114</v>
      </c>
      <c r="C21" s="7" t="n">
        <v>0.0114</v>
      </c>
      <c r="D21" s="4" t="inlineStr">
        <is>
          <t xml:space="preserve"> </t>
        </is>
      </c>
    </row>
    <row r="22">
      <c r="A22" s="4" t="inlineStr">
        <is>
          <t>Generation plant | Maximum</t>
        </is>
      </c>
      <c r="B22" s="4" t="inlineStr">
        <is>
          <t xml:space="preserve"> </t>
        </is>
      </c>
      <c r="C22" s="4" t="inlineStr">
        <is>
          <t xml:space="preserve"> </t>
        </is>
      </c>
      <c r="D22" s="4" t="inlineStr">
        <is>
          <t xml:space="preserve"> </t>
        </is>
      </c>
    </row>
    <row r="23">
      <c r="A23" s="3" t="inlineStr">
        <is>
          <t>Electric Plant</t>
        </is>
      </c>
      <c r="B23" s="4" t="inlineStr">
        <is>
          <t xml:space="preserve"> </t>
        </is>
      </c>
      <c r="C23" s="4" t="inlineStr">
        <is>
          <t xml:space="preserve"> </t>
        </is>
      </c>
      <c r="D23" s="4" t="inlineStr">
        <is>
          <t xml:space="preserve"> </t>
        </is>
      </c>
    </row>
    <row r="24">
      <c r="A24" s="4" t="inlineStr">
        <is>
          <t>Annual Depreciation Rate (as a percent)</t>
        </is>
      </c>
      <c r="B24" s="7" t="n">
        <v>0.0414</v>
      </c>
      <c r="C24" s="7" t="n">
        <v>0.0414</v>
      </c>
      <c r="D24" s="4" t="inlineStr">
        <is>
          <t xml:space="preserve"> </t>
        </is>
      </c>
    </row>
    <row r="25">
      <c r="A25" s="4" t="inlineStr">
        <is>
          <t>Transmission plant</t>
        </is>
      </c>
      <c r="B25" s="4" t="inlineStr">
        <is>
          <t xml:space="preserve"> </t>
        </is>
      </c>
      <c r="C25" s="4" t="inlineStr">
        <is>
          <t xml:space="preserve"> </t>
        </is>
      </c>
      <c r="D25" s="4" t="inlineStr">
        <is>
          <t xml:space="preserve"> </t>
        </is>
      </c>
    </row>
    <row r="26">
      <c r="A26" s="3" t="inlineStr">
        <is>
          <t>Electric Plant</t>
        </is>
      </c>
      <c r="B26" s="4" t="inlineStr">
        <is>
          <t xml:space="preserve"> </t>
        </is>
      </c>
      <c r="C26" s="4" t="inlineStr">
        <is>
          <t xml:space="preserve"> </t>
        </is>
      </c>
      <c r="D26" s="4" t="inlineStr">
        <is>
          <t xml:space="preserve"> </t>
        </is>
      </c>
    </row>
    <row r="27">
      <c r="A27" s="4" t="inlineStr">
        <is>
          <t>Plant In Service</t>
        </is>
      </c>
      <c r="B27" s="6" t="n">
        <v>2009281</v>
      </c>
      <c r="C27" s="4" t="inlineStr">
        <is>
          <t xml:space="preserve"> </t>
        </is>
      </c>
      <c r="D27" s="5" t="n">
        <v>1933206</v>
      </c>
    </row>
    <row r="28">
      <c r="A28" s="4" t="inlineStr">
        <is>
          <t>Accumulated Depreciation</t>
        </is>
      </c>
      <c r="B28" s="5" t="n">
        <v>-717200</v>
      </c>
      <c r="C28" s="4" t="inlineStr">
        <is>
          <t xml:space="preserve"> </t>
        </is>
      </c>
      <c r="D28" s="5" t="n">
        <v>-715505</v>
      </c>
    </row>
    <row r="29">
      <c r="A29" s="4" t="inlineStr">
        <is>
          <t>Net Book Value</t>
        </is>
      </c>
      <c r="B29" s="6" t="n">
        <v>1292081</v>
      </c>
      <c r="C29" s="4" t="inlineStr">
        <is>
          <t xml:space="preserve"> </t>
        </is>
      </c>
      <c r="D29" s="5" t="n">
        <v>1217701</v>
      </c>
    </row>
    <row r="30">
      <c r="A30" s="4" t="inlineStr">
        <is>
          <t>Transmission plant | Minimum</t>
        </is>
      </c>
      <c r="B30" s="4" t="inlineStr">
        <is>
          <t xml:space="preserve"> </t>
        </is>
      </c>
      <c r="C30" s="4" t="inlineStr">
        <is>
          <t xml:space="preserve"> </t>
        </is>
      </c>
      <c r="D30" s="4" t="inlineStr">
        <is>
          <t xml:space="preserve"> </t>
        </is>
      </c>
    </row>
    <row r="31">
      <c r="A31" s="3" t="inlineStr">
        <is>
          <t>Electric Plant</t>
        </is>
      </c>
      <c r="B31" s="4" t="inlineStr">
        <is>
          <t xml:space="preserve"> </t>
        </is>
      </c>
      <c r="C31" s="4" t="inlineStr">
        <is>
          <t xml:space="preserve"> </t>
        </is>
      </c>
      <c r="D31" s="4" t="inlineStr">
        <is>
          <t xml:space="preserve"> </t>
        </is>
      </c>
    </row>
    <row r="32">
      <c r="A32" s="4" t="inlineStr">
        <is>
          <t>Annual Depreciation Rate (as a percent)</t>
        </is>
      </c>
      <c r="B32" s="7" t="n">
        <v>0.0117</v>
      </c>
      <c r="C32" s="7" t="n">
        <v>0.0117</v>
      </c>
      <c r="D32" s="4" t="inlineStr">
        <is>
          <t xml:space="preserve"> </t>
        </is>
      </c>
    </row>
    <row r="33">
      <c r="A33" s="4" t="inlineStr">
        <is>
          <t>Transmission plant | Maximum</t>
        </is>
      </c>
      <c r="B33" s="4" t="inlineStr">
        <is>
          <t xml:space="preserve"> </t>
        </is>
      </c>
      <c r="C33" s="4" t="inlineStr">
        <is>
          <t xml:space="preserve"> </t>
        </is>
      </c>
      <c r="D33" s="4" t="inlineStr">
        <is>
          <t xml:space="preserve"> </t>
        </is>
      </c>
    </row>
    <row r="34">
      <c r="A34" s="3" t="inlineStr">
        <is>
          <t>Electric Plant</t>
        </is>
      </c>
      <c r="B34" s="4" t="inlineStr">
        <is>
          <t xml:space="preserve"> </t>
        </is>
      </c>
      <c r="C34" s="4" t="inlineStr">
        <is>
          <t xml:space="preserve"> </t>
        </is>
      </c>
      <c r="D34" s="4" t="inlineStr">
        <is>
          <t xml:space="preserve"> </t>
        </is>
      </c>
    </row>
    <row r="35">
      <c r="A35" s="4" t="inlineStr">
        <is>
          <t>Annual Depreciation Rate (as a percent)</t>
        </is>
      </c>
      <c r="B35" s="7" t="n">
        <v>0.0184</v>
      </c>
      <c r="C35" s="7" t="n">
        <v>0.0184</v>
      </c>
      <c r="D35" s="4" t="inlineStr">
        <is>
          <t xml:space="preserve"> </t>
        </is>
      </c>
    </row>
    <row r="36">
      <c r="A36" s="4" t="inlineStr">
        <is>
          <t>General plant</t>
        </is>
      </c>
      <c r="B36" s="4" t="inlineStr">
        <is>
          <t xml:space="preserve"> </t>
        </is>
      </c>
      <c r="C36" s="4" t="inlineStr">
        <is>
          <t xml:space="preserve"> </t>
        </is>
      </c>
      <c r="D36" s="4" t="inlineStr">
        <is>
          <t xml:space="preserve"> </t>
        </is>
      </c>
    </row>
    <row r="37">
      <c r="A37" s="3" t="inlineStr">
        <is>
          <t>Electric Plant</t>
        </is>
      </c>
      <c r="B37" s="4" t="inlineStr">
        <is>
          <t xml:space="preserve"> </t>
        </is>
      </c>
      <c r="C37" s="4" t="inlineStr">
        <is>
          <t xml:space="preserve"> </t>
        </is>
      </c>
      <c r="D37" s="4" t="inlineStr">
        <is>
          <t xml:space="preserve"> </t>
        </is>
      </c>
    </row>
    <row r="38">
      <c r="A38" s="4" t="inlineStr">
        <is>
          <t>Plant In Service</t>
        </is>
      </c>
      <c r="B38" s="6" t="n">
        <v>433384</v>
      </c>
      <c r="C38" s="4" t="inlineStr">
        <is>
          <t xml:space="preserve"> </t>
        </is>
      </c>
      <c r="D38" s="5" t="n">
        <v>426615</v>
      </c>
    </row>
    <row r="39">
      <c r="A39" s="4" t="inlineStr">
        <is>
          <t>Accumulated Depreciation</t>
        </is>
      </c>
      <c r="B39" s="5" t="n">
        <v>-284475</v>
      </c>
      <c r="C39" s="4" t="inlineStr">
        <is>
          <t xml:space="preserve"> </t>
        </is>
      </c>
      <c r="D39" s="5" t="n">
        <v>-279678</v>
      </c>
    </row>
    <row r="40">
      <c r="A40" s="4" t="inlineStr">
        <is>
          <t>Net Book Value</t>
        </is>
      </c>
      <c r="B40" s="6" t="n">
        <v>148909</v>
      </c>
      <c r="C40" s="4" t="inlineStr">
        <is>
          <t xml:space="preserve"> </t>
        </is>
      </c>
      <c r="D40" s="5" t="n">
        <v>146937</v>
      </c>
    </row>
    <row r="41">
      <c r="A41" s="4" t="inlineStr">
        <is>
          <t>General plant | Minimum</t>
        </is>
      </c>
      <c r="B41" s="4" t="inlineStr">
        <is>
          <t xml:space="preserve"> </t>
        </is>
      </c>
      <c r="C41" s="4" t="inlineStr">
        <is>
          <t xml:space="preserve"> </t>
        </is>
      </c>
      <c r="D41" s="4" t="inlineStr">
        <is>
          <t xml:space="preserve"> </t>
        </is>
      </c>
    </row>
    <row r="42">
      <c r="A42" s="3" t="inlineStr">
        <is>
          <t>Electric Plant</t>
        </is>
      </c>
      <c r="B42" s="4" t="inlineStr">
        <is>
          <t xml:space="preserve"> </t>
        </is>
      </c>
      <c r="C42" s="4" t="inlineStr">
        <is>
          <t xml:space="preserve"> </t>
        </is>
      </c>
      <c r="D42" s="4" t="inlineStr">
        <is>
          <t xml:space="preserve"> </t>
        </is>
      </c>
    </row>
    <row r="43">
      <c r="A43" s="4" t="inlineStr">
        <is>
          <t>Annual Depreciation Rate (as a percent)</t>
        </is>
      </c>
      <c r="B43" s="7" t="n">
        <v>0.012</v>
      </c>
      <c r="C43" s="7" t="n">
        <v>0.012</v>
      </c>
      <c r="D43" s="4" t="inlineStr">
        <is>
          <t xml:space="preserve"> </t>
        </is>
      </c>
    </row>
    <row r="44">
      <c r="A44" s="4" t="inlineStr">
        <is>
          <t>General plant | Maximum</t>
        </is>
      </c>
      <c r="B44" s="4" t="inlineStr">
        <is>
          <t xml:space="preserve"> </t>
        </is>
      </c>
      <c r="C44" s="4" t="inlineStr">
        <is>
          <t xml:space="preserve"> </t>
        </is>
      </c>
      <c r="D44" s="4" t="inlineStr">
        <is>
          <t xml:space="preserve"> </t>
        </is>
      </c>
    </row>
    <row r="45">
      <c r="A45" s="3" t="inlineStr">
        <is>
          <t>Electric Plant</t>
        </is>
      </c>
      <c r="B45" s="4" t="inlineStr">
        <is>
          <t xml:space="preserve"> </t>
        </is>
      </c>
      <c r="C45" s="4" t="inlineStr">
        <is>
          <t xml:space="preserve"> </t>
        </is>
      </c>
      <c r="D45" s="4" t="inlineStr">
        <is>
          <t xml:space="preserve"> </t>
        </is>
      </c>
    </row>
    <row r="46">
      <c r="A46" s="4" t="inlineStr">
        <is>
          <t>Annual Depreciation Rate (as a percent)</t>
        </is>
      </c>
      <c r="B46" s="7" t="n">
        <v>0.116</v>
      </c>
      <c r="C46" s="7" t="n">
        <v>0.116</v>
      </c>
      <c r="D46" s="4" t="inlineStr">
        <is>
          <t xml:space="preserve"> </t>
        </is>
      </c>
    </row>
    <row r="47">
      <c r="A47" s="4" t="inlineStr">
        <is>
          <t>Other</t>
        </is>
      </c>
      <c r="B47" s="4" t="inlineStr">
        <is>
          <t xml:space="preserve"> </t>
        </is>
      </c>
      <c r="C47" s="4" t="inlineStr">
        <is>
          <t xml:space="preserve"> </t>
        </is>
      </c>
      <c r="D47" s="4" t="inlineStr">
        <is>
          <t xml:space="preserve"> </t>
        </is>
      </c>
    </row>
    <row r="48">
      <c r="A48" s="3" t="inlineStr">
        <is>
          <t>Electric Plant</t>
        </is>
      </c>
      <c r="B48" s="4" t="inlineStr">
        <is>
          <t xml:space="preserve"> </t>
        </is>
      </c>
      <c r="C48" s="4" t="inlineStr">
        <is>
          <t xml:space="preserve"> </t>
        </is>
      </c>
      <c r="D48" s="4" t="inlineStr">
        <is>
          <t xml:space="preserve"> </t>
        </is>
      </c>
    </row>
    <row r="49">
      <c r="A49" s="4" t="inlineStr">
        <is>
          <t>Plant In Service</t>
        </is>
      </c>
      <c r="B49" s="6" t="n">
        <v>239860</v>
      </c>
      <c r="C49" s="4" t="inlineStr">
        <is>
          <t xml:space="preserve"> </t>
        </is>
      </c>
      <c r="D49" s="5" t="n">
        <v>240705</v>
      </c>
    </row>
    <row r="50">
      <c r="A50" s="4" t="inlineStr">
        <is>
          <t>Accumulated Depreciation</t>
        </is>
      </c>
      <c r="B50" s="5" t="n">
        <v>-99365</v>
      </c>
      <c r="C50" s="4" t="inlineStr">
        <is>
          <t xml:space="preserve"> </t>
        </is>
      </c>
      <c r="D50" s="5" t="n">
        <v>-98857</v>
      </c>
    </row>
    <row r="51">
      <c r="A51" s="4" t="inlineStr">
        <is>
          <t>Net Book Value</t>
        </is>
      </c>
      <c r="B51" s="6" t="n">
        <v>140495</v>
      </c>
      <c r="C51" s="4" t="inlineStr">
        <is>
          <t xml:space="preserve"> </t>
        </is>
      </c>
      <c r="D51" s="6" t="n">
        <v>141848</v>
      </c>
    </row>
    <row r="52">
      <c r="A52" s="4" t="inlineStr">
        <is>
          <t>Other | Minimum</t>
        </is>
      </c>
      <c r="B52" s="4" t="inlineStr">
        <is>
          <t xml:space="preserve"> </t>
        </is>
      </c>
      <c r="C52" s="4" t="inlineStr">
        <is>
          <t xml:space="preserve"> </t>
        </is>
      </c>
      <c r="D52" s="4" t="inlineStr">
        <is>
          <t xml:space="preserve"> </t>
        </is>
      </c>
    </row>
    <row r="53">
      <c r="A53" s="3" t="inlineStr">
        <is>
          <t>Electric Plant</t>
        </is>
      </c>
      <c r="B53" s="4" t="inlineStr">
        <is>
          <t xml:space="preserve"> </t>
        </is>
      </c>
      <c r="C53" s="4" t="inlineStr">
        <is>
          <t xml:space="preserve"> </t>
        </is>
      </c>
      <c r="D53" s="4" t="inlineStr">
        <is>
          <t xml:space="preserve"> </t>
        </is>
      </c>
    </row>
    <row r="54">
      <c r="A54" s="4" t="inlineStr">
        <is>
          <t>Annual Depreciation Rate (as a percent)</t>
        </is>
      </c>
      <c r="B54" s="7" t="n">
        <v>0.0275</v>
      </c>
      <c r="C54" s="7" t="n">
        <v>0.0275</v>
      </c>
      <c r="D54" s="4" t="inlineStr">
        <is>
          <t xml:space="preserve"> </t>
        </is>
      </c>
    </row>
    <row r="55">
      <c r="A55" s="4" t="inlineStr">
        <is>
          <t>Other | Maximum</t>
        </is>
      </c>
      <c r="B55" s="4" t="inlineStr">
        <is>
          <t xml:space="preserve"> </t>
        </is>
      </c>
      <c r="C55" s="4" t="inlineStr">
        <is>
          <t xml:space="preserve"> </t>
        </is>
      </c>
      <c r="D55" s="4" t="inlineStr">
        <is>
          <t xml:space="preserve"> </t>
        </is>
      </c>
    </row>
    <row r="56">
      <c r="A56" s="3" t="inlineStr">
        <is>
          <t>Electric Plant</t>
        </is>
      </c>
      <c r="B56" s="4" t="inlineStr">
        <is>
          <t xml:space="preserve"> </t>
        </is>
      </c>
      <c r="C56" s="4" t="inlineStr">
        <is>
          <t xml:space="preserve"> </t>
        </is>
      </c>
      <c r="D56" s="4" t="inlineStr">
        <is>
          <t xml:space="preserve"> </t>
        </is>
      </c>
    </row>
    <row r="57">
      <c r="A57" s="4" t="inlineStr">
        <is>
          <t>Annual Depreciation Rate (as a percent)</t>
        </is>
      </c>
      <c r="B57" s="8" t="n">
        <v>0.1</v>
      </c>
      <c r="C57" s="8" t="n">
        <v>0.1</v>
      </c>
      <c r="D5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Jointly Owned Facilities (Details) $ in Thousands</t>
        </is>
      </c>
      <c r="B1" s="2" t="inlineStr">
        <is>
          <t>Mar. 31, 2025 USD ($)</t>
        </is>
      </c>
    </row>
    <row r="2">
      <c r="A2" s="3" t="inlineStr">
        <is>
          <t>Jointly Owned Utility Plant Interests [Line Items]</t>
        </is>
      </c>
      <c r="B2" s="4" t="inlineStr">
        <is>
          <t xml:space="preserve"> </t>
        </is>
      </c>
    </row>
    <row r="3">
      <c r="A3" s="4" t="inlineStr">
        <is>
          <t>Electric Plant in Service</t>
        </is>
      </c>
      <c r="B3" s="6" t="n">
        <v>936915</v>
      </c>
    </row>
    <row r="4">
      <c r="A4" s="4" t="inlineStr">
        <is>
          <t>Accumulated Depreciation</t>
        </is>
      </c>
      <c r="B4" s="5" t="n">
        <v>637019</v>
      </c>
    </row>
    <row r="5">
      <c r="A5" s="4" t="inlineStr">
        <is>
          <t>Construction Work In Progress</t>
        </is>
      </c>
      <c r="B5" s="6" t="n">
        <v>5143</v>
      </c>
    </row>
    <row r="6">
      <c r="A6" s="4" t="inlineStr">
        <is>
          <t>Yampa Project - Craig Generating Station Units 1 and 2</t>
        </is>
      </c>
      <c r="B6" s="4" t="inlineStr">
        <is>
          <t xml:space="preserve"> </t>
        </is>
      </c>
    </row>
    <row r="7">
      <c r="A7" s="3" t="inlineStr">
        <is>
          <t>Jointly Owned Utility Plant Interests [Line Items]</t>
        </is>
      </c>
      <c r="B7" s="4" t="inlineStr">
        <is>
          <t xml:space="preserve"> </t>
        </is>
      </c>
    </row>
    <row r="8">
      <c r="A8" s="4" t="inlineStr">
        <is>
          <t>Tri-State Share (as a percent)</t>
        </is>
      </c>
      <c r="B8" s="8" t="n">
        <v>0.24</v>
      </c>
    </row>
    <row r="9">
      <c r="A9" s="4" t="inlineStr">
        <is>
          <t>Electric Plant in Service</t>
        </is>
      </c>
      <c r="B9" s="6" t="n">
        <v>392510</v>
      </c>
    </row>
    <row r="10">
      <c r="A10" s="4" t="inlineStr">
        <is>
          <t>Accumulated Depreciation</t>
        </is>
      </c>
      <c r="B10" s="5" t="n">
        <v>280166</v>
      </c>
    </row>
    <row r="11">
      <c r="A11" s="4" t="inlineStr">
        <is>
          <t>Construction Work In Progress</t>
        </is>
      </c>
      <c r="B11" s="6" t="n">
        <v>0</v>
      </c>
    </row>
    <row r="12">
      <c r="A12" s="4" t="inlineStr">
        <is>
          <t>MBPP - Laramie River Station</t>
        </is>
      </c>
      <c r="B12" s="4" t="inlineStr">
        <is>
          <t xml:space="preserve"> </t>
        </is>
      </c>
    </row>
    <row r="13">
      <c r="A13" s="3" t="inlineStr">
        <is>
          <t>Jointly Owned Utility Plant Interests [Line Items]</t>
        </is>
      </c>
      <c r="B13" s="4" t="inlineStr">
        <is>
          <t xml:space="preserve"> </t>
        </is>
      </c>
    </row>
    <row r="14">
      <c r="A14" s="4" t="inlineStr">
        <is>
          <t>Tri-State Share (as a percent)</t>
        </is>
      </c>
      <c r="B14" s="7" t="n">
        <v>0.285</v>
      </c>
    </row>
    <row r="15">
      <c r="A15" s="4" t="inlineStr">
        <is>
          <t>Electric Plant in Service</t>
        </is>
      </c>
      <c r="B15" s="6" t="n">
        <v>544405</v>
      </c>
    </row>
    <row r="16">
      <c r="A16" s="4" t="inlineStr">
        <is>
          <t>Accumulated Depreciation</t>
        </is>
      </c>
      <c r="B16" s="5" t="n">
        <v>356853</v>
      </c>
    </row>
    <row r="17">
      <c r="A17" s="4" t="inlineStr">
        <is>
          <t>Construction Work In Progress</t>
        </is>
      </c>
      <c r="B17" s="6" t="n">
        <v>51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PLANT AND EQUIPMENT - Other Plant (Details) - USD ($) $ in Thousands</t>
        </is>
      </c>
      <c r="B1" s="2" t="inlineStr">
        <is>
          <t>Mar. 31, 2025</t>
        </is>
      </c>
      <c r="C1" s="2" t="inlineStr">
        <is>
          <t>Dec. 31, 2024</t>
        </is>
      </c>
    </row>
    <row r="2">
      <c r="A2" s="3" t="inlineStr">
        <is>
          <t>Other Plant Assets</t>
        </is>
      </c>
      <c r="B2" s="4" t="inlineStr">
        <is>
          <t xml:space="preserve"> </t>
        </is>
      </c>
      <c r="C2" s="4" t="inlineStr">
        <is>
          <t xml:space="preserve"> </t>
        </is>
      </c>
    </row>
    <row r="3">
      <c r="A3" s="4" t="inlineStr">
        <is>
          <t>Other plant assets</t>
        </is>
      </c>
      <c r="B3" s="6" t="n">
        <v>958827</v>
      </c>
      <c r="C3" s="6" t="n">
        <v>958993</v>
      </c>
    </row>
    <row r="4">
      <c r="A4" s="4" t="inlineStr">
        <is>
          <t>Less allowances for depreciation, amortization and depletion</t>
        </is>
      </c>
      <c r="B4" s="5" t="n">
        <v>-797738</v>
      </c>
      <c r="C4" s="5" t="n">
        <v>-770270</v>
      </c>
    </row>
    <row r="5">
      <c r="A5" s="4" t="inlineStr">
        <is>
          <t>Net other plant</t>
        </is>
      </c>
      <c r="B5" s="5" t="n">
        <v>161089</v>
      </c>
      <c r="C5" s="5" t="n">
        <v>188723</v>
      </c>
    </row>
    <row r="6">
      <c r="A6" s="4" t="inlineStr">
        <is>
          <t>Mine assets</t>
        </is>
      </c>
      <c r="B6" s="4" t="inlineStr">
        <is>
          <t xml:space="preserve"> </t>
        </is>
      </c>
      <c r="C6" s="4" t="inlineStr">
        <is>
          <t xml:space="preserve"> </t>
        </is>
      </c>
    </row>
    <row r="7">
      <c r="A7" s="3" t="inlineStr">
        <is>
          <t>Other Plant Assets</t>
        </is>
      </c>
      <c r="B7" s="4" t="inlineStr">
        <is>
          <t xml:space="preserve"> </t>
        </is>
      </c>
      <c r="C7" s="4" t="inlineStr">
        <is>
          <t xml:space="preserve"> </t>
        </is>
      </c>
    </row>
    <row r="8">
      <c r="A8" s="4" t="inlineStr">
        <is>
          <t>Less allowances for depreciation, amortization and depletion</t>
        </is>
      </c>
      <c r="B8" s="5" t="n">
        <v>-270116</v>
      </c>
      <c r="C8" s="5" t="n">
        <v>-242654</v>
      </c>
    </row>
    <row r="9">
      <c r="A9" s="4" t="inlineStr">
        <is>
          <t>Net other plant</t>
        </is>
      </c>
      <c r="B9" s="5" t="n">
        <v>139487</v>
      </c>
      <c r="C9" s="5" t="n">
        <v>167115</v>
      </c>
    </row>
    <row r="10">
      <c r="A10" s="4" t="inlineStr">
        <is>
          <t>Mine assets | Colowyo Mine</t>
        </is>
      </c>
      <c r="B10" s="4" t="inlineStr">
        <is>
          <t xml:space="preserve"> </t>
        </is>
      </c>
      <c r="C10" s="4" t="inlineStr">
        <is>
          <t xml:space="preserve"> </t>
        </is>
      </c>
    </row>
    <row r="11">
      <c r="A11" s="3" t="inlineStr">
        <is>
          <t>Other Plant Assets</t>
        </is>
      </c>
      <c r="B11" s="4" t="inlineStr">
        <is>
          <t xml:space="preserve"> </t>
        </is>
      </c>
      <c r="C11" s="4" t="inlineStr">
        <is>
          <t xml:space="preserve"> </t>
        </is>
      </c>
    </row>
    <row r="12">
      <c r="A12" s="4" t="inlineStr">
        <is>
          <t>Other plant assets</t>
        </is>
      </c>
      <c r="B12" s="5" t="n">
        <v>403316</v>
      </c>
      <c r="C12" s="5" t="n">
        <v>403482</v>
      </c>
    </row>
    <row r="13">
      <c r="A13" s="4" t="inlineStr">
        <is>
          <t>Mine assets | New Horizon Mine</t>
        </is>
      </c>
      <c r="B13" s="4" t="inlineStr">
        <is>
          <t xml:space="preserve"> </t>
        </is>
      </c>
      <c r="C13" s="4" t="inlineStr">
        <is>
          <t xml:space="preserve"> </t>
        </is>
      </c>
    </row>
    <row r="14">
      <c r="A14" s="3" t="inlineStr">
        <is>
          <t>Other Plant Assets</t>
        </is>
      </c>
      <c r="B14" s="4" t="inlineStr">
        <is>
          <t xml:space="preserve"> </t>
        </is>
      </c>
      <c r="C14" s="4" t="inlineStr">
        <is>
          <t xml:space="preserve"> </t>
        </is>
      </c>
    </row>
    <row r="15">
      <c r="A15" s="4" t="inlineStr">
        <is>
          <t>Other plant assets</t>
        </is>
      </c>
      <c r="B15" s="5" t="n">
        <v>6287</v>
      </c>
      <c r="C15" s="5" t="n">
        <v>6287</v>
      </c>
    </row>
    <row r="16">
      <c r="A16" s="4" t="inlineStr">
        <is>
          <t>Non-utility assets</t>
        </is>
      </c>
      <c r="B16" s="4" t="inlineStr">
        <is>
          <t xml:space="preserve"> </t>
        </is>
      </c>
      <c r="C16" s="4" t="inlineStr">
        <is>
          <t xml:space="preserve"> </t>
        </is>
      </c>
    </row>
    <row r="17">
      <c r="A17" s="3" t="inlineStr">
        <is>
          <t>Other Plant Assets</t>
        </is>
      </c>
      <c r="B17" s="4" t="inlineStr">
        <is>
          <t xml:space="preserve"> </t>
        </is>
      </c>
      <c r="C17" s="4" t="inlineStr">
        <is>
          <t xml:space="preserve"> </t>
        </is>
      </c>
    </row>
    <row r="18">
      <c r="A18" s="4" t="inlineStr">
        <is>
          <t>Other plant assets</t>
        </is>
      </c>
      <c r="B18" s="5" t="n">
        <v>549224</v>
      </c>
      <c r="C18" s="5" t="n">
        <v>549224</v>
      </c>
    </row>
    <row r="19">
      <c r="A19" s="4" t="inlineStr">
        <is>
          <t>Less allowances for depreciation, amortization and depletion</t>
        </is>
      </c>
      <c r="B19" s="5" t="n">
        <v>-527622</v>
      </c>
      <c r="C19" s="5" t="n">
        <v>-527616</v>
      </c>
    </row>
    <row r="20">
      <c r="A20" s="4" t="inlineStr">
        <is>
          <t>Net other plant</t>
        </is>
      </c>
      <c r="B20" s="6" t="n">
        <v>21602</v>
      </c>
      <c r="C20" s="6" t="n">
        <v>21608</v>
      </c>
    </row>
    <row r="21">
      <c r="A21" s="4" t="inlineStr">
        <is>
          <t>Elk Ridg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Ownership interest held by parent (as a percent)</t>
        </is>
      </c>
      <c r="B23" s="8" t="n">
        <v>1</v>
      </c>
      <c r="C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OTHER ASSOCIATIONS (Details) - USD ($)</t>
        </is>
      </c>
      <c r="B1" s="2" t="inlineStr">
        <is>
          <t>3 Months Ended</t>
        </is>
      </c>
    </row>
    <row r="2">
      <c r="B2" s="2" t="inlineStr">
        <is>
          <t>Mar. 31, 2025</t>
        </is>
      </c>
      <c r="C2" s="2" t="inlineStr">
        <is>
          <t>Mar. 31, 2024</t>
        </is>
      </c>
      <c r="D2" s="2" t="inlineStr">
        <is>
          <t>Dec. 31, 2024</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Investments in other associations</t>
        </is>
      </c>
      <c r="B4" s="6" t="n">
        <v>190818000</v>
      </c>
      <c r="C4" s="4" t="inlineStr">
        <is>
          <t xml:space="preserve"> </t>
        </is>
      </c>
      <c r="D4" s="6" t="n">
        <v>192680000</v>
      </c>
    </row>
    <row r="5">
      <c r="A5" s="4" t="inlineStr">
        <is>
          <t>Impairment during the period</t>
        </is>
      </c>
      <c r="B5" s="5" t="n">
        <v>0</v>
      </c>
      <c r="C5" s="6" t="n">
        <v>0</v>
      </c>
      <c r="D5" s="4" t="inlineStr">
        <is>
          <t xml:space="preserve"> </t>
        </is>
      </c>
    </row>
    <row r="6">
      <c r="A6" s="4" t="inlineStr">
        <is>
          <t>Basin Electric Power Cooperative</t>
        </is>
      </c>
      <c r="B6" s="4" t="inlineStr">
        <is>
          <t xml:space="preserve"> </t>
        </is>
      </c>
      <c r="C6" s="4" t="inlineStr">
        <is>
          <t xml:space="preserve"> </t>
        </is>
      </c>
      <c r="D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row>
    <row r="8">
      <c r="A8" s="4" t="inlineStr">
        <is>
          <t>Investments in other associations</t>
        </is>
      </c>
      <c r="B8" s="5" t="n">
        <v>139793000</v>
      </c>
      <c r="C8" s="4" t="inlineStr">
        <is>
          <t xml:space="preserve"> </t>
        </is>
      </c>
      <c r="D8" s="5" t="n">
        <v>140025000</v>
      </c>
    </row>
    <row r="9">
      <c r="A9" s="4" t="inlineStr">
        <is>
          <t>National Rural Utilities Cooperative Finance Corporation - patronage capital</t>
        </is>
      </c>
      <c r="B9" s="4" t="inlineStr">
        <is>
          <t xml:space="preserve"> </t>
        </is>
      </c>
      <c r="C9" s="4" t="inlineStr">
        <is>
          <t xml:space="preserve"> </t>
        </is>
      </c>
      <c r="D9" s="4" t="inlineStr">
        <is>
          <t xml:space="preserve"> </t>
        </is>
      </c>
    </row>
    <row r="10">
      <c r="A10" s="3" t="inlineStr">
        <is>
          <t>Equity Securities without Readily Determinable Fair Value [Line Items]</t>
        </is>
      </c>
      <c r="B10" s="4" t="inlineStr">
        <is>
          <t xml:space="preserve"> </t>
        </is>
      </c>
      <c r="C10" s="4" t="inlineStr">
        <is>
          <t xml:space="preserve"> </t>
        </is>
      </c>
      <c r="D10" s="4" t="inlineStr">
        <is>
          <t xml:space="preserve"> </t>
        </is>
      </c>
    </row>
    <row r="11">
      <c r="A11" s="4" t="inlineStr">
        <is>
          <t>Investments in other associations</t>
        </is>
      </c>
      <c r="B11" s="5" t="n">
        <v>12599000</v>
      </c>
      <c r="C11" s="4" t="inlineStr">
        <is>
          <t xml:space="preserve"> </t>
        </is>
      </c>
      <c r="D11" s="5" t="n">
        <v>12599000</v>
      </c>
    </row>
    <row r="12">
      <c r="A12" s="4" t="inlineStr">
        <is>
          <t>National Rural Utilities Cooperative Finance Corporation - capital term certificates</t>
        </is>
      </c>
      <c r="B12" s="4" t="inlineStr">
        <is>
          <t xml:space="preserve"> </t>
        </is>
      </c>
      <c r="C12" s="4" t="inlineStr">
        <is>
          <t xml:space="preserve"> </t>
        </is>
      </c>
      <c r="D12" s="4" t="inlineStr">
        <is>
          <t xml:space="preserve"> </t>
        </is>
      </c>
    </row>
    <row r="13">
      <c r="A13" s="3" t="inlineStr">
        <is>
          <t>Equity Securities without Readily Determinable Fair Value [Line Items]</t>
        </is>
      </c>
      <c r="B13" s="4" t="inlineStr">
        <is>
          <t xml:space="preserve"> </t>
        </is>
      </c>
      <c r="C13" s="4" t="inlineStr">
        <is>
          <t xml:space="preserve"> </t>
        </is>
      </c>
      <c r="D13" s="4" t="inlineStr">
        <is>
          <t xml:space="preserve"> </t>
        </is>
      </c>
    </row>
    <row r="14">
      <c r="A14" s="4" t="inlineStr">
        <is>
          <t>Investments in other associations</t>
        </is>
      </c>
      <c r="B14" s="5" t="n">
        <v>15054000</v>
      </c>
      <c r="C14" s="4" t="inlineStr">
        <is>
          <t xml:space="preserve"> </t>
        </is>
      </c>
      <c r="D14" s="5" t="n">
        <v>15054000</v>
      </c>
    </row>
    <row r="15">
      <c r="A15" s="4" t="inlineStr">
        <is>
          <t>CoBank, ACB</t>
        </is>
      </c>
      <c r="B15" s="4" t="inlineStr">
        <is>
          <t xml:space="preserve"> </t>
        </is>
      </c>
      <c r="C15" s="4" t="inlineStr">
        <is>
          <t xml:space="preserve"> </t>
        </is>
      </c>
      <c r="D15" s="4" t="inlineStr">
        <is>
          <t xml:space="preserve"> </t>
        </is>
      </c>
    </row>
    <row r="16">
      <c r="A16" s="3" t="inlineStr">
        <is>
          <t>Equity Securities without Readily Determinable Fair Value [Line Items]</t>
        </is>
      </c>
      <c r="B16" s="4" t="inlineStr">
        <is>
          <t xml:space="preserve"> </t>
        </is>
      </c>
      <c r="C16" s="4" t="inlineStr">
        <is>
          <t xml:space="preserve"> </t>
        </is>
      </c>
      <c r="D16" s="4" t="inlineStr">
        <is>
          <t xml:space="preserve"> </t>
        </is>
      </c>
    </row>
    <row r="17">
      <c r="A17" s="4" t="inlineStr">
        <is>
          <t>Investments in other associations</t>
        </is>
      </c>
      <c r="B17" s="5" t="n">
        <v>17960000</v>
      </c>
      <c r="C17" s="4" t="inlineStr">
        <is>
          <t xml:space="preserve"> </t>
        </is>
      </c>
      <c r="D17" s="5" t="n">
        <v>19500000</v>
      </c>
    </row>
    <row r="18">
      <c r="A18" s="4" t="inlineStr">
        <is>
          <t>Other</t>
        </is>
      </c>
      <c r="B18" s="4" t="inlineStr">
        <is>
          <t xml:space="preserve"> </t>
        </is>
      </c>
      <c r="C18" s="4" t="inlineStr">
        <is>
          <t xml:space="preserve"> </t>
        </is>
      </c>
      <c r="D18" s="4" t="inlineStr">
        <is>
          <t xml:space="preserve"> </t>
        </is>
      </c>
    </row>
    <row r="19">
      <c r="A19" s="3" t="inlineStr">
        <is>
          <t>Equity Securities without Readily Determinable Fair Value [Line Items]</t>
        </is>
      </c>
      <c r="B19" s="4" t="inlineStr">
        <is>
          <t xml:space="preserve"> </t>
        </is>
      </c>
      <c r="C19" s="4" t="inlineStr">
        <is>
          <t xml:space="preserve"> </t>
        </is>
      </c>
      <c r="D19" s="4" t="inlineStr">
        <is>
          <t xml:space="preserve"> </t>
        </is>
      </c>
    </row>
    <row r="20">
      <c r="A20" s="4" t="inlineStr">
        <is>
          <t>Investments in other associations</t>
        </is>
      </c>
      <c r="B20" s="6" t="n">
        <v>5412000</v>
      </c>
      <c r="C20" s="4" t="inlineStr">
        <is>
          <t xml:space="preserve"> </t>
        </is>
      </c>
      <c r="D20" s="6" t="n">
        <v>5502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1" customWidth="1" min="1" max="1"/>
    <col width="13" customWidth="1" min="2" max="2"/>
    <col width="37" customWidth="1" min="3" max="3"/>
    <col width="35" customWidth="1" min="4" max="4"/>
    <col width="18" customWidth="1" min="5" max="5"/>
    <col width="46" customWidth="1" min="6" max="6"/>
    <col width="80" customWidth="1" min="7" max="7"/>
    <col width="80" customWidth="1" min="8" max="8"/>
    <col width="24" customWidth="1" min="9" max="9"/>
  </cols>
  <sheetData>
    <row r="1">
      <c r="A1" s="1" t="inlineStr">
        <is>
          <t>Consolidated Statements of Equity (Unaudited) - USD ($) $ in Thousands</t>
        </is>
      </c>
      <c r="B1" s="2" t="inlineStr">
        <is>
          <t>Total</t>
        </is>
      </c>
      <c r="C1" s="2" t="inlineStr">
        <is>
          <t>Postretirement Medical Benefit Plans</t>
        </is>
      </c>
      <c r="D1" s="2" t="inlineStr">
        <is>
          <t>Executive Benefit Restoration Plan</t>
        </is>
      </c>
      <c r="E1" s="2" t="inlineStr">
        <is>
          <t>Patronage capital</t>
        </is>
      </c>
      <c r="F1" s="2" t="inlineStr">
        <is>
          <t>Accumulated other comprehensive income (loss)</t>
        </is>
      </c>
      <c r="G1" s="2" t="inlineStr">
        <is>
          <t>Accumulated other comprehensive income (loss) Postretirement Medical Benefit Plans</t>
        </is>
      </c>
      <c r="H1" s="2" t="inlineStr">
        <is>
          <t>Accumulated other comprehensive income (loss) Executive Benefit Restoration Plan</t>
        </is>
      </c>
      <c r="I1" s="2" t="inlineStr">
        <is>
          <t>Noncontrolling interest</t>
        </is>
      </c>
    </row>
    <row r="2">
      <c r="A2" s="4" t="inlineStr">
        <is>
          <t>Equity at beginning of period at Dec. 31, 2023</t>
        </is>
      </c>
      <c r="B2" s="4" t="inlineStr">
        <is>
          <t xml:space="preserve"> </t>
        </is>
      </c>
      <c r="C2" s="4" t="inlineStr">
        <is>
          <t xml:space="preserve"> </t>
        </is>
      </c>
      <c r="D2" s="4" t="inlineStr">
        <is>
          <t xml:space="preserve"> </t>
        </is>
      </c>
      <c r="E2" s="6" t="n">
        <v>984581</v>
      </c>
      <c r="F2" s="6" t="n">
        <v>-839</v>
      </c>
      <c r="G2" s="4" t="inlineStr">
        <is>
          <t xml:space="preserve"> </t>
        </is>
      </c>
      <c r="H2" s="4" t="inlineStr">
        <is>
          <t xml:space="preserve"> </t>
        </is>
      </c>
      <c r="I2" s="6" t="n">
        <v>13426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margins attributable to the Association</t>
        </is>
      </c>
      <c r="B4" s="6" t="n">
        <v>-15028</v>
      </c>
      <c r="C4" s="4" t="inlineStr">
        <is>
          <t xml:space="preserve"> </t>
        </is>
      </c>
      <c r="D4" s="4" t="inlineStr">
        <is>
          <t xml:space="preserve"> </t>
        </is>
      </c>
      <c r="E4" s="5" t="n">
        <v>-15028</v>
      </c>
      <c r="F4" s="4" t="inlineStr">
        <is>
          <t xml:space="preserve"> </t>
        </is>
      </c>
      <c r="G4" s="4" t="inlineStr">
        <is>
          <t xml:space="preserve"> </t>
        </is>
      </c>
      <c r="H4" s="4" t="inlineStr">
        <is>
          <t xml:space="preserve"> </t>
        </is>
      </c>
      <c r="I4" s="4" t="inlineStr">
        <is>
          <t xml:space="preserve"> </t>
        </is>
      </c>
    </row>
    <row r="5">
      <c r="A5" s="4" t="inlineStr">
        <is>
          <t>Retirement of patronage capital</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row>
    <row r="6">
      <c r="A6" s="4" t="inlineStr">
        <is>
          <t>Unrealized gain on securities available for sale</t>
        </is>
      </c>
      <c r="B6" s="5" t="n">
        <v>10</v>
      </c>
      <c r="C6" s="4" t="inlineStr">
        <is>
          <t xml:space="preserve"> </t>
        </is>
      </c>
      <c r="D6" s="4" t="inlineStr">
        <is>
          <t xml:space="preserve"> </t>
        </is>
      </c>
      <c r="E6" s="4" t="inlineStr">
        <is>
          <t xml:space="preserve"> </t>
        </is>
      </c>
      <c r="F6" s="5" t="n">
        <v>10</v>
      </c>
      <c r="G6" s="4" t="inlineStr">
        <is>
          <t xml:space="preserve"> </t>
        </is>
      </c>
      <c r="H6" s="4" t="inlineStr">
        <is>
          <t xml:space="preserve"> </t>
        </is>
      </c>
      <c r="I6" s="4" t="inlineStr">
        <is>
          <t xml:space="preserve"> </t>
        </is>
      </c>
    </row>
    <row r="7">
      <c r="A7" s="4" t="inlineStr">
        <is>
          <t>Amortization of prior service credit into other income</t>
        </is>
      </c>
      <c r="B7" s="4" t="inlineStr">
        <is>
          <t xml:space="preserve"> </t>
        </is>
      </c>
      <c r="C7" s="6" t="n">
        <v>-409</v>
      </c>
      <c r="D7" s="6" t="n">
        <v>289</v>
      </c>
      <c r="E7" s="4" t="inlineStr">
        <is>
          <t xml:space="preserve"> </t>
        </is>
      </c>
      <c r="F7" s="4" t="inlineStr">
        <is>
          <t xml:space="preserve"> </t>
        </is>
      </c>
      <c r="G7" s="6" t="n">
        <v>-409</v>
      </c>
      <c r="H7" s="6" t="n">
        <v>289</v>
      </c>
      <c r="I7" s="4" t="inlineStr">
        <is>
          <t xml:space="preserve"> </t>
        </is>
      </c>
    </row>
    <row r="8">
      <c r="A8" s="4" t="inlineStr">
        <is>
          <t>Net comprehensive income attributable to noncontrolling interest</t>
        </is>
      </c>
      <c r="B8" s="5" t="n">
        <v>-27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704</v>
      </c>
    </row>
    <row r="9">
      <c r="A9" s="4" t="inlineStr">
        <is>
          <t>Equity distribution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28</v>
      </c>
    </row>
    <row r="10">
      <c r="A10" s="4" t="inlineStr">
        <is>
          <t>Equity at end of period at Mar. 31, 2024</t>
        </is>
      </c>
      <c r="B10" s="5" t="n">
        <v>1095549</v>
      </c>
      <c r="C10" s="4" t="inlineStr">
        <is>
          <t xml:space="preserve"> </t>
        </is>
      </c>
      <c r="D10" s="4" t="inlineStr">
        <is>
          <t xml:space="preserve"> </t>
        </is>
      </c>
      <c r="E10" s="5" t="n">
        <v>969553</v>
      </c>
      <c r="F10" s="5" t="n">
        <v>-949</v>
      </c>
      <c r="G10" s="4" t="inlineStr">
        <is>
          <t xml:space="preserve"> </t>
        </is>
      </c>
      <c r="H10" s="4" t="inlineStr">
        <is>
          <t xml:space="preserve"> </t>
        </is>
      </c>
      <c r="I10" s="5" t="n">
        <v>126945</v>
      </c>
    </row>
    <row r="11">
      <c r="A11" s="4" t="inlineStr">
        <is>
          <t>Equity at beginning of period at Dec. 31, 2024</t>
        </is>
      </c>
      <c r="B11" s="5" t="n">
        <v>1044385</v>
      </c>
      <c r="C11" s="4" t="inlineStr">
        <is>
          <t xml:space="preserve"> </t>
        </is>
      </c>
      <c r="D11" s="4" t="inlineStr">
        <is>
          <t xml:space="preserve"> </t>
        </is>
      </c>
      <c r="E11" s="5" t="n">
        <v>912922</v>
      </c>
      <c r="F11" s="5" t="n">
        <v>965</v>
      </c>
      <c r="G11" s="4" t="inlineStr">
        <is>
          <t xml:space="preserve"> </t>
        </is>
      </c>
      <c r="H11" s="4" t="inlineStr">
        <is>
          <t xml:space="preserve"> </t>
        </is>
      </c>
      <c r="I11" s="5" t="n">
        <v>13049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margins attributable to the Association</t>
        </is>
      </c>
      <c r="B13" s="5" t="n">
        <v>3265</v>
      </c>
      <c r="C13" s="4" t="inlineStr">
        <is>
          <t xml:space="preserve"> </t>
        </is>
      </c>
      <c r="D13" s="4" t="inlineStr">
        <is>
          <t xml:space="preserve"> </t>
        </is>
      </c>
      <c r="E13" s="5" t="n">
        <v>3265</v>
      </c>
      <c r="F13" s="4" t="inlineStr">
        <is>
          <t xml:space="preserve"> </t>
        </is>
      </c>
      <c r="G13" s="4" t="inlineStr">
        <is>
          <t xml:space="preserve"> </t>
        </is>
      </c>
      <c r="H13" s="4" t="inlineStr">
        <is>
          <t xml:space="preserve"> </t>
        </is>
      </c>
      <c r="I13" s="4" t="inlineStr">
        <is>
          <t xml:space="preserve"> </t>
        </is>
      </c>
    </row>
    <row r="14">
      <c r="A14" s="4" t="inlineStr">
        <is>
          <t>Retirement of patronage capital</t>
        </is>
      </c>
      <c r="B14" s="4" t="inlineStr">
        <is>
          <t xml:space="preserve"> </t>
        </is>
      </c>
      <c r="C14" s="4" t="inlineStr">
        <is>
          <t xml:space="preserve"> </t>
        </is>
      </c>
      <c r="D14" s="4" t="inlineStr">
        <is>
          <t xml:space="preserve"> </t>
        </is>
      </c>
      <c r="E14" s="5" t="n">
        <v>-14482</v>
      </c>
      <c r="F14" s="4" t="inlineStr">
        <is>
          <t xml:space="preserve"> </t>
        </is>
      </c>
      <c r="G14" s="4" t="inlineStr">
        <is>
          <t xml:space="preserve"> </t>
        </is>
      </c>
      <c r="H14" s="4" t="inlineStr">
        <is>
          <t xml:space="preserve"> </t>
        </is>
      </c>
      <c r="I14" s="4" t="inlineStr">
        <is>
          <t xml:space="preserve"> </t>
        </is>
      </c>
    </row>
    <row r="15">
      <c r="A15" s="4" t="inlineStr">
        <is>
          <t>Unrealized gain on securities available for sale</t>
        </is>
      </c>
      <c r="B15" s="5" t="n">
        <v>65</v>
      </c>
      <c r="C15" s="4" t="inlineStr">
        <is>
          <t xml:space="preserve"> </t>
        </is>
      </c>
      <c r="D15" s="4" t="inlineStr">
        <is>
          <t xml:space="preserve"> </t>
        </is>
      </c>
      <c r="E15" s="4" t="inlineStr">
        <is>
          <t xml:space="preserve"> </t>
        </is>
      </c>
      <c r="F15" s="5" t="n">
        <v>65</v>
      </c>
      <c r="G15" s="4" t="inlineStr">
        <is>
          <t xml:space="preserve"> </t>
        </is>
      </c>
      <c r="H15" s="4" t="inlineStr">
        <is>
          <t xml:space="preserve"> </t>
        </is>
      </c>
      <c r="I15" s="4" t="inlineStr">
        <is>
          <t xml:space="preserve"> </t>
        </is>
      </c>
    </row>
    <row r="16">
      <c r="A16" s="4" t="inlineStr">
        <is>
          <t>Amortization of prior service credit into other income</t>
        </is>
      </c>
      <c r="B16" s="4" t="inlineStr">
        <is>
          <t xml:space="preserve"> </t>
        </is>
      </c>
      <c r="C16" s="6" t="n">
        <v>0</v>
      </c>
      <c r="D16" s="6" t="n">
        <v>61</v>
      </c>
      <c r="E16" s="4" t="inlineStr">
        <is>
          <t xml:space="preserve"> </t>
        </is>
      </c>
      <c r="F16" s="4" t="inlineStr">
        <is>
          <t xml:space="preserve"> </t>
        </is>
      </c>
      <c r="G16" s="6" t="n">
        <v>0</v>
      </c>
      <c r="H16" s="6" t="n">
        <v>61</v>
      </c>
      <c r="I16" s="4" t="inlineStr">
        <is>
          <t xml:space="preserve"> </t>
        </is>
      </c>
    </row>
    <row r="17">
      <c r="A17" s="4" t="inlineStr">
        <is>
          <t>Net comprehensive income attributable to noncontrolling interest</t>
        </is>
      </c>
      <c r="B17" s="5" t="n">
        <v>-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6</v>
      </c>
    </row>
    <row r="18">
      <c r="A18" s="4" t="inlineStr">
        <is>
          <t>Equity distribution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63</v>
      </c>
    </row>
    <row r="19">
      <c r="A19" s="4" t="inlineStr">
        <is>
          <t>Equity at end of period at Mar. 31, 2025</t>
        </is>
      </c>
      <c r="B19" s="6" t="n">
        <v>1033077</v>
      </c>
      <c r="C19" s="4" t="inlineStr">
        <is>
          <t xml:space="preserve"> </t>
        </is>
      </c>
      <c r="D19" s="4" t="inlineStr">
        <is>
          <t xml:space="preserve"> </t>
        </is>
      </c>
      <c r="E19" s="6" t="n">
        <v>901705</v>
      </c>
      <c r="F19" s="6" t="n">
        <v>1091</v>
      </c>
      <c r="G19" s="4" t="inlineStr">
        <is>
          <t xml:space="preserve"> </t>
        </is>
      </c>
      <c r="H19" s="4" t="inlineStr">
        <is>
          <t xml:space="preserve"> </t>
        </is>
      </c>
      <c r="I19" s="6" t="n">
        <v>1302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AND INVESTMENTS (Details) - USD ($) $ in Thousands</t>
        </is>
      </c>
      <c r="B1" s="2" t="inlineStr">
        <is>
          <t>Mar. 31, 2025</t>
        </is>
      </c>
      <c r="C1" s="2" t="inlineStr">
        <is>
          <t>Dec. 31, 2024</t>
        </is>
      </c>
      <c r="D1" s="2" t="inlineStr">
        <is>
          <t>Mar. 31, 2024</t>
        </is>
      </c>
      <c r="E1" s="2" t="inlineStr">
        <is>
          <t>Dec. 31, 2023</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6170</v>
      </c>
      <c r="C3" s="6" t="n">
        <v>229357</v>
      </c>
      <c r="D3" s="4" t="inlineStr">
        <is>
          <t xml:space="preserve"> </t>
        </is>
      </c>
      <c r="E3" s="4" t="inlineStr">
        <is>
          <t xml:space="preserve"> </t>
        </is>
      </c>
    </row>
    <row r="4">
      <c r="A4" s="4" t="inlineStr">
        <is>
          <t>Restricted cash and investments - current</t>
        </is>
      </c>
      <c r="B4" s="5" t="n">
        <v>18139</v>
      </c>
      <c r="C4" s="5" t="n">
        <v>744</v>
      </c>
      <c r="D4" s="4" t="inlineStr">
        <is>
          <t xml:space="preserve"> </t>
        </is>
      </c>
      <c r="E4" s="4" t="inlineStr">
        <is>
          <t xml:space="preserve"> </t>
        </is>
      </c>
    </row>
    <row r="5">
      <c r="A5" s="4" t="inlineStr">
        <is>
          <t>Restricted cash and investments - noncurrent</t>
        </is>
      </c>
      <c r="B5" s="5" t="n">
        <v>2641</v>
      </c>
      <c r="C5" s="5" t="n">
        <v>3436</v>
      </c>
      <c r="D5" s="4" t="inlineStr">
        <is>
          <t xml:space="preserve"> </t>
        </is>
      </c>
      <c r="E5" s="4" t="inlineStr">
        <is>
          <t xml:space="preserve"> </t>
        </is>
      </c>
    </row>
    <row r="6">
      <c r="A6" s="4" t="inlineStr">
        <is>
          <t>Cash, cash equivalents and restricted cash and investments</t>
        </is>
      </c>
      <c r="B6" s="6" t="n">
        <v>286950</v>
      </c>
      <c r="C6" s="6" t="n">
        <v>233537</v>
      </c>
      <c r="D6" s="6" t="n">
        <v>130945</v>
      </c>
      <c r="E6" s="6" t="n">
        <v>1100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TRACT ASSETS AND CONTRACT LIABILITIES (Details) - USD ($) $ in Thousand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Contract liabilities recognized</t>
        </is>
      </c>
      <c r="B4" s="6" t="n">
        <v>100</v>
      </c>
      <c r="C4" s="4" t="inlineStr">
        <is>
          <t xml:space="preserve"> </t>
        </is>
      </c>
    </row>
    <row r="5">
      <c r="A5" s="3" t="inlineStr">
        <is>
          <t>Accounts receivable</t>
        </is>
      </c>
      <c r="B5" s="4" t="inlineStr">
        <is>
          <t xml:space="preserve"> </t>
        </is>
      </c>
      <c r="C5" s="4" t="inlineStr">
        <is>
          <t xml:space="preserve"> </t>
        </is>
      </c>
    </row>
    <row r="6">
      <c r="A6" s="4" t="inlineStr">
        <is>
          <t>Accounts receivable—Utility Members</t>
        </is>
      </c>
      <c r="B6" s="5" t="n">
        <v>80098</v>
      </c>
      <c r="C6" s="6" t="n">
        <v>85450</v>
      </c>
    </row>
    <row r="7">
      <c r="A7" s="4" t="inlineStr">
        <is>
          <t>Other accounts receivable - trade:</t>
        </is>
      </c>
      <c r="B7" s="5" t="n">
        <v>25971</v>
      </c>
      <c r="C7" s="5" t="n">
        <v>28727</v>
      </c>
    </row>
    <row r="8">
      <c r="A8" s="3" t="inlineStr">
        <is>
          <t>Contract liabilities</t>
        </is>
      </c>
      <c r="B8" s="4" t="inlineStr">
        <is>
          <t xml:space="preserve"> </t>
        </is>
      </c>
      <c r="C8" s="4" t="inlineStr">
        <is>
          <t xml:space="preserve"> </t>
        </is>
      </c>
    </row>
    <row r="9">
      <c r="A9" s="4" t="inlineStr">
        <is>
          <t>Contract liabilities (unearned revenue)</t>
        </is>
      </c>
      <c r="B9" s="5" t="n">
        <v>3333</v>
      </c>
      <c r="C9" s="5" t="n">
        <v>3480</v>
      </c>
    </row>
    <row r="10">
      <c r="A10" s="4" t="inlineStr">
        <is>
          <t>Other accounts receivable - trade</t>
        </is>
      </c>
      <c r="B10" s="4" t="inlineStr">
        <is>
          <t xml:space="preserve"> </t>
        </is>
      </c>
      <c r="C10" s="4" t="inlineStr">
        <is>
          <t xml:space="preserve"> </t>
        </is>
      </c>
    </row>
    <row r="11">
      <c r="A11" s="3" t="inlineStr">
        <is>
          <t>Accounts receivable</t>
        </is>
      </c>
      <c r="B11" s="4" t="inlineStr">
        <is>
          <t xml:space="preserve"> </t>
        </is>
      </c>
      <c r="C11" s="4" t="inlineStr">
        <is>
          <t xml:space="preserve"> </t>
        </is>
      </c>
    </row>
    <row r="12">
      <c r="A12" s="4" t="inlineStr">
        <is>
          <t>Other accounts receivable - trade:</t>
        </is>
      </c>
      <c r="B12" s="5" t="n">
        <v>20712</v>
      </c>
      <c r="C12" s="5" t="n">
        <v>24677</v>
      </c>
    </row>
    <row r="13">
      <c r="A13" s="4" t="inlineStr">
        <is>
          <t>Other accounts receivable - trade | Non-member electric sales</t>
        </is>
      </c>
      <c r="B13" s="4" t="inlineStr">
        <is>
          <t xml:space="preserve"> </t>
        </is>
      </c>
      <c r="C13" s="4" t="inlineStr">
        <is>
          <t xml:space="preserve"> </t>
        </is>
      </c>
    </row>
    <row r="14">
      <c r="A14" s="3" t="inlineStr">
        <is>
          <t>Accounts receivable</t>
        </is>
      </c>
      <c r="B14" s="4" t="inlineStr">
        <is>
          <t xml:space="preserve"> </t>
        </is>
      </c>
      <c r="C14" s="4" t="inlineStr">
        <is>
          <t xml:space="preserve"> </t>
        </is>
      </c>
    </row>
    <row r="15">
      <c r="A15" s="4" t="inlineStr">
        <is>
          <t>Other accounts receivable - trade:</t>
        </is>
      </c>
      <c r="B15" s="5" t="n">
        <v>21442</v>
      </c>
      <c r="C15" s="5" t="n">
        <v>21035</v>
      </c>
    </row>
    <row r="16">
      <c r="A16" s="4" t="inlineStr">
        <is>
          <t>Other accounts receivable - trade | Other</t>
        </is>
      </c>
      <c r="B16" s="4" t="inlineStr">
        <is>
          <t xml:space="preserve"> </t>
        </is>
      </c>
      <c r="C16" s="4" t="inlineStr">
        <is>
          <t xml:space="preserve"> </t>
        </is>
      </c>
    </row>
    <row r="17">
      <c r="A17" s="3" t="inlineStr">
        <is>
          <t>Accounts receivable</t>
        </is>
      </c>
      <c r="B17" s="4" t="inlineStr">
        <is>
          <t xml:space="preserve"> </t>
        </is>
      </c>
      <c r="C17" s="4" t="inlineStr">
        <is>
          <t xml:space="preserve"> </t>
        </is>
      </c>
    </row>
    <row r="18">
      <c r="A18" s="4" t="inlineStr">
        <is>
          <t>Other accounts receivable - trade:</t>
        </is>
      </c>
      <c r="B18" s="5" t="n">
        <v>-730</v>
      </c>
      <c r="C18" s="5" t="n">
        <v>3642</v>
      </c>
    </row>
    <row r="19">
      <c r="A19" s="4" t="inlineStr">
        <is>
          <t>Other accounts receivable - nontrade</t>
        </is>
      </c>
      <c r="B19" s="4" t="inlineStr">
        <is>
          <t xml:space="preserve"> </t>
        </is>
      </c>
      <c r="C19" s="4" t="inlineStr">
        <is>
          <t xml:space="preserve"> </t>
        </is>
      </c>
    </row>
    <row r="20">
      <c r="A20" s="3" t="inlineStr">
        <is>
          <t>Accounts receivable</t>
        </is>
      </c>
      <c r="B20" s="4" t="inlineStr">
        <is>
          <t xml:space="preserve"> </t>
        </is>
      </c>
      <c r="C20" s="4" t="inlineStr">
        <is>
          <t xml:space="preserve"> </t>
        </is>
      </c>
    </row>
    <row r="21">
      <c r="A21" s="4" t="inlineStr">
        <is>
          <t>Other accounts receivable - trade:</t>
        </is>
      </c>
      <c r="B21" s="6" t="n">
        <v>5259</v>
      </c>
      <c r="C21" s="6" t="n">
        <v>40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DEFERRED CHARGES (Details) - USD ($) $ in Thousands</t>
        </is>
      </c>
      <c r="B1" s="2" t="inlineStr">
        <is>
          <t>Mar. 31, 2025</t>
        </is>
      </c>
      <c r="C1" s="2" t="inlineStr">
        <is>
          <t>Dec. 31, 2024</t>
        </is>
      </c>
    </row>
    <row r="2">
      <c r="A2" s="3" t="inlineStr">
        <is>
          <t>Deferred Costs [Abstract]</t>
        </is>
      </c>
      <c r="B2" s="4" t="inlineStr">
        <is>
          <t xml:space="preserve"> </t>
        </is>
      </c>
      <c r="C2" s="4" t="inlineStr">
        <is>
          <t xml:space="preserve"> </t>
        </is>
      </c>
    </row>
    <row r="3">
      <c r="A3" s="4" t="inlineStr">
        <is>
          <t>Preliminary surveys and investigations</t>
        </is>
      </c>
      <c r="B3" s="6" t="n">
        <v>12195</v>
      </c>
      <c r="C3" s="6" t="n">
        <v>12192</v>
      </c>
    </row>
    <row r="4">
      <c r="A4" s="4" t="inlineStr">
        <is>
          <t>Advances to operating agents of jointly owned facilities</t>
        </is>
      </c>
      <c r="B4" s="5" t="n">
        <v>11296</v>
      </c>
      <c r="C4" s="5" t="n">
        <v>7502</v>
      </c>
    </row>
    <row r="5">
      <c r="A5" s="4" t="inlineStr">
        <is>
          <t>Lease right-of-use assets</t>
        </is>
      </c>
      <c r="B5" s="5" t="n">
        <v>10307</v>
      </c>
      <c r="C5" s="5" t="n">
        <v>10177</v>
      </c>
    </row>
    <row r="6">
      <c r="A6" s="4" t="inlineStr">
        <is>
          <t>Other</t>
        </is>
      </c>
      <c r="B6" s="5" t="n">
        <v>17711</v>
      </c>
      <c r="C6" s="5" t="n">
        <v>21864</v>
      </c>
    </row>
    <row r="7">
      <c r="A7" s="4" t="inlineStr">
        <is>
          <t>Total other deferred charges</t>
        </is>
      </c>
      <c r="B7" s="6" t="n">
        <v>51509</v>
      </c>
      <c r="C7" s="6" t="n">
        <v>517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Narrative (Details) - USD ($) $ in Thousands</t>
        </is>
      </c>
      <c r="B1" s="2" t="inlineStr">
        <is>
          <t>3 Months Ended</t>
        </is>
      </c>
    </row>
    <row r="2">
      <c r="B2" s="2" t="inlineStr">
        <is>
          <t>Mar. 31, 2025</t>
        </is>
      </c>
      <c r="C2" s="2" t="inlineStr">
        <is>
          <t>Dec. 31, 2024</t>
        </is>
      </c>
      <c r="D2" s="2" t="inlineStr">
        <is>
          <t>Oct. 01, 2024</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2822036</v>
      </c>
      <c r="C4" s="6" t="n">
        <v>2857346</v>
      </c>
      <c r="D4" s="4" t="inlineStr">
        <is>
          <t xml:space="preserve"> </t>
        </is>
      </c>
    </row>
    <row r="5">
      <c r="A5" s="4" t="inlineStr">
        <is>
          <t>2022 Revolving Credit Agreement | Commercial Pap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5" t="n">
        <v>500000</v>
      </c>
      <c r="C7" s="4" t="inlineStr">
        <is>
          <t xml:space="preserve"> </t>
        </is>
      </c>
      <c r="D7" s="4" t="inlineStr">
        <is>
          <t xml:space="preserve"> </t>
        </is>
      </c>
    </row>
    <row r="8">
      <c r="A8" s="4" t="inlineStr">
        <is>
          <t>Available borrowing capacity</t>
        </is>
      </c>
      <c r="B8" s="5" t="n">
        <v>453000</v>
      </c>
      <c r="C8" s="4" t="inlineStr">
        <is>
          <t xml:space="preserve"> </t>
        </is>
      </c>
      <c r="D8" s="4" t="inlineStr">
        <is>
          <t xml:space="preserve"> </t>
        </is>
      </c>
    </row>
    <row r="9">
      <c r="A9" s="4" t="inlineStr">
        <is>
          <t>Line of Credit | 2022 Revolving Credit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5" t="n">
        <v>520000</v>
      </c>
      <c r="C11" s="4" t="inlineStr">
        <is>
          <t xml:space="preserve"> </t>
        </is>
      </c>
      <c r="D11" s="4" t="inlineStr">
        <is>
          <t xml:space="preserve"> </t>
        </is>
      </c>
    </row>
    <row r="12">
      <c r="A12" s="4" t="inlineStr">
        <is>
          <t>Swingline sublimit</t>
        </is>
      </c>
      <c r="B12" s="5" t="n">
        <v>125000</v>
      </c>
      <c r="C12" s="4" t="inlineStr">
        <is>
          <t xml:space="preserve"> </t>
        </is>
      </c>
      <c r="D12" s="4" t="inlineStr">
        <is>
          <t xml:space="preserve"> </t>
        </is>
      </c>
    </row>
    <row r="13">
      <c r="A13" s="4" t="inlineStr">
        <is>
          <t>Letter of credit sublimit</t>
        </is>
      </c>
      <c r="B13" s="5" t="n">
        <v>75000</v>
      </c>
      <c r="C13" s="4" t="inlineStr">
        <is>
          <t xml:space="preserve"> </t>
        </is>
      </c>
      <c r="D13" s="4" t="inlineStr">
        <is>
          <t xml:space="preserve"> </t>
        </is>
      </c>
    </row>
    <row r="14">
      <c r="A14" s="4" t="inlineStr">
        <is>
          <t>Available borrowing capacity</t>
        </is>
      </c>
      <c r="B14" s="6" t="n">
        <v>470000</v>
      </c>
      <c r="C14" s="4" t="inlineStr">
        <is>
          <t xml:space="preserve"> </t>
        </is>
      </c>
      <c r="D14" s="4" t="inlineStr">
        <is>
          <t xml:space="preserve"> </t>
        </is>
      </c>
    </row>
    <row r="15">
      <c r="A15" s="4" t="inlineStr">
        <is>
          <t>Line of Credit | Rural Energy Savings Progra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pecial draw capacity</t>
        </is>
      </c>
      <c r="B17" s="4" t="inlineStr">
        <is>
          <t xml:space="preserve"> </t>
        </is>
      </c>
      <c r="C17" s="4" t="inlineStr">
        <is>
          <t xml:space="preserve"> </t>
        </is>
      </c>
      <c r="D17" s="6" t="n">
        <v>3000</v>
      </c>
    </row>
    <row r="18">
      <c r="A18" s="4" t="inlineStr">
        <is>
          <t>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Equity to capitalization ratio (ECR) requirement (as a percent)</t>
        </is>
      </c>
      <c r="B20" s="8" t="n">
        <v>0.18</v>
      </c>
      <c r="C20" s="4" t="inlineStr">
        <is>
          <t xml:space="preserve"> </t>
        </is>
      </c>
      <c r="D20" s="4" t="inlineStr">
        <is>
          <t xml:space="preserve"> </t>
        </is>
      </c>
    </row>
    <row r="21">
      <c r="A21" s="4" t="inlineStr">
        <is>
          <t>Debt service ratio (DSR) requirement</t>
        </is>
      </c>
      <c r="B21" s="9" t="n">
        <v>1.025</v>
      </c>
      <c r="C21" s="4" t="inlineStr">
        <is>
          <t xml:space="preserve"> </t>
        </is>
      </c>
      <c r="D21" s="4" t="inlineStr">
        <is>
          <t xml:space="preserve"> </t>
        </is>
      </c>
    </row>
    <row r="22">
      <c r="A22" s="4" t="inlineStr">
        <is>
          <t>Minimum | All Other Long-Term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service ratio (DSR) requirement</t>
        </is>
      </c>
      <c r="B24" s="10" t="n">
        <v>1.1</v>
      </c>
      <c r="C24" s="4" t="inlineStr">
        <is>
          <t xml:space="preserve"> </t>
        </is>
      </c>
      <c r="D24" s="4" t="inlineStr">
        <is>
          <t xml:space="preserve"> </t>
        </is>
      </c>
    </row>
    <row r="25">
      <c r="A25" s="4" t="inlineStr">
        <is>
          <t>Minimum | Springerville certificates, Series B, 7.14%, due through 2033 | Mortgag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service ratio (DSR) requirement</t>
        </is>
      </c>
      <c r="B27" s="10" t="n">
        <v>1.02</v>
      </c>
      <c r="C27" s="4" t="inlineStr">
        <is>
          <t xml:space="preserve"> </t>
        </is>
      </c>
      <c r="D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Details) - USD ($) $ in Thousands</t>
        </is>
      </c>
      <c r="B1" s="2" t="inlineStr">
        <is>
          <t>Mar. 31, 2025</t>
        </is>
      </c>
      <c r="C1" s="2" t="inlineStr">
        <is>
          <t>Dec. 31, 2024</t>
        </is>
      </c>
    </row>
    <row r="2">
      <c r="A2" s="3" t="inlineStr">
        <is>
          <t>Long-term debt, components</t>
        </is>
      </c>
      <c r="B2" s="4" t="inlineStr">
        <is>
          <t xml:space="preserve"> </t>
        </is>
      </c>
      <c r="C2" s="4" t="inlineStr">
        <is>
          <t xml:space="preserve"> </t>
        </is>
      </c>
    </row>
    <row r="3">
      <c r="A3" s="4" t="inlineStr">
        <is>
          <t>Total debt</t>
        </is>
      </c>
      <c r="B3" s="6" t="n">
        <v>2956555</v>
      </c>
      <c r="C3" s="6" t="n">
        <v>2961992</v>
      </c>
    </row>
    <row r="4">
      <c r="A4" s="4" t="inlineStr">
        <is>
          <t>Less debt issuance costs</t>
        </is>
      </c>
      <c r="B4" s="5" t="n">
        <v>-17192</v>
      </c>
      <c r="C4" s="5" t="n">
        <v>-17690</v>
      </c>
    </row>
    <row r="5">
      <c r="A5" s="4" t="inlineStr">
        <is>
          <t>Less debt discounts</t>
        </is>
      </c>
      <c r="B5" s="5" t="n">
        <v>-8305</v>
      </c>
      <c r="C5" s="5" t="n">
        <v>-8380</v>
      </c>
    </row>
    <row r="6">
      <c r="A6" s="4" t="inlineStr">
        <is>
          <t>Plus debt premiums</t>
        </is>
      </c>
      <c r="B6" s="5" t="n">
        <v>9876</v>
      </c>
      <c r="C6" s="5" t="n">
        <v>10082</v>
      </c>
    </row>
    <row r="7">
      <c r="A7" s="4" t="inlineStr">
        <is>
          <t>Total debt adjusted for debt issuance costs, discounts and premiums</t>
        </is>
      </c>
      <c r="B7" s="5" t="n">
        <v>2940934</v>
      </c>
      <c r="C7" s="5" t="n">
        <v>2946004</v>
      </c>
    </row>
    <row r="8">
      <c r="A8" s="4" t="inlineStr">
        <is>
          <t>Less current maturities</t>
        </is>
      </c>
      <c r="B8" s="5" t="n">
        <v>-118898</v>
      </c>
      <c r="C8" s="5" t="n">
        <v>-88658</v>
      </c>
    </row>
    <row r="9">
      <c r="A9" s="4" t="inlineStr">
        <is>
          <t>Long-term debt</t>
        </is>
      </c>
      <c r="B9" s="6" t="n">
        <v>2822036</v>
      </c>
      <c r="C9" s="6" t="n">
        <v>28573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HORT-TERM BORROWINGS (Details) - USD ($) $ in Thousands</t>
        </is>
      </c>
      <c r="B1" s="2" t="inlineStr">
        <is>
          <t>3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Short-term borrowings</t>
        </is>
      </c>
      <c r="B4" s="6" t="n">
        <v>46758</v>
      </c>
      <c r="C4" s="6" t="n">
        <v>100</v>
      </c>
    </row>
    <row r="5">
      <c r="A5" s="4" t="inlineStr">
        <is>
          <t>Weighted average interest rate (as a percent)</t>
        </is>
      </c>
      <c r="B5" s="7" t="n">
        <v>0.0455</v>
      </c>
      <c r="C5" s="8" t="n">
        <v>0</v>
      </c>
    </row>
    <row r="6">
      <c r="A6" s="4" t="inlineStr">
        <is>
          <t>Short-term Borrowings - Oth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hort-term borrowings</t>
        </is>
      </c>
      <c r="B8" s="6" t="n">
        <v>100</v>
      </c>
      <c r="C8" s="6" t="n">
        <v>100</v>
      </c>
    </row>
    <row r="9">
      <c r="A9" s="4" t="inlineStr">
        <is>
          <t>Commercial Pap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hort-term borrowings</t>
        </is>
      </c>
      <c r="B11" s="5" t="n">
        <v>46658</v>
      </c>
      <c r="C11" s="6" t="n">
        <v>0</v>
      </c>
    </row>
    <row r="12">
      <c r="A12" s="4" t="inlineStr">
        <is>
          <t>Commercial Paper | Commercial Pap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Commercial paper outstanding, including short term and long term</t>
        </is>
      </c>
      <c r="B14" s="5" t="n">
        <v>47000</v>
      </c>
      <c r="C14" s="4" t="inlineStr">
        <is>
          <t xml:space="preserve"> </t>
        </is>
      </c>
    </row>
    <row r="15">
      <c r="A15" s="4" t="inlineStr">
        <is>
          <t>Commercial Paper | 2022 Revolving Credit Agreement</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Maximum amount per commercial paper sublimit</t>
        </is>
      </c>
      <c r="B17" s="5" t="n">
        <v>500000</v>
      </c>
      <c r="C17" s="4" t="inlineStr">
        <is>
          <t xml:space="preserve"> </t>
        </is>
      </c>
    </row>
    <row r="18">
      <c r="A18" s="4" t="inlineStr">
        <is>
          <t>Available borrowing capacity</t>
        </is>
      </c>
      <c r="B18" s="6" t="n">
        <v>453000</v>
      </c>
      <c r="C18" s="4" t="inlineStr">
        <is>
          <t xml:space="preserve"> </t>
        </is>
      </c>
    </row>
    <row r="19">
      <c r="A19" s="4" t="inlineStr">
        <is>
          <t>Commercial Paper | 2022 Revolving Credit Agreement | Maximum</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erm of issuance</t>
        </is>
      </c>
      <c r="B21" s="4" t="inlineStr">
        <is>
          <t>397 days</t>
        </is>
      </c>
      <c r="C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ASSET RETIREMENT AND ENVIRONMENTAL RECLAMATION OBLIGATIONS - Narrative (Details) $ in Thousands</t>
        </is>
      </c>
      <c r="B1" s="2" t="inlineStr">
        <is>
          <t>3 Months Ended</t>
        </is>
      </c>
    </row>
    <row r="2">
      <c r="B2" s="2" t="inlineStr">
        <is>
          <t>Mar. 31, 2025 USD ($) pit</t>
        </is>
      </c>
    </row>
    <row r="3">
      <c r="A3" s="3" t="inlineStr">
        <is>
          <t>Asset Retirement Obligation And Accrual For Environmental Loss Contingencies [Line Items]</t>
        </is>
      </c>
      <c r="B3" s="4" t="inlineStr">
        <is>
          <t xml:space="preserve"> </t>
        </is>
      </c>
    </row>
    <row r="4">
      <c r="A4" s="4" t="inlineStr">
        <is>
          <t>Environmental Loss Contingency, Statement Of Financial Position, Extensible Enumeration, Not Disclosed Flag</t>
        </is>
      </c>
      <c r="B4" s="4" t="inlineStr">
        <is>
          <t>environmental remediation liability</t>
        </is>
      </c>
    </row>
    <row r="5">
      <c r="A5" s="4" t="inlineStr">
        <is>
          <t>Liabilities incurred</t>
        </is>
      </c>
      <c r="B5" s="6" t="n">
        <v>3518</v>
      </c>
    </row>
    <row r="6">
      <c r="A6" s="4" t="inlineStr">
        <is>
          <t>Colowyo Mine Pit - Final Reclamation</t>
        </is>
      </c>
      <c r="B6" s="4" t="inlineStr">
        <is>
          <t xml:space="preserve"> </t>
        </is>
      </c>
    </row>
    <row r="7">
      <c r="A7" s="3" t="inlineStr">
        <is>
          <t>Asset Retirement Obligation And Accrual For Environmental Loss Contingencies [Line Items]</t>
        </is>
      </c>
      <c r="B7" s="4" t="inlineStr">
        <is>
          <t xml:space="preserve"> </t>
        </is>
      </c>
    </row>
    <row r="8">
      <c r="A8" s="4" t="inlineStr">
        <is>
          <t>Number of mine pits in final reclamation | pit</t>
        </is>
      </c>
      <c r="B8" s="5" t="n">
        <v>2</v>
      </c>
    </row>
    <row r="9">
      <c r="A9" s="4" t="inlineStr">
        <is>
          <t>New Horizon Mine</t>
        </is>
      </c>
      <c r="B9" s="4" t="inlineStr">
        <is>
          <t xml:space="preserve"> </t>
        </is>
      </c>
    </row>
    <row r="10">
      <c r="A10" s="3" t="inlineStr">
        <is>
          <t>Asset Retirement Obligation And Accrual For Environmental Loss Contingencies [Line Items]</t>
        </is>
      </c>
      <c r="B10" s="4" t="inlineStr">
        <is>
          <t xml:space="preserve"> </t>
        </is>
      </c>
    </row>
    <row r="11">
      <c r="A11" s="4" t="inlineStr">
        <is>
          <t>Environmental reclamation obligations</t>
        </is>
      </c>
      <c r="B11" s="6" t="n">
        <v>69100</v>
      </c>
    </row>
    <row r="12">
      <c r="A12" s="4" t="inlineStr">
        <is>
          <t>Discounted basis of environmental reclamation obligation</t>
        </is>
      </c>
      <c r="B12" s="6" t="n">
        <v>24700</v>
      </c>
    </row>
    <row r="13">
      <c r="A13" s="4" t="inlineStr">
        <is>
          <t>Discount rate of environmental reclamation obligations (as a percent)</t>
        </is>
      </c>
      <c r="B13" s="7" t="n">
        <v>0.0673</v>
      </c>
    </row>
    <row r="14">
      <c r="A14" s="4" t="inlineStr">
        <is>
          <t>Undiscounted future cash outflows of environmental reclamation obligations</t>
        </is>
      </c>
      <c r="B14" s="6" t="n">
        <v>366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AND ENVIRONMENTAL RECLAMATION OBLIGATIONS - Summary (Details) - USD ($) $ in Thousands</t>
        </is>
      </c>
      <c r="B1" s="2" t="inlineStr">
        <is>
          <t>3 Months Ended</t>
        </is>
      </c>
    </row>
    <row r="2">
      <c r="B2" s="2" t="inlineStr">
        <is>
          <t>Mar. 31, 2025</t>
        </is>
      </c>
      <c r="C2" s="2" t="inlineStr">
        <is>
          <t>Dec. 31, 2024</t>
        </is>
      </c>
    </row>
    <row r="3">
      <c r="A3" s="3" t="inlineStr">
        <is>
          <t>Asset Retirement Obligation and Accrual for Environmental Loss Contingencies [Roll Forward]</t>
        </is>
      </c>
      <c r="B3" s="4" t="inlineStr">
        <is>
          <t xml:space="preserve"> </t>
        </is>
      </c>
      <c r="C3" s="4" t="inlineStr">
        <is>
          <t xml:space="preserve"> </t>
        </is>
      </c>
    </row>
    <row r="4">
      <c r="A4" s="4" t="inlineStr">
        <is>
          <t>Obligations at beginning of period</t>
        </is>
      </c>
      <c r="B4" s="6" t="n">
        <v>271891</v>
      </c>
      <c r="C4" s="4" t="inlineStr">
        <is>
          <t xml:space="preserve"> </t>
        </is>
      </c>
    </row>
    <row r="5">
      <c r="A5" s="4" t="inlineStr">
        <is>
          <t>Liabilities incurred</t>
        </is>
      </c>
      <c r="B5" s="5" t="n">
        <v>3518</v>
      </c>
      <c r="C5" s="4" t="inlineStr">
        <is>
          <t xml:space="preserve"> </t>
        </is>
      </c>
    </row>
    <row r="6">
      <c r="A6" s="4" t="inlineStr">
        <is>
          <t>Liabilities settled</t>
        </is>
      </c>
      <c r="B6" s="5" t="n">
        <v>-3135</v>
      </c>
      <c r="C6" s="4" t="inlineStr">
        <is>
          <t xml:space="preserve"> </t>
        </is>
      </c>
    </row>
    <row r="7">
      <c r="A7" s="4" t="inlineStr">
        <is>
          <t>Accretion expense</t>
        </is>
      </c>
      <c r="B7" s="5" t="n">
        <v>1909</v>
      </c>
      <c r="C7" s="4" t="inlineStr">
        <is>
          <t xml:space="preserve"> </t>
        </is>
      </c>
    </row>
    <row r="8">
      <c r="A8" s="4" t="inlineStr">
        <is>
          <t>Total obligations at end of period</t>
        </is>
      </c>
      <c r="B8" s="5" t="n">
        <v>274183</v>
      </c>
      <c r="C8" s="4" t="inlineStr">
        <is>
          <t xml:space="preserve"> </t>
        </is>
      </c>
    </row>
    <row r="9">
      <c r="A9" s="4" t="inlineStr">
        <is>
          <t>Less current obligations at end of period</t>
        </is>
      </c>
      <c r="B9" s="5" t="n">
        <v>-35951</v>
      </c>
      <c r="C9" s="4" t="inlineStr">
        <is>
          <t xml:space="preserve"> </t>
        </is>
      </c>
    </row>
    <row r="10">
      <c r="A10" s="4" t="inlineStr">
        <is>
          <t>Long-term obligations at end of period</t>
        </is>
      </c>
      <c r="B10" s="6" t="n">
        <v>238232</v>
      </c>
      <c r="C10" s="6" t="n">
        <v>2434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FERRED CREDITS AND OTHER LIABILITIES - Summary (Details) - USD ($) $ in Thousands</t>
        </is>
      </c>
      <c r="B1" s="2" t="inlineStr">
        <is>
          <t>Mar. 31, 2025</t>
        </is>
      </c>
      <c r="C1" s="2" t="inlineStr">
        <is>
          <t>Dec. 31, 2024</t>
        </is>
      </c>
    </row>
    <row r="2">
      <c r="A2" s="3" t="inlineStr">
        <is>
          <t>Deferred Credits and Other Liabilities [Abstract]</t>
        </is>
      </c>
      <c r="B2" s="4" t="inlineStr">
        <is>
          <t xml:space="preserve"> </t>
        </is>
      </c>
      <c r="C2" s="4" t="inlineStr">
        <is>
          <t xml:space="preserve"> </t>
        </is>
      </c>
    </row>
    <row r="3">
      <c r="A3" s="4" t="inlineStr">
        <is>
          <t>Transmission easements</t>
        </is>
      </c>
      <c r="B3" s="6" t="n">
        <v>18048</v>
      </c>
      <c r="C3" s="6" t="n">
        <v>18517</v>
      </c>
    </row>
    <row r="4">
      <c r="A4" s="4" t="inlineStr">
        <is>
          <t>OATT deposits</t>
        </is>
      </c>
      <c r="B4" s="5" t="n">
        <v>26525</v>
      </c>
      <c r="C4" s="5" t="n">
        <v>32587</v>
      </c>
    </row>
    <row r="5">
      <c r="A5" s="4" t="inlineStr">
        <is>
          <t>Financial liabilities - reclamation</t>
        </is>
      </c>
      <c r="B5" s="5" t="n">
        <v>10036</v>
      </c>
      <c r="C5" s="5" t="n">
        <v>11077</v>
      </c>
    </row>
    <row r="6">
      <c r="A6" s="4" t="inlineStr">
        <is>
          <t>Customer deposits</t>
        </is>
      </c>
      <c r="B6" s="5" t="n">
        <v>15896</v>
      </c>
      <c r="C6" s="5" t="n">
        <v>14955</v>
      </c>
    </row>
    <row r="7">
      <c r="A7" s="4" t="inlineStr">
        <is>
          <t>Contract liabilities (unearned revenue) - noncurrent</t>
        </is>
      </c>
      <c r="B7" s="5" t="n">
        <v>3333</v>
      </c>
      <c r="C7" s="5" t="n">
        <v>3480</v>
      </c>
    </row>
    <row r="8">
      <c r="A8" s="4" t="inlineStr">
        <is>
          <t>Lease liabilities - noncurrent</t>
        </is>
      </c>
      <c r="B8" s="5" t="n">
        <v>5944</v>
      </c>
      <c r="C8" s="5" t="n">
        <v>5715</v>
      </c>
    </row>
    <row r="9">
      <c r="A9" s="4" t="inlineStr">
        <is>
          <t>Other</t>
        </is>
      </c>
      <c r="B9" s="5" t="n">
        <v>6643</v>
      </c>
      <c r="C9" s="5" t="n">
        <v>6727</v>
      </c>
    </row>
    <row r="10">
      <c r="A10" s="4" t="inlineStr">
        <is>
          <t>Total other deferred credits and other liabilities</t>
        </is>
      </c>
      <c r="B10" s="6" t="n">
        <v>86425</v>
      </c>
      <c r="C10" s="6" t="n">
        <v>930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DEFERRED CREDITS AND OTHER LIABILITIES - Narrative (Details) - USD ($) $ in Thousands</t>
        </is>
      </c>
      <c r="B1" s="2" t="inlineStr">
        <is>
          <t>3 Months Ended</t>
        </is>
      </c>
      <c r="C1" s="2" t="inlineStr">
        <is>
          <t>12 Months Ended</t>
        </is>
      </c>
    </row>
    <row r="2">
      <c r="B2" s="2" t="inlineStr">
        <is>
          <t>Jun. 30, 2025</t>
        </is>
      </c>
      <c r="C2" s="2" t="inlineStr">
        <is>
          <t>Dec. 31, 2015</t>
        </is>
      </c>
      <c r="D2" s="2" t="inlineStr">
        <is>
          <t>Mar. 31, 2025</t>
        </is>
      </c>
      <c r="E2" s="2" t="inlineStr">
        <is>
          <t>Dec. 31, 2024</t>
        </is>
      </c>
    </row>
    <row r="3">
      <c r="A3" s="3" t="inlineStr">
        <is>
          <t>Deferred credits and other liabilities</t>
        </is>
      </c>
      <c r="B3" s="4" t="inlineStr">
        <is>
          <t xml:space="preserve"> </t>
        </is>
      </c>
      <c r="C3" s="4" t="inlineStr">
        <is>
          <t xml:space="preserve"> </t>
        </is>
      </c>
      <c r="D3" s="4" t="inlineStr">
        <is>
          <t xml:space="preserve"> </t>
        </is>
      </c>
      <c r="E3" s="4" t="inlineStr">
        <is>
          <t xml:space="preserve"> </t>
        </is>
      </c>
    </row>
    <row r="4">
      <c r="A4" s="4" t="inlineStr">
        <is>
          <t>Transmission easements</t>
        </is>
      </c>
      <c r="B4" s="4" t="inlineStr">
        <is>
          <t xml:space="preserve"> </t>
        </is>
      </c>
      <c r="C4" s="4" t="inlineStr">
        <is>
          <t xml:space="preserve"> </t>
        </is>
      </c>
      <c r="D4" s="6" t="n">
        <v>18048</v>
      </c>
      <c r="E4" s="6" t="n">
        <v>18517</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Deferred credits and other liabilities</t>
        </is>
      </c>
      <c r="B6" s="4" t="inlineStr">
        <is>
          <t xml:space="preserve"> </t>
        </is>
      </c>
      <c r="C6" s="4" t="inlineStr">
        <is>
          <t xml:space="preserve"> </t>
        </is>
      </c>
      <c r="D6" s="4" t="inlineStr">
        <is>
          <t xml:space="preserve"> </t>
        </is>
      </c>
      <c r="E6" s="4" t="inlineStr">
        <is>
          <t xml:space="preserve"> </t>
        </is>
      </c>
    </row>
    <row r="7">
      <c r="A7" s="4" t="inlineStr">
        <is>
          <t>Termination fee</t>
        </is>
      </c>
      <c r="B7" s="6" t="n">
        <v>1000</v>
      </c>
      <c r="C7" s="4" t="inlineStr">
        <is>
          <t xml:space="preserve"> </t>
        </is>
      </c>
      <c r="D7" s="4" t="inlineStr">
        <is>
          <t xml:space="preserve"> </t>
        </is>
      </c>
      <c r="E7" s="4" t="inlineStr">
        <is>
          <t xml:space="preserve"> </t>
        </is>
      </c>
    </row>
    <row r="8">
      <c r="A8" s="4" t="inlineStr">
        <is>
          <t>Transmission Right of Way Easements</t>
        </is>
      </c>
      <c r="B8" s="4" t="inlineStr">
        <is>
          <t xml:space="preserve"> </t>
        </is>
      </c>
      <c r="C8" s="4" t="inlineStr">
        <is>
          <t xml:space="preserve"> </t>
        </is>
      </c>
      <c r="D8" s="4" t="inlineStr">
        <is>
          <t xml:space="preserve"> </t>
        </is>
      </c>
      <c r="E8" s="4" t="inlineStr">
        <is>
          <t xml:space="preserve"> </t>
        </is>
      </c>
    </row>
    <row r="9">
      <c r="A9" s="3" t="inlineStr">
        <is>
          <t>Deferred credits and other liabilities</t>
        </is>
      </c>
      <c r="B9" s="4" t="inlineStr">
        <is>
          <t xml:space="preserve"> </t>
        </is>
      </c>
      <c r="C9" s="4" t="inlineStr">
        <is>
          <t xml:space="preserve"> </t>
        </is>
      </c>
      <c r="D9" s="4" t="inlineStr">
        <is>
          <t xml:space="preserve"> </t>
        </is>
      </c>
      <c r="E9" s="4" t="inlineStr">
        <is>
          <t xml:space="preserve"> </t>
        </is>
      </c>
    </row>
    <row r="10">
      <c r="A10" s="4" t="inlineStr">
        <is>
          <t>Total due for easement right of way</t>
        </is>
      </c>
      <c r="B10" s="4" t="inlineStr">
        <is>
          <t xml:space="preserve"> </t>
        </is>
      </c>
      <c r="C10" s="6" t="n">
        <v>24500</v>
      </c>
      <c r="D10" s="4" t="inlineStr">
        <is>
          <t xml:space="preserve"> </t>
        </is>
      </c>
      <c r="E10" s="4" t="inlineStr">
        <is>
          <t xml:space="preserve"> </t>
        </is>
      </c>
    </row>
    <row r="11">
      <c r="A11" s="4" t="inlineStr">
        <is>
          <t>Transmission Right of Way Easements | Other Deferred Credits and Other Liabilities</t>
        </is>
      </c>
      <c r="B11" s="4" t="inlineStr">
        <is>
          <t xml:space="preserve"> </t>
        </is>
      </c>
      <c r="C11" s="4" t="inlineStr">
        <is>
          <t xml:space="preserve"> </t>
        </is>
      </c>
      <c r="D11" s="4" t="inlineStr">
        <is>
          <t xml:space="preserve"> </t>
        </is>
      </c>
      <c r="E11" s="4" t="inlineStr">
        <is>
          <t xml:space="preserve"> </t>
        </is>
      </c>
    </row>
    <row r="12">
      <c r="A12" s="3" t="inlineStr">
        <is>
          <t>Deferred credits and other liabilities</t>
        </is>
      </c>
      <c r="B12" s="4" t="inlineStr">
        <is>
          <t xml:space="preserve"> </t>
        </is>
      </c>
      <c r="C12" s="4" t="inlineStr">
        <is>
          <t xml:space="preserve"> </t>
        </is>
      </c>
      <c r="D12" s="4" t="inlineStr">
        <is>
          <t xml:space="preserve"> </t>
        </is>
      </c>
      <c r="E12" s="4" t="inlineStr">
        <is>
          <t xml:space="preserve"> </t>
        </is>
      </c>
    </row>
    <row r="13">
      <c r="A13" s="4" t="inlineStr">
        <is>
          <t>Transmission easements</t>
        </is>
      </c>
      <c r="B13" s="4" t="inlineStr">
        <is>
          <t xml:space="preserve"> </t>
        </is>
      </c>
      <c r="C13" s="4" t="inlineStr">
        <is>
          <t xml:space="preserve"> </t>
        </is>
      </c>
      <c r="D13" s="6" t="n">
        <v>18000</v>
      </c>
      <c r="E13" s="6" t="n">
        <v>18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margins including noncontrolling interest</t>
        </is>
      </c>
      <c r="B4" s="6" t="n">
        <v>3311</v>
      </c>
      <c r="C4" s="6" t="n">
        <v>-12324</v>
      </c>
    </row>
    <row r="5">
      <c r="A5" s="3" t="inlineStr">
        <is>
          <t>Adjustments to reconcile net margins to net cash provided by operating activities:</t>
        </is>
      </c>
      <c r="B5" s="4" t="inlineStr">
        <is>
          <t xml:space="preserve"> </t>
        </is>
      </c>
      <c r="C5" s="4" t="inlineStr">
        <is>
          <t xml:space="preserve"> </t>
        </is>
      </c>
    </row>
    <row r="6">
      <c r="A6" s="4" t="inlineStr">
        <is>
          <t>Depreciation, amortization and depletion</t>
        </is>
      </c>
      <c r="B6" s="5" t="n">
        <v>72781</v>
      </c>
      <c r="C6" s="5" t="n">
        <v>44624</v>
      </c>
    </row>
    <row r="7">
      <c r="A7" s="4" t="inlineStr">
        <is>
          <t>Amortization of intangible asset</t>
        </is>
      </c>
      <c r="B7" s="5" t="n">
        <v>3506</v>
      </c>
      <c r="C7" s="5" t="n">
        <v>0</v>
      </c>
    </row>
    <row r="8">
      <c r="A8" s="4" t="inlineStr">
        <is>
          <t>Amortization of NRECA Retirement Security Plan prepayment</t>
        </is>
      </c>
      <c r="B8" s="5" t="n">
        <v>1343</v>
      </c>
      <c r="C8" s="5" t="n">
        <v>1343</v>
      </c>
    </row>
    <row r="9">
      <c r="A9" s="4" t="inlineStr">
        <is>
          <t>Amortization of debt issuance costs</t>
        </is>
      </c>
      <c r="B9" s="5" t="n">
        <v>531</v>
      </c>
      <c r="C9" s="5" t="n">
        <v>620</v>
      </c>
    </row>
    <row r="10">
      <c r="A10" s="4" t="inlineStr">
        <is>
          <t>Accretion of asset retirement obligation</t>
        </is>
      </c>
      <c r="B10" s="5" t="n">
        <v>2089</v>
      </c>
      <c r="C10" s="5" t="n">
        <v>1970</v>
      </c>
    </row>
    <row r="11">
      <c r="A11" s="4" t="inlineStr">
        <is>
          <t>Deposits associated with generator interconnection requests</t>
        </is>
      </c>
      <c r="B11" s="5" t="n">
        <v>-5904</v>
      </c>
      <c r="C11" s="5" t="n">
        <v>1880</v>
      </c>
    </row>
    <row r="12">
      <c r="A12" s="4" t="inlineStr">
        <is>
          <t>Rate stabilization revenue</t>
        </is>
      </c>
      <c r="B12" s="5" t="n">
        <v>-44943</v>
      </c>
      <c r="C12" s="5" t="n">
        <v>0</v>
      </c>
    </row>
    <row r="13">
      <c r="A13" s="4" t="inlineStr">
        <is>
          <t>Capital credit allocations from cooperatives and income from coal mines under refund distributions</t>
        </is>
      </c>
      <c r="B13" s="5" t="n">
        <v>1953</v>
      </c>
      <c r="C13" s="5" t="n">
        <v>2042</v>
      </c>
    </row>
    <row r="14">
      <c r="A14" s="3" t="inlineStr">
        <is>
          <t>Changes in operating assets and liabilities:</t>
        </is>
      </c>
      <c r="B14" s="4" t="inlineStr">
        <is>
          <t xml:space="preserve"> </t>
        </is>
      </c>
      <c r="C14" s="4" t="inlineStr">
        <is>
          <t xml:space="preserve"> </t>
        </is>
      </c>
    </row>
    <row r="15">
      <c r="A15" s="4" t="inlineStr">
        <is>
          <t>Accounts receivable</t>
        </is>
      </c>
      <c r="B15" s="5" t="n">
        <v>8109</v>
      </c>
      <c r="C15" s="5" t="n">
        <v>14008</v>
      </c>
    </row>
    <row r="16">
      <c r="A16" s="4" t="inlineStr">
        <is>
          <t>Coal inventory</t>
        </is>
      </c>
      <c r="B16" s="5" t="n">
        <v>-3924</v>
      </c>
      <c r="C16" s="5" t="n">
        <v>-2979</v>
      </c>
    </row>
    <row r="17">
      <c r="A17" s="4" t="inlineStr">
        <is>
          <t>Materials and supplies</t>
        </is>
      </c>
      <c r="B17" s="5" t="n">
        <v>-4502</v>
      </c>
      <c r="C17" s="5" t="n">
        <v>-1559</v>
      </c>
    </row>
    <row r="18">
      <c r="A18" s="4" t="inlineStr">
        <is>
          <t>Accounts payable and accrued expenses</t>
        </is>
      </c>
      <c r="B18" s="5" t="n">
        <v>-15856</v>
      </c>
      <c r="C18" s="5" t="n">
        <v>-13748</v>
      </c>
    </row>
    <row r="19">
      <c r="A19" s="4" t="inlineStr">
        <is>
          <t>Accrued interest</t>
        </is>
      </c>
      <c r="B19" s="5" t="n">
        <v>21993</v>
      </c>
      <c r="C19" s="5" t="n">
        <v>18920</v>
      </c>
    </row>
    <row r="20">
      <c r="A20" s="4" t="inlineStr">
        <is>
          <t>Accrued property taxes</t>
        </is>
      </c>
      <c r="B20" s="5" t="n">
        <v>-3678</v>
      </c>
      <c r="C20" s="5" t="n">
        <v>-5817</v>
      </c>
    </row>
    <row r="21">
      <c r="A21" s="4" t="inlineStr">
        <is>
          <t>Deferred membership withdrawal</t>
        </is>
      </c>
      <c r="B21" s="5" t="n">
        <v>86033</v>
      </c>
      <c r="C21" s="5" t="n">
        <v>0</v>
      </c>
    </row>
    <row r="22">
      <c r="A22" s="4" t="inlineStr">
        <is>
          <t>Other</t>
        </is>
      </c>
      <c r="B22" s="5" t="n">
        <v>-2071</v>
      </c>
      <c r="C22" s="5" t="n">
        <v>-13366</v>
      </c>
    </row>
    <row r="23">
      <c r="A23" s="4" t="inlineStr">
        <is>
          <t>Net cash provided by operating activities</t>
        </is>
      </c>
      <c r="B23" s="5" t="n">
        <v>120771</v>
      </c>
      <c r="C23" s="5" t="n">
        <v>35614</v>
      </c>
    </row>
    <row r="24">
      <c r="A24" s="3" t="inlineStr">
        <is>
          <t>Investing activities</t>
        </is>
      </c>
      <c r="B24" s="4" t="inlineStr">
        <is>
          <t xml:space="preserve"> </t>
        </is>
      </c>
      <c r="C24" s="4" t="inlineStr">
        <is>
          <t xml:space="preserve"> </t>
        </is>
      </c>
    </row>
    <row r="25">
      <c r="A25" s="4" t="inlineStr">
        <is>
          <t>Purchases of plant</t>
        </is>
      </c>
      <c r="B25" s="5" t="n">
        <v>-91076</v>
      </c>
      <c r="C25" s="5" t="n">
        <v>-47993</v>
      </c>
    </row>
    <row r="26">
      <c r="A26" s="4" t="inlineStr">
        <is>
          <t>Sale of electric plant</t>
        </is>
      </c>
      <c r="B26" s="5" t="n">
        <v>5895</v>
      </c>
      <c r="C26" s="5" t="n">
        <v>0</v>
      </c>
    </row>
    <row r="27">
      <c r="A27" s="4" t="inlineStr">
        <is>
          <t>Sale of non-utility assets</t>
        </is>
      </c>
      <c r="B27" s="5" t="n">
        <v>0</v>
      </c>
      <c r="C27" s="5" t="n">
        <v>3061</v>
      </c>
    </row>
    <row r="28">
      <c r="A28" s="4" t="inlineStr">
        <is>
          <t>Changes in deferred charges</t>
        </is>
      </c>
      <c r="B28" s="5" t="n">
        <v>-3794</v>
      </c>
      <c r="C28" s="5" t="n">
        <v>-3398</v>
      </c>
    </row>
    <row r="29">
      <c r="A29" s="4" t="inlineStr">
        <is>
          <t>Net cash used in investing activities</t>
        </is>
      </c>
      <c r="B29" s="5" t="n">
        <v>-88975</v>
      </c>
      <c r="C29" s="5" t="n">
        <v>-48330</v>
      </c>
    </row>
    <row r="30">
      <c r="A30" s="3" t="inlineStr">
        <is>
          <t>Financing activities</t>
        </is>
      </c>
      <c r="B30" s="4" t="inlineStr">
        <is>
          <t xml:space="preserve"> </t>
        </is>
      </c>
      <c r="C30" s="4" t="inlineStr">
        <is>
          <t xml:space="preserve"> </t>
        </is>
      </c>
    </row>
    <row r="31">
      <c r="A31" s="4" t="inlineStr">
        <is>
          <t>Changes in Member advances</t>
        </is>
      </c>
      <c r="B31" s="5" t="n">
        <v>-624</v>
      </c>
      <c r="C31" s="5" t="n">
        <v>-1381</v>
      </c>
    </row>
    <row r="32">
      <c r="A32" s="4" t="inlineStr">
        <is>
          <t>Payments of long-term debt</t>
        </is>
      </c>
      <c r="B32" s="5" t="n">
        <v>-5337</v>
      </c>
      <c r="C32" s="5" t="n">
        <v>-37755</v>
      </c>
    </row>
    <row r="33">
      <c r="A33" s="4" t="inlineStr">
        <is>
          <t>Debt issuance costs</t>
        </is>
      </c>
      <c r="B33" s="5" t="n">
        <v>-34</v>
      </c>
      <c r="C33" s="5" t="n">
        <v>-8</v>
      </c>
    </row>
    <row r="34">
      <c r="A34" s="4" t="inlineStr">
        <is>
          <t>Change in short-term borrowings, net</t>
        </is>
      </c>
      <c r="B34" s="5" t="n">
        <v>46558</v>
      </c>
      <c r="C34" s="5" t="n">
        <v>88556</v>
      </c>
    </row>
    <row r="35">
      <c r="A35" s="4" t="inlineStr">
        <is>
          <t>Retirement of patronage capital</t>
        </is>
      </c>
      <c r="B35" s="5" t="n">
        <v>-18214</v>
      </c>
      <c r="C35" s="5" t="n">
        <v>-5214</v>
      </c>
    </row>
    <row r="36">
      <c r="A36" s="4" t="inlineStr">
        <is>
          <t>Equity distribution to noncontrolling interest</t>
        </is>
      </c>
      <c r="B36" s="5" t="n">
        <v>-263</v>
      </c>
      <c r="C36" s="5" t="n">
        <v>-10028</v>
      </c>
    </row>
    <row r="37">
      <c r="A37" s="4" t="inlineStr">
        <is>
          <t>Other</t>
        </is>
      </c>
      <c r="B37" s="5" t="n">
        <v>-469</v>
      </c>
      <c r="C37" s="5" t="n">
        <v>-527</v>
      </c>
    </row>
    <row r="38">
      <c r="A38" s="4" t="inlineStr">
        <is>
          <t>Net cash provided by financing activities</t>
        </is>
      </c>
      <c r="B38" s="5" t="n">
        <v>21617</v>
      </c>
      <c r="C38" s="5" t="n">
        <v>33643</v>
      </c>
    </row>
    <row r="39">
      <c r="A39" s="4" t="inlineStr">
        <is>
          <t>Net increase in cash, cash equivalents and restricted cash and investments</t>
        </is>
      </c>
      <c r="B39" s="5" t="n">
        <v>53413</v>
      </c>
      <c r="C39" s="5" t="n">
        <v>20927</v>
      </c>
    </row>
    <row r="40">
      <c r="A40" s="4" t="inlineStr">
        <is>
          <t>Cash, cash equivalents and restricted cash and investments – beginning</t>
        </is>
      </c>
      <c r="B40" s="5" t="n">
        <v>233537</v>
      </c>
      <c r="C40" s="5" t="n">
        <v>110018</v>
      </c>
    </row>
    <row r="41">
      <c r="A41" s="4" t="inlineStr">
        <is>
          <t>Cash, cash equivalents and restricted cash and investments – ending</t>
        </is>
      </c>
      <c r="B41" s="5" t="n">
        <v>286950</v>
      </c>
      <c r="C41" s="5" t="n">
        <v>130945</v>
      </c>
    </row>
    <row r="42">
      <c r="A42" s="3" t="inlineStr">
        <is>
          <t>Supplemental cash flow information:</t>
        </is>
      </c>
      <c r="B42" s="4" t="inlineStr">
        <is>
          <t xml:space="preserve"> </t>
        </is>
      </c>
      <c r="C42" s="4" t="inlineStr">
        <is>
          <t xml:space="preserve"> </t>
        </is>
      </c>
    </row>
    <row r="43">
      <c r="A43" s="4" t="inlineStr">
        <is>
          <t>Cash paid for interest</t>
        </is>
      </c>
      <c r="B43" s="5" t="n">
        <v>15930</v>
      </c>
      <c r="C43" s="5" t="n">
        <v>24656</v>
      </c>
    </row>
    <row r="44">
      <c r="A44" s="4" t="inlineStr">
        <is>
          <t>Cash paid for income taxes</t>
        </is>
      </c>
      <c r="B44" s="5" t="n">
        <v>0</v>
      </c>
      <c r="C44" s="5" t="n">
        <v>0</v>
      </c>
    </row>
    <row r="45">
      <c r="A45" s="3" t="inlineStr">
        <is>
          <t>Supplemental disclosure of noncash investing and financing activities:</t>
        </is>
      </c>
      <c r="B45" s="4" t="inlineStr">
        <is>
          <t xml:space="preserve"> </t>
        </is>
      </c>
      <c r="C45" s="4" t="inlineStr">
        <is>
          <t xml:space="preserve"> </t>
        </is>
      </c>
    </row>
    <row r="46">
      <c r="A46" s="4" t="inlineStr">
        <is>
          <t>Change in plant expenditures included in accounts payable</t>
        </is>
      </c>
      <c r="B46" s="5" t="n">
        <v>-2204</v>
      </c>
      <c r="C46" s="5" t="n">
        <v>-439</v>
      </c>
    </row>
    <row r="47">
      <c r="A47" s="4" t="inlineStr">
        <is>
          <t>Lease asset additions</t>
        </is>
      </c>
      <c r="B47" s="6" t="n">
        <v>368</v>
      </c>
      <c r="C47"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7" customWidth="1" min="2" max="2"/>
  </cols>
  <sheetData>
    <row r="1">
      <c r="A1" s="1" t="inlineStr">
        <is>
          <t>EMPLOYEE BENEFIT PLANS - Postretirement Benefits Other than Pensions - Obligations (Details) $ in Thousands</t>
        </is>
      </c>
      <c r="B1" s="2" t="inlineStr">
        <is>
          <t>3 Months Ended</t>
        </is>
      </c>
    </row>
    <row r="2">
      <c r="B2" s="2" t="inlineStr">
        <is>
          <t>Mar. 31, 2025 USD ($) plan</t>
        </is>
      </c>
    </row>
    <row r="3">
      <c r="A3" s="4" t="inlineStr">
        <is>
          <t>Medical Benefit Plans</t>
        </is>
      </c>
      <c r="B3" s="4" t="inlineStr">
        <is>
          <t xml:space="preserve"> </t>
        </is>
      </c>
    </row>
    <row r="4">
      <c r="A4" s="3" t="inlineStr">
        <is>
          <t>Defined Benefit Plan, Change in Benefit Obligation [Roll Forward]</t>
        </is>
      </c>
      <c r="B4" s="4" t="inlineStr">
        <is>
          <t xml:space="preserve"> </t>
        </is>
      </c>
    </row>
    <row r="5">
      <c r="A5" s="4" t="inlineStr">
        <is>
          <t>Total postretirement and postemployment medical obligations at end of period</t>
        </is>
      </c>
      <c r="B5" s="6" t="n">
        <v>613</v>
      </c>
    </row>
    <row r="6">
      <c r="A6" s="4" t="inlineStr">
        <is>
          <t>Postretirement Medical Benefit Plans</t>
        </is>
      </c>
      <c r="B6" s="4" t="inlineStr">
        <is>
          <t xml:space="preserve"> </t>
        </is>
      </c>
    </row>
    <row r="7">
      <c r="A7" s="3" t="inlineStr">
        <is>
          <t>Defined Contribution Plan Disclosure [Line Items]</t>
        </is>
      </c>
      <c r="B7" s="4" t="inlineStr">
        <is>
          <t xml:space="preserve"> </t>
        </is>
      </c>
    </row>
    <row r="8">
      <c r="A8" s="4" t="inlineStr">
        <is>
          <t>Threshold of unrecognized amount of actuarial gains and losses as a proportion of projected benefit obligation (as a percent)</t>
        </is>
      </c>
      <c r="B8" s="8" t="n">
        <v>0.1</v>
      </c>
    </row>
    <row r="9">
      <c r="A9" s="3" t="inlineStr">
        <is>
          <t>Defined Benefit Plan, Change in Benefit Obligation [Roll Forward]</t>
        </is>
      </c>
      <c r="B9" s="4" t="inlineStr">
        <is>
          <t xml:space="preserve"> </t>
        </is>
      </c>
    </row>
    <row r="10">
      <c r="A10" s="4" t="inlineStr">
        <is>
          <t>Postretirement medical benefit obligation at beginning of period</t>
        </is>
      </c>
      <c r="B10" s="6" t="n">
        <v>509</v>
      </c>
    </row>
    <row r="11">
      <c r="A11" s="4" t="inlineStr">
        <is>
          <t>Interest cost</t>
        </is>
      </c>
      <c r="B11" s="5" t="n">
        <v>8</v>
      </c>
    </row>
    <row r="12">
      <c r="A12" s="4" t="inlineStr">
        <is>
          <t>Benefit payments (net of contributions by participants)</t>
        </is>
      </c>
      <c r="B12" s="5" t="n">
        <v>-79</v>
      </c>
    </row>
    <row r="13">
      <c r="A13" s="4" t="inlineStr">
        <is>
          <t>Total postretirement and postemployment medical obligations at end of period</t>
        </is>
      </c>
      <c r="B13" s="5" t="n">
        <v>438</v>
      </c>
    </row>
    <row r="14">
      <c r="A14" s="4" t="inlineStr">
        <is>
          <t>Postemployment Medical Benefit Plans</t>
        </is>
      </c>
      <c r="B14" s="4" t="inlineStr">
        <is>
          <t xml:space="preserve"> </t>
        </is>
      </c>
    </row>
    <row r="15">
      <c r="A15" s="3" t="inlineStr">
        <is>
          <t>Defined Benefit Plan, Change in Benefit Obligation [Roll Forward]</t>
        </is>
      </c>
      <c r="B15" s="4" t="inlineStr">
        <is>
          <t xml:space="preserve"> </t>
        </is>
      </c>
    </row>
    <row r="16">
      <c r="A16" s="4" t="inlineStr">
        <is>
          <t>Total postretirement and postemployment medical obligations at end of period</t>
        </is>
      </c>
      <c r="B16" s="6" t="n">
        <v>175</v>
      </c>
    </row>
    <row r="17">
      <c r="A17" s="4" t="inlineStr">
        <is>
          <t>Executive Benefit Restoration Plan</t>
        </is>
      </c>
      <c r="B17" s="4" t="inlineStr">
        <is>
          <t xml:space="preserve"> </t>
        </is>
      </c>
    </row>
    <row r="18">
      <c r="A18" s="3" t="inlineStr">
        <is>
          <t>Defined Contribution Plan Disclosure [Line Items]</t>
        </is>
      </c>
      <c r="B18" s="4" t="inlineStr">
        <is>
          <t xml:space="preserve"> </t>
        </is>
      </c>
    </row>
    <row r="19">
      <c r="A19" s="4" t="inlineStr">
        <is>
          <t>Threshold of unrecognized amount of actuarial gains and losses as a proportion of projected benefit obligation (as a percent)</t>
        </is>
      </c>
      <c r="B19" s="8" t="n">
        <v>0.1</v>
      </c>
    </row>
    <row r="20">
      <c r="A20" s="3" t="inlineStr">
        <is>
          <t>Defined Benefit Plan, Change in Benefit Obligation [Roll Forward]</t>
        </is>
      </c>
      <c r="B20" s="4" t="inlineStr">
        <is>
          <t xml:space="preserve"> </t>
        </is>
      </c>
    </row>
    <row r="21">
      <c r="A21" s="4" t="inlineStr">
        <is>
          <t>Postretirement medical benefit obligation at beginning of period</t>
        </is>
      </c>
      <c r="B21" s="6" t="n">
        <v>7918</v>
      </c>
    </row>
    <row r="22">
      <c r="A22" s="4" t="inlineStr">
        <is>
          <t>Interest cost</t>
        </is>
      </c>
      <c r="B22" s="5" t="n">
        <v>130</v>
      </c>
    </row>
    <row r="23">
      <c r="A23" s="4" t="inlineStr">
        <is>
          <t>Total postretirement and postemployment medical obligations at end of period</t>
        </is>
      </c>
      <c r="B23" s="6" t="n">
        <v>8159</v>
      </c>
    </row>
    <row r="24">
      <c r="A24" s="4" t="inlineStr">
        <is>
          <t>Non-bargaining unit employees | Medical Benefit Plans</t>
        </is>
      </c>
      <c r="B24" s="4" t="inlineStr">
        <is>
          <t xml:space="preserve"> </t>
        </is>
      </c>
    </row>
    <row r="25">
      <c r="A25" s="3" t="inlineStr">
        <is>
          <t>Defined Contribution Plan Disclosure [Line Items]</t>
        </is>
      </c>
      <c r="B25" s="4" t="inlineStr">
        <is>
          <t xml:space="preserve"> </t>
        </is>
      </c>
    </row>
    <row r="26">
      <c r="A26" s="4" t="inlineStr">
        <is>
          <t>Number of plans | plan</t>
        </is>
      </c>
      <c r="B26" s="5" t="n">
        <v>3</v>
      </c>
    </row>
    <row r="27">
      <c r="A27" s="4" t="inlineStr">
        <is>
          <t>Non-bargaining unit employees | Medical Benefit Plans | Maximum</t>
        </is>
      </c>
      <c r="B27" s="4" t="inlineStr">
        <is>
          <t xml:space="preserve"> </t>
        </is>
      </c>
    </row>
    <row r="28">
      <c r="A28" s="3" t="inlineStr">
        <is>
          <t>Defined Contribution Plan Disclosure [Line Items]</t>
        </is>
      </c>
      <c r="B28" s="4" t="inlineStr">
        <is>
          <t xml:space="preserve"> </t>
        </is>
      </c>
    </row>
    <row r="29">
      <c r="A29" s="4" t="inlineStr">
        <is>
          <t>Qualifying age</t>
        </is>
      </c>
      <c r="B29" s="4" t="inlineStr">
        <is>
          <t>65 years</t>
        </is>
      </c>
    </row>
    <row r="30">
      <c r="A30" s="4" t="inlineStr">
        <is>
          <t>Non-bargaining unit employees | Postretirement Medical Benefit Plans</t>
        </is>
      </c>
      <c r="B30" s="4" t="inlineStr">
        <is>
          <t xml:space="preserve"> </t>
        </is>
      </c>
    </row>
    <row r="31">
      <c r="A31" s="3" t="inlineStr">
        <is>
          <t>Defined Contribution Plan Disclosure [Line Items]</t>
        </is>
      </c>
      <c r="B31" s="4" t="inlineStr">
        <is>
          <t xml:space="preserve"> </t>
        </is>
      </c>
    </row>
    <row r="32">
      <c r="A32" s="4" t="inlineStr">
        <is>
          <t>Number of plans | plan</t>
        </is>
      </c>
      <c r="B32" s="5" t="n">
        <v>2</v>
      </c>
    </row>
    <row r="33">
      <c r="A33" s="4" t="inlineStr">
        <is>
          <t>Non-bargaining unit employees | Postretirement Medical Benefit Plans | Minimum</t>
        </is>
      </c>
      <c r="B33" s="4" t="inlineStr">
        <is>
          <t xml:space="preserve"> </t>
        </is>
      </c>
    </row>
    <row r="34">
      <c r="A34" s="3" t="inlineStr">
        <is>
          <t>Defined Contribution Plan Disclosure [Line Items]</t>
        </is>
      </c>
      <c r="B34" s="4" t="inlineStr">
        <is>
          <t xml:space="preserve"> </t>
        </is>
      </c>
    </row>
    <row r="35">
      <c r="A35" s="4" t="inlineStr">
        <is>
          <t>Qualifying age</t>
        </is>
      </c>
      <c r="B35" s="4" t="inlineStr">
        <is>
          <t>55 years</t>
        </is>
      </c>
    </row>
    <row r="36">
      <c r="A36" s="4" t="inlineStr">
        <is>
          <t>Non-bargaining unit employees | Postemployment Medical Benefit Plans</t>
        </is>
      </c>
      <c r="B36" s="4" t="inlineStr">
        <is>
          <t xml:space="preserve"> </t>
        </is>
      </c>
    </row>
    <row r="37">
      <c r="A37" s="3" t="inlineStr">
        <is>
          <t>Defined Contribution Plan Disclosure [Line Items]</t>
        </is>
      </c>
      <c r="B37" s="4" t="inlineStr">
        <is>
          <t xml:space="preserve"> </t>
        </is>
      </c>
    </row>
    <row r="38">
      <c r="A38" s="4" t="inlineStr">
        <is>
          <t>Number of plans | plan</t>
        </is>
      </c>
      <c r="B38"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Postretirement Benefits Other than Pensions - Actuarial Gains and Losses (Details) - Postretirement Medical Benefit Plans - USD ($) $ in Thousands</t>
        </is>
      </c>
      <c r="B1" s="2" t="inlineStr">
        <is>
          <t>3 Months Ended</t>
        </is>
      </c>
    </row>
    <row r="2">
      <c r="B2" s="2" t="inlineStr">
        <is>
          <t>Mar. 31, 2025</t>
        </is>
      </c>
      <c r="C2" s="2" t="inlineStr">
        <is>
          <t>Mar. 31, 2024</t>
        </is>
      </c>
    </row>
    <row r="3">
      <c r="A3" s="3" t="inlineStr">
        <is>
          <t>Accumulated Other Comprehensive Income (Loss), Pension and Other Postretirement Benefit Plans, Net of Tax [Roll Forward]</t>
        </is>
      </c>
      <c r="B3" s="4" t="inlineStr">
        <is>
          <t xml:space="preserve"> </t>
        </is>
      </c>
      <c r="C3" s="4" t="inlineStr">
        <is>
          <t xml:space="preserve"> </t>
        </is>
      </c>
    </row>
    <row r="4">
      <c r="A4" s="4" t="inlineStr">
        <is>
          <t>Amounts included in accumulated other comprehensive income at beginning of period</t>
        </is>
      </c>
      <c r="B4" s="6" t="n">
        <v>310</v>
      </c>
      <c r="C4" s="4" t="inlineStr">
        <is>
          <t xml:space="preserve"> </t>
        </is>
      </c>
    </row>
    <row r="5">
      <c r="A5" s="4" t="inlineStr">
        <is>
          <t>Amortization of prior service credit into other income</t>
        </is>
      </c>
      <c r="B5" s="5" t="n">
        <v>0</v>
      </c>
      <c r="C5" s="6" t="n">
        <v>-409</v>
      </c>
    </row>
    <row r="6">
      <c r="A6" s="4" t="inlineStr">
        <is>
          <t>Amounts included in accumulated other comprehensive income at end of period</t>
        </is>
      </c>
      <c r="B6" s="6" t="n">
        <v>310</v>
      </c>
      <c r="C6"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NRECA Executive Benefit Restoration Plan - Obligations (Details) - Executive Benefit Restoration Plan $ in Thousands</t>
        </is>
      </c>
      <c r="B1" s="2" t="inlineStr">
        <is>
          <t>3 Months Ended</t>
        </is>
      </c>
    </row>
    <row r="2">
      <c r="B2" s="2" t="inlineStr">
        <is>
          <t>Mar. 31, 2025 USD ($)</t>
        </is>
      </c>
    </row>
    <row r="3">
      <c r="A3" s="3" t="inlineStr">
        <is>
          <t>Defined Benefit Plan, Change in Benefit Obligation [Roll Forward]</t>
        </is>
      </c>
      <c r="B3" s="4" t="inlineStr">
        <is>
          <t xml:space="preserve"> </t>
        </is>
      </c>
    </row>
    <row r="4">
      <c r="A4" s="4" t="inlineStr">
        <is>
          <t>Postretirement medical benefit obligation at beginning of period</t>
        </is>
      </c>
      <c r="B4" s="6" t="n">
        <v>7918</v>
      </c>
    </row>
    <row r="5">
      <c r="A5" s="4" t="inlineStr">
        <is>
          <t>Service cost</t>
        </is>
      </c>
      <c r="B5" s="5" t="n">
        <v>111</v>
      </c>
    </row>
    <row r="6">
      <c r="A6" s="4" t="inlineStr">
        <is>
          <t>Interest cost</t>
        </is>
      </c>
      <c r="B6" s="5" t="n">
        <v>130</v>
      </c>
    </row>
    <row r="7">
      <c r="A7" s="4" t="inlineStr">
        <is>
          <t>Total postretirement and postemployment medical obligations at end of period</t>
        </is>
      </c>
      <c r="B7" s="5" t="n">
        <v>8159</v>
      </c>
    </row>
    <row r="8">
      <c r="A8" s="3" t="inlineStr">
        <is>
          <t>Defined Benefit Plan, Change in Fair Value of Plan Assets [Roll Forward]</t>
        </is>
      </c>
      <c r="B8" s="4" t="inlineStr">
        <is>
          <t xml:space="preserve"> </t>
        </is>
      </c>
    </row>
    <row r="9">
      <c r="A9" s="4" t="inlineStr">
        <is>
          <t>Fair value of plan assets at beginning of period</t>
        </is>
      </c>
      <c r="B9" s="5" t="n">
        <v>9829</v>
      </c>
    </row>
    <row r="10">
      <c r="A10" s="4" t="inlineStr">
        <is>
          <t>Actual return on plan assets</t>
        </is>
      </c>
      <c r="B10" s="5" t="n">
        <v>174</v>
      </c>
    </row>
    <row r="11">
      <c r="A11" s="4" t="inlineStr">
        <is>
          <t>Fair value of plan assets at end of period</t>
        </is>
      </c>
      <c r="B11" s="5" t="n">
        <v>10003</v>
      </c>
    </row>
    <row r="12">
      <c r="A12" s="4" t="inlineStr">
        <is>
          <t>Net liability recognized at end of period</t>
        </is>
      </c>
      <c r="B12" s="6" t="n">
        <v>-1844</v>
      </c>
    </row>
    <row r="13">
      <c r="A13" s="4" t="inlineStr">
        <is>
          <t>Threshold of unrecognized amount of actuarial gains and losses as a proportion of projected benefit obligation (as a percent)</t>
        </is>
      </c>
      <c r="B13" s="8"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RECA Executive Benefit Restoration Plan - Actuarial Gains and Losses (Details) - Executive Benefit Restoration Plan - USD ($) $ in Thousands</t>
        </is>
      </c>
      <c r="B1" s="2" t="inlineStr">
        <is>
          <t>3 Months Ended</t>
        </is>
      </c>
    </row>
    <row r="2">
      <c r="B2" s="2" t="inlineStr">
        <is>
          <t>Mar. 31, 2025</t>
        </is>
      </c>
      <c r="C2" s="2" t="inlineStr">
        <is>
          <t>Mar. 31, 2024</t>
        </is>
      </c>
    </row>
    <row r="3">
      <c r="A3" s="3" t="inlineStr">
        <is>
          <t>Accumulated Other Comprehensive Income (Loss), Pension and Other Postretirement Benefit Plans, Net of Tax [Roll Forward]</t>
        </is>
      </c>
      <c r="B3" s="4" t="inlineStr">
        <is>
          <t xml:space="preserve"> </t>
        </is>
      </c>
      <c r="C3" s="4" t="inlineStr">
        <is>
          <t xml:space="preserve"> </t>
        </is>
      </c>
    </row>
    <row r="4">
      <c r="A4" s="4" t="inlineStr">
        <is>
          <t>Amounts included in accumulated other comprehensive income at beginning of period</t>
        </is>
      </c>
      <c r="B4" s="6" t="n">
        <v>814</v>
      </c>
      <c r="C4" s="4" t="inlineStr">
        <is>
          <t xml:space="preserve"> </t>
        </is>
      </c>
    </row>
    <row r="5">
      <c r="A5" s="4" t="inlineStr">
        <is>
          <t>Amortization of prior service credit into other income</t>
        </is>
      </c>
      <c r="B5" s="5" t="n">
        <v>61</v>
      </c>
      <c r="C5" s="6" t="n">
        <v>289</v>
      </c>
    </row>
    <row r="6">
      <c r="A6" s="4" t="inlineStr">
        <is>
          <t>Amounts included in accumulated other comprehensive income at end of period</t>
        </is>
      </c>
      <c r="B6" s="6" t="n">
        <v>875</v>
      </c>
      <c r="C6"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Narrative (Details) - USD ($) $ in Thousands</t>
        </is>
      </c>
      <c r="B1" s="2" t="inlineStr">
        <is>
          <t>1 Months Ended</t>
        </is>
      </c>
      <c r="C1" s="2" t="inlineStr">
        <is>
          <t>3 Months Ended</t>
        </is>
      </c>
    </row>
    <row r="2">
      <c r="B2" s="2" t="inlineStr">
        <is>
          <t>Dec. 31, 2024</t>
        </is>
      </c>
      <c r="C2" s="2" t="inlineStr">
        <is>
          <t>Mar. 31, 2025</t>
        </is>
      </c>
      <c r="D2" s="2" t="inlineStr">
        <is>
          <t>Mar. 31, 2024</t>
        </is>
      </c>
    </row>
    <row r="3">
      <c r="A3" s="4" t="inlineStr">
        <is>
          <t>Poudre Valley Electric Association</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from contract with customer</t>
        </is>
      </c>
      <c r="B5" s="4" t="inlineStr">
        <is>
          <t xml:space="preserve"> </t>
        </is>
      </c>
      <c r="C5" s="6" t="n">
        <v>31400</v>
      </c>
      <c r="D5" s="4" t="inlineStr">
        <is>
          <t xml:space="preserve"> </t>
        </is>
      </c>
    </row>
    <row r="6">
      <c r="A6" s="4" t="inlineStr">
        <is>
          <t>Poudre Valley Electric Association | Revenue Benchmark | Customer Concentration Ris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as a percent)</t>
        </is>
      </c>
      <c r="B8" s="4" t="inlineStr">
        <is>
          <t xml:space="preserve"> </t>
        </is>
      </c>
      <c r="C8" s="7" t="n">
        <v>0.083</v>
      </c>
      <c r="D8" s="4" t="inlineStr">
        <is>
          <t xml:space="preserve"> </t>
        </is>
      </c>
    </row>
    <row r="9">
      <c r="A9" s="4" t="inlineStr">
        <is>
          <t>United Power Inc | Revenue Benchmark | Customer Concentration Ris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as a percent)</t>
        </is>
      </c>
      <c r="B11" s="4" t="inlineStr">
        <is>
          <t xml:space="preserve"> </t>
        </is>
      </c>
      <c r="C11" s="7" t="n">
        <v>0.033</v>
      </c>
      <c r="D11" s="4" t="inlineStr">
        <is>
          <t xml:space="preserve"> </t>
        </is>
      </c>
    </row>
    <row r="12">
      <c r="A12" s="4" t="inlineStr">
        <is>
          <t>Western Area Power Administration | Revenue Benchmark | Customer Concentration Ris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as a percent)</t>
        </is>
      </c>
      <c r="B14" s="4" t="inlineStr">
        <is>
          <t xml:space="preserve"> </t>
        </is>
      </c>
      <c r="C14" s="8" t="n">
        <v>0.02</v>
      </c>
      <c r="D14" s="4" t="inlineStr">
        <is>
          <t xml:space="preserve"> </t>
        </is>
      </c>
    </row>
    <row r="15">
      <c r="A15" s="4" t="inlineStr">
        <is>
          <t>Salt River Project | Revenue Benchmark | Customer Concentration Risk</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as a percent)</t>
        </is>
      </c>
      <c r="B17" s="4" t="inlineStr">
        <is>
          <t xml:space="preserve"> </t>
        </is>
      </c>
      <c r="C17" s="7" t="n">
        <v>0.025</v>
      </c>
      <c r="D17" s="4" t="inlineStr">
        <is>
          <t xml:space="preserve"> </t>
        </is>
      </c>
    </row>
    <row r="18">
      <c r="A18" s="4" t="inlineStr">
        <is>
          <t>Utility Member electric sal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t>
        </is>
      </c>
      <c r="B20" s="4" t="inlineStr">
        <is>
          <t xml:space="preserve"> </t>
        </is>
      </c>
      <c r="C20" s="6" t="n">
        <v>256000</v>
      </c>
      <c r="D20" s="6" t="n">
        <v>295826</v>
      </c>
    </row>
    <row r="21">
      <c r="A21" s="4" t="inlineStr">
        <is>
          <t>Utility Member electric sales | Poudre Valley Electric Association | Revenue Benchmark | Customer Concentration Risk</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centration risk (as a percent)</t>
        </is>
      </c>
      <c r="B23" s="4" t="inlineStr">
        <is>
          <t xml:space="preserve"> </t>
        </is>
      </c>
      <c r="C23" s="7" t="n">
        <v>0.123</v>
      </c>
      <c r="D23" s="4" t="inlineStr">
        <is>
          <t xml:space="preserve"> </t>
        </is>
      </c>
    </row>
    <row r="24">
      <c r="A24" s="4" t="inlineStr">
        <is>
          <t>Non-member electric sal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 with customer</t>
        </is>
      </c>
      <c r="B26" s="4" t="inlineStr">
        <is>
          <t xml:space="preserve"> </t>
        </is>
      </c>
      <c r="C26" s="6" t="n">
        <v>48406</v>
      </c>
      <c r="D26" s="5" t="n">
        <v>35619</v>
      </c>
    </row>
    <row r="27">
      <c r="A27" s="4" t="inlineStr">
        <is>
          <t>Non-member electric sales | United Power Inc | Revenue Benchmark | Customer Concentration Risk</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contract with customer</t>
        </is>
      </c>
      <c r="B29" s="4" t="inlineStr">
        <is>
          <t xml:space="preserve"> </t>
        </is>
      </c>
      <c r="C29" s="6" t="n">
        <v>12300</v>
      </c>
      <c r="D29" s="4" t="inlineStr">
        <is>
          <t xml:space="preserve"> </t>
        </is>
      </c>
    </row>
    <row r="30">
      <c r="A30" s="4" t="inlineStr">
        <is>
          <t>Concentration risk (as a percent)</t>
        </is>
      </c>
      <c r="B30" s="4" t="inlineStr">
        <is>
          <t xml:space="preserve"> </t>
        </is>
      </c>
      <c r="C30" s="7" t="n">
        <v>0.254</v>
      </c>
      <c r="D30" s="4" t="inlineStr">
        <is>
          <t xml:space="preserve"> </t>
        </is>
      </c>
    </row>
    <row r="31">
      <c r="A31" s="4" t="inlineStr">
        <is>
          <t>Non-member electric sales | Western Area Power Administration | Revenue Benchmark | Customer Concentration Risk</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from contract with customer</t>
        </is>
      </c>
      <c r="B33" s="4" t="inlineStr">
        <is>
          <t xml:space="preserve"> </t>
        </is>
      </c>
      <c r="C33" s="6" t="n">
        <v>7500</v>
      </c>
      <c r="D33" s="4" t="inlineStr">
        <is>
          <t xml:space="preserve"> </t>
        </is>
      </c>
    </row>
    <row r="34">
      <c r="A34" s="4" t="inlineStr">
        <is>
          <t>Concentration risk (as a percent)</t>
        </is>
      </c>
      <c r="B34" s="4" t="inlineStr">
        <is>
          <t xml:space="preserve"> </t>
        </is>
      </c>
      <c r="C34" s="7" t="n">
        <v>0.156</v>
      </c>
      <c r="D34" s="4" t="inlineStr">
        <is>
          <t xml:space="preserve"> </t>
        </is>
      </c>
    </row>
    <row r="35">
      <c r="A35" s="4" t="inlineStr">
        <is>
          <t>Non-member electric sales | Salt River Project | Revenue Benchmark | Customer Concentration Ris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t>
        </is>
      </c>
      <c r="B37" s="4" t="inlineStr">
        <is>
          <t xml:space="preserve"> </t>
        </is>
      </c>
      <c r="C37" s="6" t="n">
        <v>9600</v>
      </c>
      <c r="D37" s="4" t="inlineStr">
        <is>
          <t xml:space="preserve"> </t>
        </is>
      </c>
    </row>
    <row r="38">
      <c r="A38" s="4" t="inlineStr">
        <is>
          <t>Concentration risk (as a percent)</t>
        </is>
      </c>
      <c r="B38" s="4" t="inlineStr">
        <is>
          <t xml:space="preserve"> </t>
        </is>
      </c>
      <c r="C38" s="7" t="n">
        <v>0.198</v>
      </c>
      <c r="D38" s="4" t="inlineStr">
        <is>
          <t xml:space="preserve"> </t>
        </is>
      </c>
    </row>
    <row r="39">
      <c r="A39" s="4" t="inlineStr">
        <is>
          <t>Provision for rate refunds - FERC Compliance Filing - Rate Schedule 281</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from contract with customer</t>
        </is>
      </c>
      <c r="B41" s="6" t="n">
        <v>-2500</v>
      </c>
      <c r="C41" s="6" t="n">
        <v>-2600</v>
      </c>
      <c r="D41" s="4" t="inlineStr">
        <is>
          <t xml:space="preserve"> </t>
        </is>
      </c>
    </row>
    <row r="42">
      <c r="A42" s="4" t="inlineStr">
        <is>
          <t>Rate stabilization</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 with customer</t>
        </is>
      </c>
      <c r="B44" s="4" t="inlineStr">
        <is>
          <t xml:space="preserve"> </t>
        </is>
      </c>
      <c r="C44" s="5" t="n">
        <v>44943</v>
      </c>
      <c r="D44" s="6" t="n">
        <v>0</v>
      </c>
    </row>
    <row r="45">
      <c r="A45" s="4" t="inlineStr">
        <is>
          <t>Rate stabilization - accelerated expenses due to transition from mining to reclamation</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contract with customer</t>
        </is>
      </c>
      <c r="B47" s="4" t="inlineStr">
        <is>
          <t xml:space="preserve"> </t>
        </is>
      </c>
      <c r="C47" s="5" t="n">
        <v>21200</v>
      </c>
      <c r="D47" s="4" t="inlineStr">
        <is>
          <t xml:space="preserve"> </t>
        </is>
      </c>
    </row>
    <row r="48">
      <c r="A48" s="4" t="inlineStr">
        <is>
          <t>Rate stabilization - financial ratios and goal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 from contract with customer</t>
        </is>
      </c>
      <c r="B50" s="4" t="inlineStr">
        <is>
          <t xml:space="preserve"> </t>
        </is>
      </c>
      <c r="C50" s="6" t="n">
        <v>23700</v>
      </c>
      <c r="D50"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 Summar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ther</t>
        </is>
      </c>
      <c r="B4" s="6" t="n">
        <v>28405</v>
      </c>
      <c r="C4" s="6" t="n">
        <v>20104</v>
      </c>
    </row>
    <row r="5">
      <c r="A5" s="4" t="inlineStr">
        <is>
          <t>Operating revenues</t>
        </is>
      </c>
      <c r="B5" s="5" t="n">
        <v>375200</v>
      </c>
      <c r="C5" s="5" t="n">
        <v>351549</v>
      </c>
    </row>
    <row r="6">
      <c r="A6" s="4" t="inlineStr">
        <is>
          <t>Total non-member electric sales and other operating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Operating revenues</t>
        </is>
      </c>
      <c r="B8" s="5" t="n">
        <v>119200</v>
      </c>
      <c r="C8" s="5" t="n">
        <v>55723</v>
      </c>
    </row>
    <row r="9">
      <c r="A9" s="4" t="inlineStr">
        <is>
          <t>Non-member electric sal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t>
        </is>
      </c>
      <c r="B11" s="5" t="n">
        <v>48406</v>
      </c>
      <c r="C11" s="5" t="n">
        <v>35619</v>
      </c>
    </row>
    <row r="12">
      <c r="A12" s="4" t="inlineStr">
        <is>
          <t>Rate stabilizatio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t>
        </is>
      </c>
      <c r="B14" s="5" t="n">
        <v>44943</v>
      </c>
      <c r="C14" s="5" t="n">
        <v>0</v>
      </c>
    </row>
    <row r="15">
      <c r="A15" s="4" t="inlineStr">
        <is>
          <t>Provision for rate refund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t>
        </is>
      </c>
      <c r="B17" s="5" t="n">
        <v>-2554</v>
      </c>
      <c r="C17" s="5" t="n">
        <v>0</v>
      </c>
    </row>
    <row r="18">
      <c r="A18" s="4" t="inlineStr">
        <is>
          <t>Coal sal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t>
        </is>
      </c>
      <c r="B20" s="5" t="n">
        <v>0</v>
      </c>
      <c r="C20" s="5" t="n">
        <v>1643</v>
      </c>
    </row>
    <row r="21">
      <c r="A21" s="4" t="inlineStr">
        <is>
          <t>Oth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Other</t>
        </is>
      </c>
      <c r="B23" s="5" t="n">
        <v>28405</v>
      </c>
      <c r="C23" s="5" t="n">
        <v>18461</v>
      </c>
    </row>
    <row r="24">
      <c r="A24" s="4" t="inlineStr">
        <is>
          <t>Long-term contracts | Non-member electric sal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 with customer</t>
        </is>
      </c>
      <c r="B26" s="5" t="n">
        <v>38794</v>
      </c>
      <c r="C26" s="5" t="n">
        <v>21376</v>
      </c>
    </row>
    <row r="27">
      <c r="A27" s="4" t="inlineStr">
        <is>
          <t>Short-term contracts | Non-member electric sal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 with customer</t>
        </is>
      </c>
      <c r="B29" s="6" t="n">
        <v>9612</v>
      </c>
      <c r="C29" s="6" t="n">
        <v>1424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11" t="n">
        <v>1.8</v>
      </c>
      <c r="C4" s="11" t="n">
        <v>0.6</v>
      </c>
    </row>
    <row r="5">
      <c r="A5" s="4" t="inlineStr">
        <is>
          <t>Lease revenue</t>
        </is>
      </c>
      <c r="B5" s="11" t="n">
        <v>7.3</v>
      </c>
      <c r="C5" s="11" t="n">
        <v>0.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Lease Components (Details) - USD ($) $ in Thousands</t>
        </is>
      </c>
      <c r="B1" s="2" t="inlineStr">
        <is>
          <t>Mar. 31, 2025</t>
        </is>
      </c>
      <c r="C1" s="2" t="inlineStr">
        <is>
          <t>Dec. 31, 2024</t>
        </is>
      </c>
    </row>
    <row r="2">
      <c r="A2" s="3" t="inlineStr">
        <is>
          <t>Operating Lease [Abstract]</t>
        </is>
      </c>
      <c r="B2" s="4" t="inlineStr">
        <is>
          <t xml:space="preserve"> </t>
        </is>
      </c>
      <c r="C2" s="4" t="inlineStr">
        <is>
          <t xml:space="preserve"> </t>
        </is>
      </c>
    </row>
    <row r="3">
      <c r="A3" s="4" t="inlineStr">
        <is>
          <t>Operating lease right-of-use assets</t>
        </is>
      </c>
      <c r="B3" s="6" t="n">
        <v>13205</v>
      </c>
      <c r="C3" s="6" t="n">
        <v>13221</v>
      </c>
    </row>
    <row r="4">
      <c r="A4" s="4" t="inlineStr">
        <is>
          <t>Less: Accumulated amortization</t>
        </is>
      </c>
      <c r="B4" s="5" t="n">
        <v>-2953</v>
      </c>
      <c r="C4" s="5" t="n">
        <v>-3110</v>
      </c>
    </row>
    <row r="5">
      <c r="A5" s="4" t="inlineStr">
        <is>
          <t>Net operating lease right-of-use assets</t>
        </is>
      </c>
      <c r="B5" s="5" t="n">
        <v>10252</v>
      </c>
      <c r="C5" s="5" t="n">
        <v>10111</v>
      </c>
    </row>
    <row r="6">
      <c r="A6" s="4" t="inlineStr">
        <is>
          <t>Operating lease liabilities - current</t>
        </is>
      </c>
      <c r="B6" s="5" t="n">
        <v>-323</v>
      </c>
      <c r="C6" s="5" t="n">
        <v>-332</v>
      </c>
    </row>
    <row r="7">
      <c r="A7" s="4" t="inlineStr">
        <is>
          <t>Operating lease liabilities - noncurrent</t>
        </is>
      </c>
      <c r="B7" s="5" t="n">
        <v>-5944</v>
      </c>
      <c r="C7" s="5" t="n">
        <v>-5703</v>
      </c>
    </row>
    <row r="8">
      <c r="A8" s="4" t="inlineStr">
        <is>
          <t>Total operating lease liabilities</t>
        </is>
      </c>
      <c r="B8" s="6" t="n">
        <v>-6267</v>
      </c>
      <c r="C8" s="6" t="n">
        <v>-6035</v>
      </c>
    </row>
    <row r="9">
      <c r="A9" s="4" t="inlineStr">
        <is>
          <t>Operating Lease, Right-of-Use Asset, Statement of Financial Position [Extensible Enumeration]</t>
        </is>
      </c>
      <c r="B9" s="4" t="inlineStr">
        <is>
          <t>Other</t>
        </is>
      </c>
      <c r="C9" s="4" t="inlineStr">
        <is>
          <t>Other</t>
        </is>
      </c>
    </row>
    <row r="10">
      <c r="A10" s="4" t="inlineStr">
        <is>
          <t>Operating Lease, Liability, Current, Statement of Financial Position [Extensible List]</t>
        </is>
      </c>
      <c r="B10" s="4" t="inlineStr">
        <is>
          <t>Accrued expenses</t>
        </is>
      </c>
      <c r="C10" s="4" t="inlineStr">
        <is>
          <t>Accrued expenses</t>
        </is>
      </c>
    </row>
    <row r="11">
      <c r="A11" s="4" t="inlineStr">
        <is>
          <t>Operating Lease, Liability, Noncurrent, Statement of Financial Position [Extensible List]</t>
        </is>
      </c>
      <c r="B11" s="4" t="inlineStr">
        <is>
          <t>Other</t>
        </is>
      </c>
      <c r="C11" s="4" t="inlineStr">
        <is>
          <t>Other</t>
        </is>
      </c>
    </row>
    <row r="12">
      <c r="A12" s="3" t="inlineStr">
        <is>
          <t>Finance Lease [Abstract]</t>
        </is>
      </c>
      <c r="B12" s="4" t="inlineStr">
        <is>
          <t xml:space="preserve"> </t>
        </is>
      </c>
      <c r="C12" s="4" t="inlineStr">
        <is>
          <t xml:space="preserve"> </t>
        </is>
      </c>
    </row>
    <row r="13">
      <c r="A13" s="4" t="inlineStr">
        <is>
          <t>Finance lease right-of-use assets</t>
        </is>
      </c>
      <c r="B13" s="6" t="n">
        <v>95</v>
      </c>
      <c r="C13" s="6" t="n">
        <v>95</v>
      </c>
    </row>
    <row r="14">
      <c r="A14" s="4" t="inlineStr">
        <is>
          <t>Less: Accumulated amortization</t>
        </is>
      </c>
      <c r="B14" s="5" t="n">
        <v>-40</v>
      </c>
      <c r="C14" s="5" t="n">
        <v>-29</v>
      </c>
    </row>
    <row r="15">
      <c r="A15" s="4" t="inlineStr">
        <is>
          <t>Net finance lease right-of-use assets</t>
        </is>
      </c>
      <c r="B15" s="5" t="n">
        <v>55</v>
      </c>
      <c r="C15" s="5" t="n">
        <v>66</v>
      </c>
    </row>
    <row r="16">
      <c r="A16" s="4" t="inlineStr">
        <is>
          <t>Finance lease liabilities - current</t>
        </is>
      </c>
      <c r="B16" s="5" t="n">
        <v>-49</v>
      </c>
      <c r="C16" s="5" t="n">
        <v>-47</v>
      </c>
    </row>
    <row r="17">
      <c r="A17" s="4" t="inlineStr">
        <is>
          <t>Finance lease liabilities - noncurrent</t>
        </is>
      </c>
      <c r="B17" s="5" t="n">
        <v>0</v>
      </c>
      <c r="C17" s="5" t="n">
        <v>-12</v>
      </c>
    </row>
    <row r="18">
      <c r="A18" s="4" t="inlineStr">
        <is>
          <t>Total finance lease liabilities</t>
        </is>
      </c>
      <c r="B18" s="6" t="n">
        <v>-49</v>
      </c>
      <c r="C18" s="6" t="n">
        <v>-59</v>
      </c>
    </row>
    <row r="19">
      <c r="A19" s="4" t="inlineStr">
        <is>
          <t>Finance Lease, Right-of-Use Asset, Statement of Financial Position [Extensible Enumeration]</t>
        </is>
      </c>
      <c r="B19" s="4" t="inlineStr">
        <is>
          <t>Other</t>
        </is>
      </c>
      <c r="C19" s="4" t="inlineStr">
        <is>
          <t>Other</t>
        </is>
      </c>
    </row>
    <row r="20">
      <c r="A20" s="4" t="inlineStr">
        <is>
          <t>Finance Lease, Liability, Current, Statement of Financial Position [Extensible Enumeration]</t>
        </is>
      </c>
      <c r="B20" s="4" t="inlineStr">
        <is>
          <t>Accrued expenses</t>
        </is>
      </c>
      <c r="C20" s="4" t="inlineStr">
        <is>
          <t>Accrued expenses</t>
        </is>
      </c>
    </row>
    <row r="21">
      <c r="A21" s="4" t="inlineStr">
        <is>
          <t>Finance Lease, Liability, Noncurrent, Statement of Financial Position [Extensible Enumeration]</t>
        </is>
      </c>
      <c r="B21" s="4" t="inlineStr">
        <is>
          <t>Other</t>
        </is>
      </c>
      <c r="C21" s="4" t="inlineStr">
        <is>
          <t>Other</t>
        </is>
      </c>
    </row>
    <row r="22">
      <c r="A22" s="3" t="inlineStr">
        <is>
          <t>Weighted-average remaining lease term (in years)</t>
        </is>
      </c>
      <c r="B22" s="4" t="inlineStr">
        <is>
          <t xml:space="preserve"> </t>
        </is>
      </c>
      <c r="C22" s="4" t="inlineStr">
        <is>
          <t xml:space="preserve"> </t>
        </is>
      </c>
    </row>
    <row r="23">
      <c r="A23" s="4" t="inlineStr">
        <is>
          <t>Operating leases, weighted average remaining lease term</t>
        </is>
      </c>
      <c r="B23" s="4" t="inlineStr">
        <is>
          <t>31 years 6 months</t>
        </is>
      </c>
      <c r="C23" s="4" t="inlineStr">
        <is>
          <t>32 years 9 months 18 days</t>
        </is>
      </c>
    </row>
    <row r="24">
      <c r="A24" s="4" t="inlineStr">
        <is>
          <t>Finance leases, weighted average remaining lease term</t>
        </is>
      </c>
      <c r="B24" s="4" t="inlineStr">
        <is>
          <t>1 year 3 months 18 days</t>
        </is>
      </c>
      <c r="C24" s="4" t="inlineStr">
        <is>
          <t>1 year 6 months</t>
        </is>
      </c>
    </row>
    <row r="25">
      <c r="A25" s="3" t="inlineStr">
        <is>
          <t>Weighted-average discount rate</t>
        </is>
      </c>
      <c r="B25" s="4" t="inlineStr">
        <is>
          <t xml:space="preserve"> </t>
        </is>
      </c>
      <c r="C25" s="4" t="inlineStr">
        <is>
          <t xml:space="preserve"> </t>
        </is>
      </c>
    </row>
    <row r="26">
      <c r="A26" s="4" t="inlineStr">
        <is>
          <t>Operating leases, weighted average discount rate (as a percent)</t>
        </is>
      </c>
      <c r="B26" s="7" t="n">
        <v>0.0694</v>
      </c>
      <c r="C26" s="7" t="n">
        <v>0.0693</v>
      </c>
    </row>
    <row r="27">
      <c r="A27" s="4" t="inlineStr">
        <is>
          <t>Finance leases, weighted average discount rate (as a percent)</t>
        </is>
      </c>
      <c r="B27" s="7" t="n">
        <v>0.0699</v>
      </c>
      <c r="C27" s="7" t="n">
        <v>0.06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Commitment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Year 1</t>
        </is>
      </c>
      <c r="B3" s="6" t="n">
        <v>834</v>
      </c>
      <c r="C3" s="4" t="inlineStr">
        <is>
          <t xml:space="preserve"> </t>
        </is>
      </c>
    </row>
    <row r="4">
      <c r="A4" s="4" t="inlineStr">
        <is>
          <t>Year 2</t>
        </is>
      </c>
      <c r="B4" s="5" t="n">
        <v>614</v>
      </c>
      <c r="C4" s="4" t="inlineStr">
        <is>
          <t xml:space="preserve"> </t>
        </is>
      </c>
    </row>
    <row r="5">
      <c r="A5" s="4" t="inlineStr">
        <is>
          <t>Year 3</t>
        </is>
      </c>
      <c r="B5" s="5" t="n">
        <v>624</v>
      </c>
      <c r="C5" s="4" t="inlineStr">
        <is>
          <t xml:space="preserve"> </t>
        </is>
      </c>
    </row>
    <row r="6">
      <c r="A6" s="4" t="inlineStr">
        <is>
          <t>Year 4</t>
        </is>
      </c>
      <c r="B6" s="5" t="n">
        <v>603</v>
      </c>
      <c r="C6" s="4" t="inlineStr">
        <is>
          <t xml:space="preserve"> </t>
        </is>
      </c>
    </row>
    <row r="7">
      <c r="A7" s="4" t="inlineStr">
        <is>
          <t>Year 5</t>
        </is>
      </c>
      <c r="B7" s="5" t="n">
        <v>475</v>
      </c>
      <c r="C7" s="4" t="inlineStr">
        <is>
          <t xml:space="preserve"> </t>
        </is>
      </c>
    </row>
    <row r="8">
      <c r="A8" s="4" t="inlineStr">
        <is>
          <t>Thereafter</t>
        </is>
      </c>
      <c r="B8" s="5" t="n">
        <v>12239</v>
      </c>
      <c r="C8" s="4" t="inlineStr">
        <is>
          <t xml:space="preserve"> </t>
        </is>
      </c>
    </row>
    <row r="9">
      <c r="A9" s="4" t="inlineStr">
        <is>
          <t>Total lease payments</t>
        </is>
      </c>
      <c r="B9" s="5" t="n">
        <v>15389</v>
      </c>
      <c r="C9" s="4" t="inlineStr">
        <is>
          <t xml:space="preserve"> </t>
        </is>
      </c>
    </row>
    <row r="10">
      <c r="A10" s="4" t="inlineStr">
        <is>
          <t>Less imputed interest</t>
        </is>
      </c>
      <c r="B10" s="5" t="n">
        <v>-9122</v>
      </c>
      <c r="C10" s="4" t="inlineStr">
        <is>
          <t xml:space="preserve"> </t>
        </is>
      </c>
    </row>
    <row r="11">
      <c r="A11" s="4" t="inlineStr">
        <is>
          <t>Total</t>
        </is>
      </c>
      <c r="B11" s="5" t="n">
        <v>6267</v>
      </c>
      <c r="C11" s="6" t="n">
        <v>6035</v>
      </c>
    </row>
    <row r="12">
      <c r="A12" s="3" t="inlineStr">
        <is>
          <t>Finance Leases</t>
        </is>
      </c>
      <c r="B12" s="4" t="inlineStr">
        <is>
          <t xml:space="preserve"> </t>
        </is>
      </c>
      <c r="C12" s="4" t="inlineStr">
        <is>
          <t xml:space="preserve"> </t>
        </is>
      </c>
    </row>
    <row r="13">
      <c r="A13" s="4" t="inlineStr">
        <is>
          <t>Year 1</t>
        </is>
      </c>
      <c r="B13" s="5" t="n">
        <v>38</v>
      </c>
      <c r="C13" s="4" t="inlineStr">
        <is>
          <t xml:space="preserve"> </t>
        </is>
      </c>
    </row>
    <row r="14">
      <c r="A14" s="4" t="inlineStr">
        <is>
          <t>Year 2</t>
        </is>
      </c>
      <c r="B14" s="5" t="n">
        <v>13</v>
      </c>
      <c r="C14" s="4" t="inlineStr">
        <is>
          <t xml:space="preserve"> </t>
        </is>
      </c>
    </row>
    <row r="15">
      <c r="A15" s="4" t="inlineStr">
        <is>
          <t>Year 3</t>
        </is>
      </c>
      <c r="B15" s="5" t="n">
        <v>0</v>
      </c>
      <c r="C15" s="4" t="inlineStr">
        <is>
          <t xml:space="preserve"> </t>
        </is>
      </c>
    </row>
    <row r="16">
      <c r="A16" s="4" t="inlineStr">
        <is>
          <t>Year 4</t>
        </is>
      </c>
      <c r="B16" s="5" t="n">
        <v>0</v>
      </c>
      <c r="C16" s="4" t="inlineStr">
        <is>
          <t xml:space="preserve"> </t>
        </is>
      </c>
    </row>
    <row r="17">
      <c r="A17" s="4" t="inlineStr">
        <is>
          <t>Year 5</t>
        </is>
      </c>
      <c r="B17" s="5" t="n">
        <v>0</v>
      </c>
      <c r="C17" s="4" t="inlineStr">
        <is>
          <t xml:space="preserve"> </t>
        </is>
      </c>
    </row>
    <row r="18">
      <c r="A18" s="4" t="inlineStr">
        <is>
          <t>Thereafter</t>
        </is>
      </c>
      <c r="B18" s="5" t="n">
        <v>0</v>
      </c>
      <c r="C18" s="4" t="inlineStr">
        <is>
          <t xml:space="preserve"> </t>
        </is>
      </c>
    </row>
    <row r="19">
      <c r="A19" s="4" t="inlineStr">
        <is>
          <t>Total lease payments</t>
        </is>
      </c>
      <c r="B19" s="5" t="n">
        <v>51</v>
      </c>
      <c r="C19" s="4" t="inlineStr">
        <is>
          <t xml:space="preserve"> </t>
        </is>
      </c>
    </row>
    <row r="20">
      <c r="A20" s="4" t="inlineStr">
        <is>
          <t>Less imputed interest</t>
        </is>
      </c>
      <c r="B20" s="5" t="n">
        <v>-2</v>
      </c>
      <c r="C20" s="4" t="inlineStr">
        <is>
          <t xml:space="preserve"> </t>
        </is>
      </c>
    </row>
    <row r="21">
      <c r="A21" s="4" t="inlineStr">
        <is>
          <t>Total</t>
        </is>
      </c>
      <c r="B21" s="5" t="n">
        <v>49</v>
      </c>
      <c r="C21" s="6" t="n">
        <v>59</v>
      </c>
    </row>
    <row r="22">
      <c r="A22" s="3" t="inlineStr">
        <is>
          <t>Total</t>
        </is>
      </c>
      <c r="B22" s="4" t="inlineStr">
        <is>
          <t xml:space="preserve"> </t>
        </is>
      </c>
      <c r="C22" s="4" t="inlineStr">
        <is>
          <t xml:space="preserve"> </t>
        </is>
      </c>
    </row>
    <row r="23">
      <c r="A23" s="4" t="inlineStr">
        <is>
          <t>Year 1</t>
        </is>
      </c>
      <c r="B23" s="5" t="n">
        <v>872</v>
      </c>
      <c r="C23" s="4" t="inlineStr">
        <is>
          <t xml:space="preserve"> </t>
        </is>
      </c>
    </row>
    <row r="24">
      <c r="A24" s="4" t="inlineStr">
        <is>
          <t>Year 2</t>
        </is>
      </c>
      <c r="B24" s="5" t="n">
        <v>627</v>
      </c>
      <c r="C24" s="4" t="inlineStr">
        <is>
          <t xml:space="preserve"> </t>
        </is>
      </c>
    </row>
    <row r="25">
      <c r="A25" s="4" t="inlineStr">
        <is>
          <t>Year 3</t>
        </is>
      </c>
      <c r="B25" s="5" t="n">
        <v>624</v>
      </c>
      <c r="C25" s="4" t="inlineStr">
        <is>
          <t xml:space="preserve"> </t>
        </is>
      </c>
    </row>
    <row r="26">
      <c r="A26" s="4" t="inlineStr">
        <is>
          <t>Year 4</t>
        </is>
      </c>
      <c r="B26" s="5" t="n">
        <v>603</v>
      </c>
      <c r="C26" s="4" t="inlineStr">
        <is>
          <t xml:space="preserve"> </t>
        </is>
      </c>
    </row>
    <row r="27">
      <c r="A27" s="4" t="inlineStr">
        <is>
          <t>Year 5</t>
        </is>
      </c>
      <c r="B27" s="5" t="n">
        <v>475</v>
      </c>
      <c r="C27" s="4" t="inlineStr">
        <is>
          <t xml:space="preserve"> </t>
        </is>
      </c>
    </row>
    <row r="28">
      <c r="A28" s="4" t="inlineStr">
        <is>
          <t>Thereafter</t>
        </is>
      </c>
      <c r="B28" s="5" t="n">
        <v>12239</v>
      </c>
      <c r="C28" s="4" t="inlineStr">
        <is>
          <t xml:space="preserve"> </t>
        </is>
      </c>
    </row>
    <row r="29">
      <c r="A29" s="4" t="inlineStr">
        <is>
          <t>Total lease payments</t>
        </is>
      </c>
      <c r="B29" s="5" t="n">
        <v>15440</v>
      </c>
      <c r="C29" s="4" t="inlineStr">
        <is>
          <t xml:space="preserve"> </t>
        </is>
      </c>
    </row>
    <row r="30">
      <c r="A30" s="4" t="inlineStr">
        <is>
          <t>Less imputed interest</t>
        </is>
      </c>
      <c r="B30" s="5" t="n">
        <v>-9124</v>
      </c>
      <c r="C30" s="4" t="inlineStr">
        <is>
          <t xml:space="preserve"> </t>
        </is>
      </c>
    </row>
    <row r="31">
      <c r="A31" s="4" t="inlineStr">
        <is>
          <t>Total</t>
        </is>
      </c>
      <c r="B31" s="6" t="n">
        <v>6316</v>
      </c>
      <c r="C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ESENTATION OF FINANCIAL INFORMATION</t>
        </is>
      </c>
      <c r="B4" s="4" t="inlineStr">
        <is>
          <t>PRESENTATION OF FINANCIAL INFORMATION The accompanying unaudit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by GAAP for complete financial statements. These unaudited consolidated financial statements should be read in conjunction with the financial statements and notes thereto included in our annual report on Form 10-K for the year ended December 31, 2024 filed with the SEC. In the opinion of management, all adjustments, consisting of normal recurring accruals considered necessary for a fair presentation, have been included. Our consolidated financial position as of March 31, 2025, results of operations for the three months ended March 31, 2025 and 2024, and cash flows for the three months ended March 31, 2025 and 2024 are not necessarily indicative of the results that may be expected for an entire year or any other period. Basis of Consolidation We are a taxable wholesale electric power generation and transmission cooperative operating on a not-for-profit basis serving large portions of Colorado, Nebraska, New Mexico and Wyoming. We were incorporated under the laws of the State of Colorado in 1952. We have forty electric distribution member systems ("Utility Members") who are Class A - utility full requirements members to which we provided electric power pursuant to long-term wholesale electric service contracts. We have three non-utility members (“Non-Utility Members”). Our Class A Utility Members and Non-Utility Members are collectively referred to as our “Members.” Our rates to our Utility Members are subject to regulation by the Federal Energy Regulatory Commission (“FERC”). On July 30, 2024, FERC issued an order accepting our A-41 formula rate to our Utility Members, effective August 1, 2024, subject to refund. FERC further set our A-41 ra te filing for settlement and hearing procedures. On February 1, 2025, Mountain Park Electric, Inc. (“MPEI") withdrew from membership in us and pursuant to Rate Schedule 281 (contract termination payment methodology) on-file with FERC and a Membership Withdrawal Agreement terminated its wholesale electric service contract with us. MPEI’s contract termination payment amount was $86.0 million, including MPEI's pro rata share of our power purchase obligations in the Western Interconnection. MPEI paid us an exit fee in cash of $71.6 million and relinquished its right to any patronage capital in us resulting in a discounted patronage capital credit of $14.5 million. Such amounts remain subject to true up in accordance with Rate Schedule 281 and MPEI's Membership Withdrawal Agreement. Of the total contract termination payment, based upon our current estimate, $25.4 million of MPEI's contract termination payment was related to a transmission credit based upon Rate Schedule 281 and applicable FERC orders for the portion of transmission debt allocated to MPEI that was deferred as required by FERC's orders on our Rate Schedule 281. We estimate the remaining $60.6 million was membership withdrawa l that was deferred as a regulatory liability. We comply with the Uniform System of Accounts as prescribed by FERC. In conformity with GAAP, the accounting policies and practices applied by us in the determination of rates are also employed for financial reporting purposes. The accompanying financial statements reflect the consolidated accounts of Tri-State Generation and Transmission Association, Inc. (“Tri-State”, “we”, “our”, “us” or “the Association”), our wholly-owned and majority-owned subsidiaries, and certain variable interest entities for which we or our subsidiaries are the primary beneficiaries. See Note 17 – Variable Interest Entities. Our consolidated financial statements also include our undivided interests in jointly owned facilities. We have eliminated all intercompany balances and transactions in consolidation. Accounting Pronouncement - Not Yet Adopted In November 2024, the Financial Accounting Standards Board ("FASB") issued Accounting Standards Update ("ASU") 2024-03, Income Statement - Reporting Comprehensive Income - Expense Disaggregation Disclosures. ASU 2024-03 requires a public business entity to disclose in a tabular format, on an annual and interim basis, purchases of inventory, employee compensation, depreciation, intangible asset amortization and depletion for each income statement line item that contains those expenses in the notes to the financial statements. Specified expenses, gains and losses that are already disclosed under existing GAAP are also required to be included in the disaggregated income statement expense line item disclosures and any remaining amounts need to be described qualitatively. Separate disclosures of total selling expenses and an entity's definition of those expenses are also required. ASU 2024-03 is effective for fiscal years beginning after December 15, 2026, and interim periods within fiscal years beginning after December 15, 2027. Early adoption is permitted. Entities may apply the guidance prospectively or retrospectively. In December 2023,FASB issued ASU 2023-09 – Income Taxes (Topic 740): Improvements to Income Tax Disclosures. The purpose of ASU 2023-09 is to enhance the transparency and decision usefulness of income tax disclosures by providing additional information related to the following: (1) Rate reconciliation: ASU 2023-09 requires a tabular rate reconciliation using both percentages and dollar amounts of the reported income tax expense (or benefit) from continuing operations to the product of income (or loss) from continuing operating before income taxes and the applicable statutory federal income tax rate of the county of domicile using specific categories. The following specific categories are required to be disclosed in the rate reconciliation; state and local income tax (qualitative disclosure required for states that make up over 50% of this category), foreign tax effect, effect of changes in tax laws or rates enacted in the current period, effect of cross-border tax laws, tax credits, changes in valuation allowances, nontaxable or nondeductible items, changes in unrecognized tax benefits, and any other item that meets the 5 percent threshold. (2) Income taxes paid: ASU 2023-09 requires all reporting entities to disclose the year-to-date amount of income taxes paid (net of refunds received) disaggregated by federal, state, and foreign jurisdictions. It also requires additional disaggregation of income taxes paid to an individual jurisdiction equal to or greater than 5 percent of total income taxes paid (net of refunds). Entities are required to disclose pre-tax income (or loss) from continuing operations disaggregated by domestic and foreign along with income tax expense (or benefit) disaggregated by federal, state, and foreign components. ASU 2023-09 is effective for public business entities for annual periods beginning after December 15, 2024, with early adoption and retrospective or prospective application permitted. We have evaluated the impact of ASU 2023-09 and believe that the adoption of this update will not have a material impact on our consolidated financial statement disclosures. Reclassifications Certain reclassifications have been made to the prior year financial information to conform to the 2025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225000</v>
      </c>
      <c r="C3" s="6" t="n">
        <v>182000</v>
      </c>
    </row>
    <row r="4">
      <c r="A4" s="4" t="inlineStr">
        <is>
          <t>Cos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long-term debt</t>
        </is>
      </c>
      <c r="B6" s="5" t="n">
        <v>2956555</v>
      </c>
      <c r="C6" s="5" t="n">
        <v>2961992</v>
      </c>
    </row>
    <row r="7">
      <c r="A7" s="4" t="inlineStr">
        <is>
          <t>Cost | EBT Trust Investmen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arketable securities</t>
        </is>
      </c>
      <c r="B9" s="5" t="n">
        <v>10169</v>
      </c>
      <c r="C9" s="5" t="n">
        <v>10101</v>
      </c>
    </row>
    <row r="10">
      <c r="A10" s="4" t="inlineStr">
        <is>
          <t>Cost | Director and Executive Elective Deferred Compensation Investm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Marketable securities</t>
        </is>
      </c>
      <c r="B12" s="5" t="n">
        <v>586</v>
      </c>
      <c r="C12" s="5" t="n">
        <v>582</v>
      </c>
    </row>
    <row r="13">
      <c r="A13" s="4" t="inlineStr">
        <is>
          <t>Estimated 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long-term debt</t>
        </is>
      </c>
      <c r="B15" s="5" t="n">
        <v>2811588</v>
      </c>
      <c r="C15" s="5" t="n">
        <v>2726184</v>
      </c>
    </row>
    <row r="16">
      <c r="A16" s="4" t="inlineStr">
        <is>
          <t>Estimated Fair Value | EBT Trust Investmen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Marketable securities</t>
        </is>
      </c>
      <c r="B18" s="5" t="n">
        <v>10003</v>
      </c>
      <c r="C18" s="5" t="n">
        <v>9829</v>
      </c>
    </row>
    <row r="19">
      <c r="A19" s="4" t="inlineStr">
        <is>
          <t>Estimated Fair Value | Director and Executive Elective Deferred Compensation Investmen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Marketable securities</t>
        </is>
      </c>
      <c r="B21" s="6" t="n">
        <v>586</v>
      </c>
      <c r="C21" s="6" t="n">
        <v>5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 Narrative (Details)</t>
        </is>
      </c>
      <c r="B1" s="2" t="inlineStr">
        <is>
          <t>3 Months Ended</t>
        </is>
      </c>
    </row>
    <row r="2">
      <c r="B2" s="2" t="inlineStr">
        <is>
          <t>Mar. 31, 2025</t>
        </is>
      </c>
    </row>
    <row r="3">
      <c r="A3" s="4" t="inlineStr">
        <is>
          <t>Variable Interest Entity, Primary Beneficiary | Springerville Unit 3 Lease</t>
        </is>
      </c>
      <c r="B3" s="4" t="inlineStr">
        <is>
          <t xml:space="preserve"> </t>
        </is>
      </c>
    </row>
    <row r="4">
      <c r="A4" s="3" t="inlineStr">
        <is>
          <t>Variable Interest Entity [Line Items]</t>
        </is>
      </c>
      <c r="B4" s="4" t="inlineStr">
        <is>
          <t xml:space="preserve"> </t>
        </is>
      </c>
    </row>
    <row r="5">
      <c r="A5" s="4" t="inlineStr">
        <is>
          <t>Financial and other support provided (as a percent)</t>
        </is>
      </c>
      <c r="B5" s="8" t="n">
        <v>1</v>
      </c>
    </row>
    <row r="6">
      <c r="A6" s="4" t="inlineStr">
        <is>
          <t>Springerville Partnership</t>
        </is>
      </c>
      <c r="B6" s="4" t="inlineStr">
        <is>
          <t xml:space="preserve"> </t>
        </is>
      </c>
    </row>
    <row r="7">
      <c r="A7" s="3" t="inlineStr">
        <is>
          <t>Variable Interest Entity [Line Items]</t>
        </is>
      </c>
      <c r="B7" s="4" t="inlineStr">
        <is>
          <t xml:space="preserve"> </t>
        </is>
      </c>
    </row>
    <row r="8">
      <c r="A8" s="4" t="inlineStr">
        <is>
          <t>Equity interest (as a percent)</t>
        </is>
      </c>
      <c r="B8" s="8" t="n">
        <v>0.51</v>
      </c>
    </row>
    <row r="9">
      <c r="A9" s="4" t="inlineStr">
        <is>
          <t>General partner interest (as a percent)</t>
        </is>
      </c>
      <c r="B9" s="8" t="n">
        <v>0.01</v>
      </c>
    </row>
    <row r="10">
      <c r="A10" s="4" t="inlineStr">
        <is>
          <t>Springerville Partnership | Other Limited Partners</t>
        </is>
      </c>
      <c r="B10" s="4" t="inlineStr">
        <is>
          <t xml:space="preserve"> </t>
        </is>
      </c>
    </row>
    <row r="11">
      <c r="A11" s="3" t="inlineStr">
        <is>
          <t>Variable Interest Entity [Line Items]</t>
        </is>
      </c>
      <c r="B11" s="4" t="inlineStr">
        <is>
          <t xml:space="preserve"> </t>
        </is>
      </c>
    </row>
    <row r="12">
      <c r="A12" s="4" t="inlineStr">
        <is>
          <t>Ownership interest held by noncontrolling interest (as a percent)</t>
        </is>
      </c>
      <c r="B12" s="8" t="n">
        <v>0.49</v>
      </c>
    </row>
    <row r="13">
      <c r="A13" s="4" t="inlineStr">
        <is>
          <t>Springerville Unit 3 Holding LLC | Variable Interest Entity, Primary Beneficiary</t>
        </is>
      </c>
      <c r="B13" s="4" t="inlineStr">
        <is>
          <t xml:space="preserve"> </t>
        </is>
      </c>
    </row>
    <row r="14">
      <c r="A14" s="3" t="inlineStr">
        <is>
          <t>Variable Interest Entity [Line Items]</t>
        </is>
      </c>
      <c r="B14" s="4" t="inlineStr">
        <is>
          <t xml:space="preserve"> </t>
        </is>
      </c>
    </row>
    <row r="15">
      <c r="A15" s="4" t="inlineStr">
        <is>
          <t>Ownership interest held by parent (as a percent)</t>
        </is>
      </c>
      <c r="B15" s="8"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VARIABLE INTEREST ENTITIES - Summary (Details) - USD ($) $ in Thousands</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Net electric plant</t>
        </is>
      </c>
      <c r="B4" s="6" t="n">
        <v>3278626</v>
      </c>
      <c r="C4" s="4" t="inlineStr">
        <is>
          <t xml:space="preserve"> </t>
        </is>
      </c>
      <c r="D4" s="6" t="n">
        <v>3230778</v>
      </c>
    </row>
    <row r="5">
      <c r="A5" s="4" t="inlineStr">
        <is>
          <t>Noncontrolling interest</t>
        </is>
      </c>
      <c r="B5" s="5" t="n">
        <v>130281</v>
      </c>
      <c r="C5" s="4" t="inlineStr">
        <is>
          <t xml:space="preserve"> </t>
        </is>
      </c>
      <c r="D5" s="5" t="n">
        <v>130498</v>
      </c>
    </row>
    <row r="6">
      <c r="A6" s="4" t="inlineStr">
        <is>
          <t>Long-term debt</t>
        </is>
      </c>
      <c r="B6" s="5" t="n">
        <v>2822036</v>
      </c>
      <c r="C6" s="4" t="inlineStr">
        <is>
          <t xml:space="preserve"> </t>
        </is>
      </c>
      <c r="D6" s="5" t="n">
        <v>2857346</v>
      </c>
    </row>
    <row r="7">
      <c r="A7" s="4" t="inlineStr">
        <is>
          <t>Accrued interest</t>
        </is>
      </c>
      <c r="B7" s="5" t="n">
        <v>43447</v>
      </c>
      <c r="C7" s="4" t="inlineStr">
        <is>
          <t xml:space="preserve"> </t>
        </is>
      </c>
      <c r="D7" s="5" t="n">
        <v>21454</v>
      </c>
    </row>
    <row r="8">
      <c r="A8" s="4" t="inlineStr">
        <is>
          <t>Interest</t>
        </is>
      </c>
      <c r="B8" s="5" t="n">
        <v>37946</v>
      </c>
      <c r="C8" s="6" t="n">
        <v>42494</v>
      </c>
      <c r="D8" s="4" t="inlineStr">
        <is>
          <t xml:space="preserve"> </t>
        </is>
      </c>
    </row>
    <row r="9">
      <c r="A9" s="4" t="inlineStr">
        <is>
          <t>Variable Interest Entity, Primary Beneficiary | Reportable Legal Entiti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Net electric plant</t>
        </is>
      </c>
      <c r="B11" s="5" t="n">
        <v>666220</v>
      </c>
      <c r="C11" s="4" t="inlineStr">
        <is>
          <t xml:space="preserve"> </t>
        </is>
      </c>
      <c r="D11" s="5" t="n">
        <v>676367</v>
      </c>
    </row>
    <row r="12">
      <c r="A12" s="4" t="inlineStr">
        <is>
          <t>Noncontrolling interest</t>
        </is>
      </c>
      <c r="B12" s="5" t="n">
        <v>130282</v>
      </c>
      <c r="C12" s="4" t="inlineStr">
        <is>
          <t xml:space="preserve"> </t>
        </is>
      </c>
      <c r="D12" s="5" t="n">
        <v>130498</v>
      </c>
    </row>
    <row r="13">
      <c r="A13" s="4" t="inlineStr">
        <is>
          <t>Long-term debt</t>
        </is>
      </c>
      <c r="B13" s="5" t="n">
        <v>172636</v>
      </c>
      <c r="C13" s="4" t="inlineStr">
        <is>
          <t xml:space="preserve"> </t>
        </is>
      </c>
      <c r="D13" s="5" t="n">
        <v>172790</v>
      </c>
    </row>
    <row r="14">
      <c r="A14" s="4" t="inlineStr">
        <is>
          <t>Accrued interest</t>
        </is>
      </c>
      <c r="B14" s="5" t="n">
        <v>1999</v>
      </c>
      <c r="C14" s="4" t="inlineStr">
        <is>
          <t xml:space="preserve"> </t>
        </is>
      </c>
      <c r="D14" s="6" t="n">
        <v>4997</v>
      </c>
    </row>
    <row r="15">
      <c r="A15" s="4" t="inlineStr">
        <is>
          <t>Depreciation, amortization and depletion</t>
        </is>
      </c>
      <c r="B15" s="5" t="n">
        <v>10147</v>
      </c>
      <c r="C15" s="5" t="n">
        <v>4534</v>
      </c>
      <c r="D15" s="4" t="inlineStr">
        <is>
          <t xml:space="preserve"> </t>
        </is>
      </c>
    </row>
    <row r="16">
      <c r="A16" s="4" t="inlineStr">
        <is>
          <t>Interest</t>
        </is>
      </c>
      <c r="B16" s="6" t="n">
        <v>2844</v>
      </c>
      <c r="C16" s="6" t="n">
        <v>3033</v>
      </c>
      <c r="D16"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22" customWidth="1" min="2" max="2"/>
    <col width="21" customWidth="1" min="3" max="3"/>
    <col width="22" customWidth="1" min="4" max="4"/>
    <col width="22" customWidth="1" min="5" max="5"/>
    <col width="22" customWidth="1" min="6" max="6"/>
  </cols>
  <sheetData>
    <row r="1">
      <c r="A1" s="1" t="inlineStr">
        <is>
          <t>LEGAL (Details) $ in Millions</t>
        </is>
      </c>
      <c r="D1" s="2" t="inlineStr">
        <is>
          <t>3 Months Ended</t>
        </is>
      </c>
    </row>
    <row r="2">
      <c r="B2" s="2" t="inlineStr">
        <is>
          <t>Feb. 01, 2025 USD ($)</t>
        </is>
      </c>
      <c r="C2" s="2" t="inlineStr">
        <is>
          <t>May 01, 2024 USD ($)</t>
        </is>
      </c>
      <c r="D2" s="2" t="inlineStr">
        <is>
          <t>Mar. 31, 2025 USD ($)</t>
        </is>
      </c>
      <c r="E2" s="2" t="inlineStr">
        <is>
          <t>Jun. 30, 2022 USD ($)</t>
        </is>
      </c>
      <c r="F2" s="2" t="inlineStr">
        <is>
          <t>Aug. 31, 2020 $ / MWh</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ce period for contract termination payment</t>
        </is>
      </c>
      <c r="B4" s="4" t="inlineStr">
        <is>
          <t xml:space="preserve"> </t>
        </is>
      </c>
      <c r="C4" s="4" t="inlineStr">
        <is>
          <t xml:space="preserve"> </t>
        </is>
      </c>
      <c r="D4" s="4" t="inlineStr">
        <is>
          <t>2 years</t>
        </is>
      </c>
      <c r="E4" s="4" t="inlineStr">
        <is>
          <t xml:space="preserve"> </t>
        </is>
      </c>
      <c r="F4" s="4" t="inlineStr">
        <is>
          <t xml:space="preserve"> </t>
        </is>
      </c>
    </row>
    <row r="5">
      <c r="A5" s="4" t="inlineStr">
        <is>
          <t>Change in transmission credit</t>
        </is>
      </c>
      <c r="B5" s="4" t="inlineStr">
        <is>
          <t xml:space="preserve"> </t>
        </is>
      </c>
      <c r="C5" s="4" t="inlineStr">
        <is>
          <t xml:space="preserve"> </t>
        </is>
      </c>
      <c r="D5" s="6" t="n">
        <v>58</v>
      </c>
      <c r="E5" s="4" t="inlineStr">
        <is>
          <t xml:space="preserve"> </t>
        </is>
      </c>
      <c r="F5" s="4" t="inlineStr">
        <is>
          <t xml:space="preserve"> </t>
        </is>
      </c>
    </row>
    <row r="6">
      <c r="A6" s="4" t="inlineStr">
        <is>
          <t>Soft-cap price for short term spot market sales (per megawatt hour) | $ / MWh</t>
        </is>
      </c>
      <c r="B6" s="4" t="inlineStr">
        <is>
          <t xml:space="preserve"> </t>
        </is>
      </c>
      <c r="C6" s="4" t="inlineStr">
        <is>
          <t xml:space="preserve"> </t>
        </is>
      </c>
      <c r="D6" s="4" t="inlineStr">
        <is>
          <t xml:space="preserve"> </t>
        </is>
      </c>
      <c r="E6" s="4" t="inlineStr">
        <is>
          <t xml:space="preserve"> </t>
        </is>
      </c>
      <c r="F6" s="5" t="n">
        <v>1000</v>
      </c>
    </row>
    <row r="7">
      <c r="A7" s="4" t="inlineStr">
        <is>
          <t>Funds in excess of soft-cap</t>
        </is>
      </c>
      <c r="B7" s="4" t="inlineStr">
        <is>
          <t xml:space="preserve"> </t>
        </is>
      </c>
      <c r="C7" s="4" t="inlineStr">
        <is>
          <t xml:space="preserve"> </t>
        </is>
      </c>
      <c r="D7" s="4" t="inlineStr">
        <is>
          <t xml:space="preserve"> </t>
        </is>
      </c>
      <c r="E7" s="11" t="n">
        <v>2.9</v>
      </c>
      <c r="F7" s="4" t="inlineStr">
        <is>
          <t xml:space="preserve"> </t>
        </is>
      </c>
    </row>
    <row r="8">
      <c r="A8" s="4" t="inlineStr">
        <is>
          <t>Energy sales refunded to third party</t>
        </is>
      </c>
      <c r="B8" s="4" t="inlineStr">
        <is>
          <t xml:space="preserve"> </t>
        </is>
      </c>
      <c r="C8" s="4" t="inlineStr">
        <is>
          <t xml:space="preserve"> </t>
        </is>
      </c>
      <c r="D8" s="4" t="inlineStr">
        <is>
          <t xml:space="preserve"> </t>
        </is>
      </c>
      <c r="E8" s="11" t="n">
        <v>0.4</v>
      </c>
      <c r="F8" s="4" t="inlineStr">
        <is>
          <t xml:space="preserve"> </t>
        </is>
      </c>
    </row>
    <row r="9">
      <c r="A9" s="4" t="inlineStr">
        <is>
          <t>United Pow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received for contract termination payment</t>
        </is>
      </c>
      <c r="B11" s="4" t="inlineStr">
        <is>
          <t xml:space="preserve"> </t>
        </is>
      </c>
      <c r="C11" s="11" t="n">
        <v>709.4</v>
      </c>
      <c r="D11" s="4" t="inlineStr">
        <is>
          <t xml:space="preserve"> </t>
        </is>
      </c>
      <c r="E11" s="4" t="inlineStr">
        <is>
          <t xml:space="preserve"> </t>
        </is>
      </c>
      <c r="F11" s="4" t="inlineStr">
        <is>
          <t xml:space="preserve"> </t>
        </is>
      </c>
    </row>
    <row r="12">
      <c r="A12" s="4" t="inlineStr">
        <is>
          <t>Mountain Park Electri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received for contract termination payment</t>
        </is>
      </c>
      <c r="B14" s="6" t="n">
        <v>86</v>
      </c>
      <c r="C14" s="4" t="inlineStr">
        <is>
          <t xml:space="preserve"> </t>
        </is>
      </c>
      <c r="D14" s="4" t="inlineStr">
        <is>
          <t xml:space="preserve"> </t>
        </is>
      </c>
      <c r="E14" s="4" t="inlineStr">
        <is>
          <t xml:space="preserve"> </t>
        </is>
      </c>
      <c r="F14" s="4" t="inlineStr">
        <is>
          <t xml:space="preserve"> </t>
        </is>
      </c>
    </row>
    <row r="15">
      <c r="A15" s="4" t="inlineStr">
        <is>
          <t>Exit fee related to contract termination payment</t>
        </is>
      </c>
      <c r="B15" s="12" t="n">
        <v>71.59999999999999</v>
      </c>
      <c r="C15" s="4" t="inlineStr">
        <is>
          <t xml:space="preserve"> </t>
        </is>
      </c>
      <c r="D15" s="4" t="inlineStr">
        <is>
          <t xml:space="preserve"> </t>
        </is>
      </c>
      <c r="E15" s="4" t="inlineStr">
        <is>
          <t xml:space="preserve"> </t>
        </is>
      </c>
      <c r="F15" s="4" t="inlineStr">
        <is>
          <t xml:space="preserve"> </t>
        </is>
      </c>
    </row>
    <row r="16">
      <c r="A16" s="4" t="inlineStr">
        <is>
          <t>Patronage capital credit related to contract termination payment</t>
        </is>
      </c>
      <c r="B16" s="11" t="n">
        <v>14.5</v>
      </c>
      <c r="C16" s="4" t="inlineStr">
        <is>
          <t xml:space="preserve"> </t>
        </is>
      </c>
      <c r="D16" s="4" t="inlineStr">
        <is>
          <t xml:space="preserve"> </t>
        </is>
      </c>
      <c r="E16" s="4" t="inlineStr">
        <is>
          <t xml:space="preserve"> </t>
        </is>
      </c>
      <c r="F16" s="4" t="inlineStr">
        <is>
          <t xml:space="preserve"> </t>
        </is>
      </c>
    </row>
  </sheetData>
  <mergeCells count="2">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 $ in Millions</t>
        </is>
      </c>
      <c r="B1" s="2" t="inlineStr">
        <is>
          <t>Apr. 07, 2025 USD ($)</t>
        </is>
      </c>
    </row>
    <row r="2">
      <c r="A2" s="4" t="inlineStr">
        <is>
          <t>Subsequent Event</t>
        </is>
      </c>
      <c r="B2" s="4" t="inlineStr">
        <is>
          <t xml:space="preserve"> </t>
        </is>
      </c>
    </row>
    <row r="3">
      <c r="A3" s="3" t="inlineStr">
        <is>
          <t>Subsequent Event [Line Items]</t>
        </is>
      </c>
      <c r="B3" s="4" t="inlineStr">
        <is>
          <t xml:space="preserve"> </t>
        </is>
      </c>
    </row>
    <row r="4">
      <c r="A4" s="4" t="inlineStr">
        <is>
          <t>Payment for debt extinguishment</t>
        </is>
      </c>
      <c r="B4" s="6" t="n">
        <v>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FOR RATE REGULATION</t>
        </is>
      </c>
      <c r="B1" s="2" t="inlineStr">
        <is>
          <t>3 Months Ended</t>
        </is>
      </c>
    </row>
    <row r="2">
      <c r="B2" s="2" t="inlineStr">
        <is>
          <t>Mar. 31, 2025</t>
        </is>
      </c>
    </row>
    <row r="3">
      <c r="A3" s="3" t="inlineStr">
        <is>
          <t>Regulatory Assets and Liabilities Disclosure [Abstract]</t>
        </is>
      </c>
      <c r="B3" s="4" t="inlineStr">
        <is>
          <t xml:space="preserve"> </t>
        </is>
      </c>
    </row>
    <row r="4">
      <c r="A4" s="4" t="inlineStr">
        <is>
          <t>ACCOUNTING FOR RATE REGULATION</t>
        </is>
      </c>
      <c r="B4" s="4" t="inlineStr">
        <is>
          <t>ACCOUNTING FOR RATE REGULATION In accordance with the accounting requirements related to regulated operations, some revenues and expenses have been deferred at the discretion of our Board, subject to FERC approval, if based on regulatory orders or other available evidence, it is probable that these amounts will be refunded or recovered through future rates. Regulatory assets are costs that we expect to recover from our Utility Members based on rates approved by the applicable authority. Regulatory liabilities represent probable future reductions in rates associated with amounts that are expected to be refunded to our Utility Members based on rates approved by the applicable authority. Amounts that are no longer expected to be refunded to our Utility Members are recognized in margins. We recognize regulatory assets as expenses and regulatory liabilities as operating revenue, other income, or a reduction in expense concurrent with their recovery through rates. As a cooperative, we don't earn a rate of return on regulatory items. Regulatory assets and liabilities are as follows (dollars in thousands): March 31, December 31, Regulatory assets Deferred income tax expense (1) $ 12,217 $ 12,217 Deferred prepaid lease expense – Springerville Unit 3 Lease (2) 71,688 72,260 Deferred debt prepayment transaction costs (3) 95,632 97,789 Deferred Holcomb expansion impairment loss (4) 68,952 70,121 New Horizon Mine environmental obligation (5) 43,672 44,121 Unrecovered plant (6) 516,837 520,033 Total regulatory assets 808,998 816,541 Regulatory liabilities Interest rate swap - realized gain (7) 1,272 1,390 Membership withdrawal (8) 282,875 319,368 Withdrawal related transmission credit (9) 252,651 176,270 Total regulatory liabilities 536,798 497,028 Net regulatory asset $ 272,200 $ 319,513 (1) A regulatory asset or liability associated with deferred income taxes generally represents the future increase or decrease in income taxes payable that will be received or settled through future rate revenues. (2)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Utility Members through rates. (3) Represents transaction costs that we incurred related to the prepayment of our long-term debt in 2014. These costs are being amortized to depreciation, amortization and depletion expense in the amount of $8.6 million annually over the 21.4-year period ending in 2036 and recovered from our Utility Members through rates. (4) Represents deferral of the impairment loss related to development costs, including costs for the option to purchase development rights for the expansion of the Holcomb Generating Station. The regulatory asset for the deferred impairment loss is being amortized to depreciation, amortization and depletion expense in the amount of $4.7 million annually over the 20-year period ending in 2039 and recovered from our Utility Members through rates. (5) Represents $44.9 million of New Horizon Mine environmental obligation expense that was recognized as a regulatory item in 2023. The regulatory asset for the deferred environmental obligation expense is being amortized to depreciation, amortization and depletion expense in the amount of $1.8 million annually over 25 years ending in 2049 and recovered from our Utility Members through rates. (6) Represents deferral of the impairment losses and other closure costs related to the early retirement of the Escalante, Rifle and Craig Generating Station Units 2 and 3. The deferred impairment loss for Escalante Generating Station is being amortized to depreciation, amortization and depletion expense in the amount of $12.2 million annually over the 25-year period ending in December 2045, which was the depreciable life of the Escalante Generating Station, and recovered from our Utility Members through rates. The deferred impairment loss for Rifle Generating Station is being amortized to depreciation, amortization and depletion expense in the amount of $0.6 million annually through December 2028, which was the depreciable life of the Rifle Generating Station, and recovered from our Utility Members in rates. We recognized the early retirement of Craig Generating Station Units 2 and 3. We recognized an impairment loss of $261.6 million and deferred the loss in accordance with accounting for rate regulation. The deferred impairment loss will be amortized to depreciation, amortization and depletion expense beginning in October 2028 through 2039 for Craig Generating Station Unit 2 and January 2030 through 2043 for Craig Generating Station Unit 3 and will be recovered from our Utility Members through future rates. These amortization periods are the depreciable lives of Craig Generating Station Unit 2 and 3. The annual amortization is expected to approximate the former annual Craig Generation Station Unit 2 and 3 depreciation for the remaining life of the asset. (7) Represents deferral of a realized gain of $4.6 million related to the October 2017 settlement of a forward starting interest rate swap. This realized gain was deferred as a regulatory liability and is being amortized to interest expense over the 12–year term of the First Mortgage Obligations, Series 2017A and refunded to Utility Members through reduced rates when recognized in future periods. (8) Represents the remaining balance of the deferred recognition of other operating revenues related to the withdrawal of former Utility Members from membership in us. On February 1, 2025, MPEI withdrew from membership in us and MPEI's contract termination payment amount was $86.0 million, of which $60.6 million we estimate, based upon FERC's April 2025 order on our Rate Schedule 281, was membership withdrawal that was deferred by our Board as a regulatory liability. Based on FERC's April 2025 FERC order on our Rate Schedule 281, we adjusted the United Power Inc. ("United Power") deferred membership withdrawal income from $530.1 million to $478.0 million and the United Power transmission credit from $179.3 million to $231.4 million. The MPEI deferred membership withdrawal income and transmission credit are based upon such April 2025 FERC order. The deferred membership withdrawal will be refunded to Utility Members through reduced rates when recognized in operating revenues in future periods with the oldest vintage year used first. During the three months ended March 31, 2025, $44.9 million was recognized in operating revenues as part of our rate stabilization measures. See Note 13 - Revenue and Note 18 - Legal. (9) Represents the remaining amount of the United Power and MPEI transmission credits related to taking transmission service from us. A portion of a withdrawing member's contract termination payment is allocated to transmission debt that is deferred as required by FERC's orders on Rate Schedule 281. The transmission credit, plus interest at FERC's prescribed interest rate, is refunded to the former Utility Member on a monthly basis if the former Utility Member takes transmission service from us and amortized on a straight-line basis over the remaining term. If the former Utility Member's transmission bill for a given month is lower than the credit amount that would be due, the difference is forfeited by the former Utility Memb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t>
        </is>
      </c>
      <c r="B1" s="2" t="inlineStr">
        <is>
          <t>3 Months Ended</t>
        </is>
      </c>
    </row>
    <row r="2">
      <c r="B2" s="2" t="inlineStr">
        <is>
          <t>Mar. 31, 2025</t>
        </is>
      </c>
    </row>
    <row r="3">
      <c r="A3" s="3" t="inlineStr">
        <is>
          <t>Public Utilities, Property, Plant and Equipment [Abstract]</t>
        </is>
      </c>
      <c r="B3" s="4" t="inlineStr">
        <is>
          <t xml:space="preserve"> </t>
        </is>
      </c>
    </row>
    <row r="4">
      <c r="A4" s="4" t="inlineStr">
        <is>
          <t>PROPERTY, PLANT AND EQUIPMENT</t>
        </is>
      </c>
      <c r="B4" s="4" t="inlineStr">
        <is>
          <t xml:space="preserve">PROPERTY, PLANT AND EQUIPMENT Our property, plant and equipment consists of electric plant and other plant. Both of these are discussed below and are included on our consolidated statements of financial position. ELECTRIC PLANT : As of March 31, 2025, our investment in electric plant and the related annual rates of depreciation or amortization calculated using the straight‑line method are as follows (dollars in thousands): Annual Depreciation Rate Plant In Accumulated Net Book Generation plant 1.14 % to 4.14 % $ 3,112,624 $ (1,767,327) $ 1,345,297 Transmission plant 1.17 % to 1.84 % 2,009,281 (717,200) 1,292,081 General plant 1.20 % to 11.60 % 433,384 (284,475) 148,909 Other 2.75 % to 10.00 % 239,860 (99,365) 140,495 Electric plant in service (at cost) $ 5,795,149 $ (2,868,367) 2,926,782 Construction work in progress 351,844 Electric plant $ 3,278,626 As of December 31, 2024, our investment in electric plant and the related annual rates of depreciation or amortization calculated using the straight‑line method are as follows (dollars in thousands): Annual Depreciation Rate Plant In Accumulated Net Book Generation plant 1.14 % to 4.14 % $ 3,100,656 $ (1,744,837) $ 1,355,819 Transmission plant 1.17 % to 1.84 % 1,933,206 (715,505) 1,217,701 General plant 1.20 % to 11.60 % 426,615 (279,678) 146,937 Other 2.75 % to 10.00 % 240,705 (98,857) 141,848 Electric plant in service (at cost) $ 5,701,182 $ (2,838,877) 2,862,305 Construction work in progress 368,473 Electric plant $ 3,230,778 In 2024, we purchased both the 145 MW Axial Basin Solar project being developed in northwestern Colorado and the 110 MW Dolores Canyon Solar project being developed in southwestern Colorado. Both projects are under construction and are expected to achieve commercial operation in the second half of 2025. Both acquisitions were accounted for as an asset acquisition in accordance with the accounting requirements for business combinations since we purchased the project assets and not a business. As such, the asset acquisitions and subsequent facility development costs are being capitalized which is included in construction work in progress. JOINTLY OWNED FACILITIES : Our share in each jointly owned facility is as follows as of March 31, 2025 (these electric plant in service, accumulated depreciation and construction work in progress amounts are included in the electric plant table above) (dollars in thousands): Tri-State Electric Accumulated Construction Yampa Project - Craig Generating Station Units 1 and 2 24.00 % $ 392,510 $ 280,166 $ — MBPP - Laramie River Station 28.50 % 544,405 356,853 5,143 Total $ 936,915 $ 637,019 $ 5,143 OTHER PLANT : Other plant consists of mine assets (discussed below) and non‑utility assets which consist of facilities not in service, land and irrigation equipment. We own 100 percent of Elk Ridge Mining and Reclamation, LLC (“Elk Ridge”), organized for the purpose of acquiring coal reserves and supplying coal to us. Elk Ridge is the owner of the Colowyo Mine, a surface coal mine near Craig, Colorado, and the New Horizon Mine near Nucla, Colorado. The New Horizon Mine is in post-reclamation monitoring and no longer produces coal. The expenses related to the Colowyo Mine coal used by us are included in fuel expense on our consolidated statements of operations. Other plant assets are as follows (dollars in thousands): March 31, December 31, Colowyo Mine assets $ 403,316 $ 403,482 New Horizon Mine assets 6,287 6,287 Accumulated depreciation and depletion (270,116) (242,654) Net mine assets 139,487 167,115 Non-utility assets 549,224 549,224 Accumulated depreciation (527,622) (527,616) Net non-utility assets 21,602 21,608 Net other plant $ 161,089 $ 188,7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5:12:02Z</dcterms:created>
  <dcterms:modified xmlns:dcterms="http://purl.org/dc/terms/" xmlns:xsi="http://www.w3.org/2001/XMLSchema-instance" xsi:type="dcterms:W3CDTF">2025-05-09T15:12:04Z</dcterms:modified>
</cp:coreProperties>
</file>